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Goodwill and Intangible Assets" sheetId="17" state="visible" r:id="rId17"/>
    <sheet xmlns:r="http://schemas.openxmlformats.org/officeDocument/2006/relationships" name="Balance Sheet Details" sheetId="18" state="visible" r:id="rId18"/>
    <sheet xmlns:r="http://schemas.openxmlformats.org/officeDocument/2006/relationships" name="Restructuring and Other Related" sheetId="19" state="visible" r:id="rId19"/>
    <sheet xmlns:r="http://schemas.openxmlformats.org/officeDocument/2006/relationships" name="Accumulated Other Comprehensive" sheetId="20" state="visible" r:id="rId20"/>
    <sheet xmlns:r="http://schemas.openxmlformats.org/officeDocument/2006/relationships" name="Basic and Diluted Net Loss Per "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Guarantees" sheetId="24" state="visible" r:id="rId24"/>
    <sheet xmlns:r="http://schemas.openxmlformats.org/officeDocument/2006/relationships" name="Stockholders' Equity"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Employee Benefit and Pension Pl" sheetId="28" state="visible" r:id="rId28"/>
    <sheet xmlns:r="http://schemas.openxmlformats.org/officeDocument/2006/relationships" name="Financial Information by Quarte" sheetId="29" state="visible" r:id="rId29"/>
    <sheet xmlns:r="http://schemas.openxmlformats.org/officeDocument/2006/relationships" name="Valuation and Qualifying Accou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Goodwill and Intangible Assets " sheetId="37" state="visible" r:id="rId37"/>
    <sheet xmlns:r="http://schemas.openxmlformats.org/officeDocument/2006/relationships" name="Balance Sheet Details (Tables)" sheetId="38" state="visible" r:id="rId38"/>
    <sheet xmlns:r="http://schemas.openxmlformats.org/officeDocument/2006/relationships" name="Restructuring and Other Relat_2" sheetId="39" state="visible" r:id="rId39"/>
    <sheet xmlns:r="http://schemas.openxmlformats.org/officeDocument/2006/relationships" name="Accumulated Other Comprehensi_2" sheetId="40" state="visible" r:id="rId40"/>
    <sheet xmlns:r="http://schemas.openxmlformats.org/officeDocument/2006/relationships" name="Basic and Diluted Net Loss Pe_2"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Guarantees (Tables)"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Employee Benefit and Pension _2" sheetId="48" state="visible" r:id="rId48"/>
    <sheet xmlns:r="http://schemas.openxmlformats.org/officeDocument/2006/relationships" name="Financial Information by Quar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Leases - Narrative (Details)" sheetId="52" state="visible" r:id="rId52"/>
    <sheet xmlns:r="http://schemas.openxmlformats.org/officeDocument/2006/relationships" name="Leases- Property, Plant and Equ" sheetId="53" state="visible" r:id="rId53"/>
    <sheet xmlns:r="http://schemas.openxmlformats.org/officeDocument/2006/relationships" name="Leases - Finance Leases (Detail" sheetId="54" state="visible" r:id="rId54"/>
    <sheet xmlns:r="http://schemas.openxmlformats.org/officeDocument/2006/relationships" name="Leases - Operating Lease Maturi" sheetId="55" state="visible" r:id="rId55"/>
    <sheet xmlns:r="http://schemas.openxmlformats.org/officeDocument/2006/relationships" name="Leases - Lease Costs (Details)" sheetId="56" state="visible" r:id="rId56"/>
    <sheet xmlns:r="http://schemas.openxmlformats.org/officeDocument/2006/relationships" name="Revenue Recognition - Narrative" sheetId="57" state="visible" r:id="rId57"/>
    <sheet xmlns:r="http://schemas.openxmlformats.org/officeDocument/2006/relationships" name="Revenue Recognition - Disaggreg" sheetId="58" state="visible" r:id="rId58"/>
    <sheet xmlns:r="http://schemas.openxmlformats.org/officeDocument/2006/relationships" name="Revenue Recognition - Contract " sheetId="59" state="visible" r:id="rId59"/>
    <sheet xmlns:r="http://schemas.openxmlformats.org/officeDocument/2006/relationships" name="Revenue Recognition - Revenue, " sheetId="60" state="visible" r:id="rId60"/>
    <sheet xmlns:r="http://schemas.openxmlformats.org/officeDocument/2006/relationships" name="Fair Value Measurements - Asset" sheetId="61" state="visible" r:id="rId61"/>
    <sheet xmlns:r="http://schemas.openxmlformats.org/officeDocument/2006/relationships" name="Fair Value Measurements - Narra" sheetId="62" state="visible" r:id="rId62"/>
    <sheet xmlns:r="http://schemas.openxmlformats.org/officeDocument/2006/relationships" name="Derivative Instruments - Narrat" sheetId="63" state="visible" r:id="rId63"/>
    <sheet xmlns:r="http://schemas.openxmlformats.org/officeDocument/2006/relationships" name="Derivative Instruments - Fair V"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Balance Sheet Details - Allowan" sheetId="69" state="visible" r:id="rId69"/>
    <sheet xmlns:r="http://schemas.openxmlformats.org/officeDocument/2006/relationships" name="Balance Sheet Details - Details" sheetId="70" state="visible" r:id="rId70"/>
    <sheet xmlns:r="http://schemas.openxmlformats.org/officeDocument/2006/relationships" name="Balance Sheet Details - Narrati" sheetId="71" state="visible" r:id="rId71"/>
    <sheet xmlns:r="http://schemas.openxmlformats.org/officeDocument/2006/relationships" name="Restructuring and Other Relat_3" sheetId="72" state="visible" r:id="rId72"/>
    <sheet xmlns:r="http://schemas.openxmlformats.org/officeDocument/2006/relationships" name="Restructuring and Other Relat_4" sheetId="73" state="visible" r:id="rId73"/>
    <sheet xmlns:r="http://schemas.openxmlformats.org/officeDocument/2006/relationships" name="Restructuring and Other Relat_5" sheetId="74" state="visible" r:id="rId74"/>
    <sheet xmlns:r="http://schemas.openxmlformats.org/officeDocument/2006/relationships" name="Accumulated Other Comprehensi_3" sheetId="75" state="visible" r:id="rId75"/>
    <sheet xmlns:r="http://schemas.openxmlformats.org/officeDocument/2006/relationships" name="Basic and Diluted Net Loss Pe_3" sheetId="76" state="visible" r:id="rId76"/>
    <sheet xmlns:r="http://schemas.openxmlformats.org/officeDocument/2006/relationships" name="Basic and Diluted Net Loss Pe_4" sheetId="77" state="visible" r:id="rId77"/>
    <sheet xmlns:r="http://schemas.openxmlformats.org/officeDocument/2006/relationships" name="Basic and Diluted Net Loss Pe_5" sheetId="78" state="visible" r:id="rId78"/>
    <sheet xmlns:r="http://schemas.openxmlformats.org/officeDocument/2006/relationships" name="Debt - Components of Convertibl" sheetId="79" state="visible" r:id="rId79"/>
    <sheet xmlns:r="http://schemas.openxmlformats.org/officeDocument/2006/relationships" name="Debt - Interest Expense Recogni" sheetId="80" state="visible" r:id="rId80"/>
    <sheet xmlns:r="http://schemas.openxmlformats.org/officeDocument/2006/relationships" name="Debt - Narrative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Commitment and Contingencies - " sheetId="87" state="visible" r:id="rId87"/>
    <sheet xmlns:r="http://schemas.openxmlformats.org/officeDocument/2006/relationships" name="Guarantees - Activity Related t" sheetId="88" state="visible" r:id="rId88"/>
    <sheet xmlns:r="http://schemas.openxmlformats.org/officeDocument/2006/relationships" name="Guarantees - Narrative (Details" sheetId="89" state="visible" r:id="rId89"/>
    <sheet xmlns:r="http://schemas.openxmlformats.org/officeDocument/2006/relationships" name="Guarantees - Letters of Credit " sheetId="90" state="visible" r:id="rId90"/>
    <sheet xmlns:r="http://schemas.openxmlformats.org/officeDocument/2006/relationships" name="Stockholders' Equity - Narrativ" sheetId="91" state="visible" r:id="rId91"/>
    <sheet xmlns:r="http://schemas.openxmlformats.org/officeDocument/2006/relationships" name="Stockholders' Equity - Common S" sheetId="92" state="visible" r:id="rId92"/>
    <sheet xmlns:r="http://schemas.openxmlformats.org/officeDocument/2006/relationships" name="Stockholders' Equity - Summary " sheetId="93" state="visible" r:id="rId93"/>
    <sheet xmlns:r="http://schemas.openxmlformats.org/officeDocument/2006/relationships" name="Stockholders' Equity - Summar_2" sheetId="94" state="visible" r:id="rId94"/>
    <sheet xmlns:r="http://schemas.openxmlformats.org/officeDocument/2006/relationships" name="Stockholders' Equity - Total St" sheetId="95" state="visible" r:id="rId95"/>
    <sheet xmlns:r="http://schemas.openxmlformats.org/officeDocument/2006/relationships" name="Stockholders' Equity - Estimate" sheetId="96" state="visible" r:id="rId96"/>
    <sheet xmlns:r="http://schemas.openxmlformats.org/officeDocument/2006/relationships" name="Stockholders' Equity - Summar_3" sheetId="97" state="visible" r:id="rId97"/>
    <sheet xmlns:r="http://schemas.openxmlformats.org/officeDocument/2006/relationships" name="Stockholders' Equity - Assumpti" sheetId="98" state="visible" r:id="rId98"/>
    <sheet xmlns:r="http://schemas.openxmlformats.org/officeDocument/2006/relationships" name="Stockholders' Equity - Schedule" sheetId="99" state="visible" r:id="rId99"/>
    <sheet xmlns:r="http://schemas.openxmlformats.org/officeDocument/2006/relationships" name="Stockholders' Equity - Summar_4" sheetId="100" state="visible" r:id="rId100"/>
    <sheet xmlns:r="http://schemas.openxmlformats.org/officeDocument/2006/relationships" name="Income Taxes - Geographic Break" sheetId="101" state="visible" r:id="rId101"/>
    <sheet xmlns:r="http://schemas.openxmlformats.org/officeDocument/2006/relationships" name="Income Taxes - Narrative (Detai" sheetId="102" state="visible" r:id="rId102"/>
    <sheet xmlns:r="http://schemas.openxmlformats.org/officeDocument/2006/relationships" name="Income Taxes - Provisions for I" sheetId="103" state="visible" r:id="rId103"/>
    <sheet xmlns:r="http://schemas.openxmlformats.org/officeDocument/2006/relationships" name="Income Taxes - Deferred Income " sheetId="104" state="visible" r:id="rId104"/>
    <sheet xmlns:r="http://schemas.openxmlformats.org/officeDocument/2006/relationships" name="Income Taxes - Aggregate Change" sheetId="105" state="visible" r:id="rId105"/>
    <sheet xmlns:r="http://schemas.openxmlformats.org/officeDocument/2006/relationships" name="Segment Information - Narrative" sheetId="106" state="visible" r:id="rId106"/>
    <sheet xmlns:r="http://schemas.openxmlformats.org/officeDocument/2006/relationships" name="Segment Information - Property," sheetId="107" state="visible" r:id="rId107"/>
    <sheet xmlns:r="http://schemas.openxmlformats.org/officeDocument/2006/relationships" name="Employee Benefit and Pension _3" sheetId="108" state="visible" r:id="rId108"/>
    <sheet xmlns:r="http://schemas.openxmlformats.org/officeDocument/2006/relationships" name="Employee Benefit and Pension _4" sheetId="109" state="visible" r:id="rId109"/>
    <sheet xmlns:r="http://schemas.openxmlformats.org/officeDocument/2006/relationships" name="Employee Benefit and Pension _5" sheetId="110" state="visible" r:id="rId110"/>
    <sheet xmlns:r="http://schemas.openxmlformats.org/officeDocument/2006/relationships" name="Employee Benefit and Pension _6" sheetId="111" state="visible" r:id="rId111"/>
    <sheet xmlns:r="http://schemas.openxmlformats.org/officeDocument/2006/relationships" name="Employee Benefit and Pension _7" sheetId="112" state="visible" r:id="rId112"/>
    <sheet xmlns:r="http://schemas.openxmlformats.org/officeDocument/2006/relationships" name="Employee Benefit and Pension _8" sheetId="113" state="visible" r:id="rId113"/>
    <sheet xmlns:r="http://schemas.openxmlformats.org/officeDocument/2006/relationships" name="Employee Benefit and Pension _9" sheetId="114" state="visible" r:id="rId114"/>
    <sheet xmlns:r="http://schemas.openxmlformats.org/officeDocument/2006/relationships" name="Employee Benefit and Pension_10" sheetId="115" state="visible" r:id="rId115"/>
    <sheet xmlns:r="http://schemas.openxmlformats.org/officeDocument/2006/relationships" name="Financial Information by Quar_3" sheetId="116" state="visible" r:id="rId116"/>
    <sheet xmlns:r="http://schemas.openxmlformats.org/officeDocument/2006/relationships" name="Valuation and Qualifying Acco_2" sheetId="117" state="visible" r:id="rId117"/>
    <sheet xmlns:r="http://schemas.openxmlformats.org/officeDocument/2006/relationships" name="Uncategorized Items - infn-2021"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5, 2021</t>
        </is>
      </c>
      <c r="C2" s="2" t="inlineStr">
        <is>
          <t>Feb. 18, 2022</t>
        </is>
      </c>
      <c r="D2" s="2" t="inlineStr">
        <is>
          <t>Jun.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1</t>
        </is>
      </c>
    </row>
    <row r="7">
      <c r="A7" s="4" t="inlineStr">
        <is>
          <t>Current Fiscal Year End Date</t>
        </is>
      </c>
      <c r="B7" s="4" t="inlineStr">
        <is>
          <t>--12-25</t>
        </is>
      </c>
    </row>
    <row r="8">
      <c r="A8" s="4" t="inlineStr">
        <is>
          <t>Document Transition Report</t>
        </is>
      </c>
      <c r="B8" s="4" t="inlineStr">
        <is>
          <t>false</t>
        </is>
      </c>
    </row>
    <row r="9">
      <c r="A9" s="4" t="inlineStr">
        <is>
          <t>Entity File Number</t>
        </is>
      </c>
      <c r="B9" s="4" t="inlineStr">
        <is>
          <t>001-33486</t>
        </is>
      </c>
    </row>
    <row r="10">
      <c r="A10" s="4" t="inlineStr">
        <is>
          <t>Entity Registrant Name</t>
        </is>
      </c>
      <c r="B10" s="4" t="inlineStr">
        <is>
          <t>Infinera Corp</t>
        </is>
      </c>
    </row>
    <row r="11">
      <c r="A11" s="4" t="inlineStr">
        <is>
          <t>Entity Incorporation, State or Country Code</t>
        </is>
      </c>
      <c r="B11" s="4" t="inlineStr">
        <is>
          <t>DE</t>
        </is>
      </c>
    </row>
    <row r="12">
      <c r="A12" s="4" t="inlineStr">
        <is>
          <t>Entity Tax Identification Number</t>
        </is>
      </c>
      <c r="B12" s="4" t="inlineStr">
        <is>
          <t>77-0560433</t>
        </is>
      </c>
    </row>
    <row r="13">
      <c r="A13" s="4" t="inlineStr">
        <is>
          <t>Entity Address, Address Line One</t>
        </is>
      </c>
      <c r="B13" s="4" t="inlineStr">
        <is>
          <t>6373 San Ignacio Avenue</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19</t>
        </is>
      </c>
    </row>
    <row r="17">
      <c r="A17" s="4" t="inlineStr">
        <is>
          <t>City Area Code</t>
        </is>
      </c>
      <c r="B17" s="4" t="inlineStr">
        <is>
          <t>408</t>
        </is>
      </c>
    </row>
    <row r="18">
      <c r="A18" s="4" t="inlineStr">
        <is>
          <t>Local Phone Number</t>
        </is>
      </c>
      <c r="B18" s="4" t="inlineStr">
        <is>
          <t>572-5200</t>
        </is>
      </c>
    </row>
    <row r="19">
      <c r="A19" s="4" t="inlineStr">
        <is>
          <t>Title of 12(b) Security</t>
        </is>
      </c>
      <c r="B19" s="4" t="inlineStr">
        <is>
          <t>Common shares, par value $0.001 per share</t>
        </is>
      </c>
    </row>
    <row r="20">
      <c r="A20" s="4" t="inlineStr">
        <is>
          <t>Trading Symbol</t>
        </is>
      </c>
      <c r="B20" s="4" t="inlineStr">
        <is>
          <t>INF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01627017</v>
      </c>
    </row>
    <row r="32">
      <c r="A32" s="4" t="inlineStr">
        <is>
          <t>Entity Common Stock, Shares Outstanding</t>
        </is>
      </c>
      <c r="C32" s="6" t="n">
        <v>212810629</v>
      </c>
    </row>
    <row r="33">
      <c r="A33" s="4" t="inlineStr">
        <is>
          <t>Documents Incorporated by Reference</t>
        </is>
      </c>
      <c r="B33" s="4" t="inlineStr">
        <is>
          <t>Portions of the registrant’s definitive proxy statement relating to its 2022 Annual Meeting of Stock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4">
      <c r="A34" s="4" t="inlineStr">
        <is>
          <t>Entity Central Index Key</t>
        </is>
      </c>
      <c r="B34" s="4" t="inlineStr">
        <is>
          <t>000113863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25, 2021USD ($)</t>
        </is>
      </c>
    </row>
    <row r="3">
      <c r="A3" s="3" t="inlineStr">
        <is>
          <t>Statement of Cash Flows [Abstract]</t>
        </is>
      </c>
    </row>
    <row r="4">
      <c r="A4" s="4" t="inlineStr">
        <is>
          <t>Payments of stock issuance costs</t>
        </is>
      </c>
      <c r="B4" s="5" t="n">
        <v>3380</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Effects of Stock Based Compensation on Company's Statements of Balance Sheets and Operations (Details) - USD ($) $ in Thousands</t>
        </is>
      </c>
      <c r="B1" s="2" t="inlineStr">
        <is>
          <t>12 Months Ended</t>
        </is>
      </c>
    </row>
    <row r="2">
      <c r="B2" s="2" t="inlineStr">
        <is>
          <t>Dec. 25, 2021</t>
        </is>
      </c>
      <c r="C2" s="2" t="inlineStr">
        <is>
          <t>Dec. 26, 2020</t>
        </is>
      </c>
      <c r="D2" s="2" t="inlineStr">
        <is>
          <t>Dec. 28, 2019</t>
        </is>
      </c>
    </row>
    <row r="3">
      <c r="A3" s="3" t="inlineStr">
        <is>
          <t>Effects Of Stock Based Compensation [Line Items]</t>
        </is>
      </c>
    </row>
    <row r="4">
      <c r="A4" s="4" t="inlineStr">
        <is>
          <t>Income tax benefit associated with stock-based compensation</t>
        </is>
      </c>
      <c r="B4" s="5" t="n">
        <v>9345</v>
      </c>
      <c r="C4" s="5" t="n">
        <v>8637</v>
      </c>
      <c r="D4" s="5" t="n">
        <v>10438</v>
      </c>
    </row>
    <row r="5">
      <c r="A5" s="4" t="inlineStr">
        <is>
          <t>Total stock-based compensation expense</t>
        </is>
      </c>
      <c r="B5" s="6" t="n">
        <v>51812</v>
      </c>
      <c r="C5" s="6" t="n">
        <v>49461</v>
      </c>
      <c r="D5" s="6" t="n">
        <v>42779</v>
      </c>
    </row>
    <row r="6">
      <c r="A6" s="4" t="inlineStr">
        <is>
          <t>Stock-based compensation effects in inventory</t>
        </is>
      </c>
    </row>
    <row r="7">
      <c r="A7" s="3" t="inlineStr">
        <is>
          <t>Effects Of Stock Based Compensation [Line Items]</t>
        </is>
      </c>
    </row>
    <row r="8">
      <c r="A8" s="4" t="inlineStr">
        <is>
          <t>Effects of stock based compensation</t>
        </is>
      </c>
      <c r="B8" s="6" t="n">
        <v>3707</v>
      </c>
      <c r="C8" s="6" t="n">
        <v>3979</v>
      </c>
      <c r="D8" s="6" t="n">
        <v>4798</v>
      </c>
    </row>
    <row r="9">
      <c r="A9" s="4" t="inlineStr">
        <is>
          <t>Cost of revenue</t>
        </is>
      </c>
    </row>
    <row r="10">
      <c r="A10" s="3" t="inlineStr">
        <is>
          <t>Effects Of Stock Based Compensation [Line Items]</t>
        </is>
      </c>
    </row>
    <row r="11">
      <c r="A11" s="4" t="inlineStr">
        <is>
          <t>Total stock-based compensation expense</t>
        </is>
      </c>
      <c r="B11" s="6" t="n">
        <v>7928</v>
      </c>
      <c r="C11" s="6" t="n">
        <v>7785</v>
      </c>
      <c r="D11" s="6" t="n">
        <v>6449</v>
      </c>
    </row>
    <row r="12">
      <c r="A12" s="4" t="inlineStr">
        <is>
          <t>Research and development</t>
        </is>
      </c>
    </row>
    <row r="13">
      <c r="A13" s="3" t="inlineStr">
        <is>
          <t>Effects Of Stock Based Compensation [Line Items]</t>
        </is>
      </c>
    </row>
    <row r="14">
      <c r="A14" s="4" t="inlineStr">
        <is>
          <t>Total stock-based compensation expense</t>
        </is>
      </c>
      <c r="B14" s="6" t="n">
        <v>18554</v>
      </c>
      <c r="C14" s="6" t="n">
        <v>16863</v>
      </c>
      <c r="D14" s="6" t="n">
        <v>17457</v>
      </c>
    </row>
    <row r="15">
      <c r="A15" s="4" t="inlineStr">
        <is>
          <t>Sales and marketing</t>
        </is>
      </c>
    </row>
    <row r="16">
      <c r="A16" s="3" t="inlineStr">
        <is>
          <t>Effects Of Stock Based Compensation [Line Items]</t>
        </is>
      </c>
    </row>
    <row r="17">
      <c r="A17" s="4" t="inlineStr">
        <is>
          <t>Total stock-based compensation expense</t>
        </is>
      </c>
      <c r="B17" s="6" t="n">
        <v>12345</v>
      </c>
      <c r="C17" s="6" t="n">
        <v>10907</v>
      </c>
      <c r="D17" s="6" t="n">
        <v>8413</v>
      </c>
    </row>
    <row r="18">
      <c r="A18" s="4" t="inlineStr">
        <is>
          <t>General and administrative</t>
        </is>
      </c>
    </row>
    <row r="19">
      <c r="A19" s="3" t="inlineStr">
        <is>
          <t>Effects Of Stock Based Compensation [Line Items]</t>
        </is>
      </c>
    </row>
    <row r="20">
      <c r="A20" s="4" t="inlineStr">
        <is>
          <t>Total stock-based compensation expense</t>
        </is>
      </c>
      <c r="B20" s="5" t="n">
        <v>12985</v>
      </c>
      <c r="C20" s="5" t="n">
        <v>13906</v>
      </c>
      <c r="D20" s="5" t="n">
        <v>1046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Geographic Breakdown of Provision for (Benefit from) Income Taxes (Details) - USD ($)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Current:</t>
        </is>
      </c>
    </row>
    <row r="4">
      <c r="A4" s="4" t="inlineStr">
        <is>
          <t>Federal</t>
        </is>
      </c>
      <c r="J4" s="5" t="n">
        <v>991</v>
      </c>
      <c r="K4" s="5" t="n">
        <v>494</v>
      </c>
      <c r="L4" s="5" t="n">
        <v>0</v>
      </c>
    </row>
    <row r="5">
      <c r="A5" s="4" t="inlineStr">
        <is>
          <t>State</t>
        </is>
      </c>
      <c r="J5" s="6" t="n">
        <v>137</v>
      </c>
      <c r="K5" s="6" t="n">
        <v>917</v>
      </c>
      <c r="L5" s="6" t="n">
        <v>288</v>
      </c>
    </row>
    <row r="6">
      <c r="A6" s="4" t="inlineStr">
        <is>
          <t>Foreign</t>
        </is>
      </c>
      <c r="J6" s="6" t="n">
        <v>12431</v>
      </c>
      <c r="K6" s="6" t="n">
        <v>9606</v>
      </c>
      <c r="L6" s="6" t="n">
        <v>3046</v>
      </c>
    </row>
    <row r="7">
      <c r="A7" s="4" t="inlineStr">
        <is>
          <t>Total current</t>
        </is>
      </c>
      <c r="J7" s="6" t="n">
        <v>13559</v>
      </c>
      <c r="K7" s="6" t="n">
        <v>11017</v>
      </c>
      <c r="L7" s="6" t="n">
        <v>3334</v>
      </c>
    </row>
    <row r="8">
      <c r="A8" s="3" t="inlineStr">
        <is>
          <t>Deferred:</t>
        </is>
      </c>
    </row>
    <row r="9">
      <c r="A9" s="4" t="inlineStr">
        <is>
          <t>Federal</t>
        </is>
      </c>
      <c r="J9" s="6" t="n">
        <v>0</v>
      </c>
      <c r="K9" s="6" t="n">
        <v>0</v>
      </c>
      <c r="L9" s="6" t="n">
        <v>369</v>
      </c>
    </row>
    <row r="10">
      <c r="A10" s="4" t="inlineStr">
        <is>
          <t>State</t>
        </is>
      </c>
      <c r="J10" s="6" t="n">
        <v>0</v>
      </c>
      <c r="K10" s="6" t="n">
        <v>0</v>
      </c>
      <c r="L10" s="6" t="n">
        <v>0</v>
      </c>
    </row>
    <row r="11">
      <c r="A11" s="4" t="inlineStr">
        <is>
          <t>Foreign</t>
        </is>
      </c>
      <c r="J11" s="6" t="n">
        <v>-1571</v>
      </c>
      <c r="K11" s="6" t="n">
        <v>-4982</v>
      </c>
      <c r="L11" s="6" t="n">
        <v>-740</v>
      </c>
    </row>
    <row r="12">
      <c r="A12" s="4" t="inlineStr">
        <is>
          <t>Total Deferred</t>
        </is>
      </c>
      <c r="J12" s="6" t="n">
        <v>-1571</v>
      </c>
      <c r="K12" s="6" t="n">
        <v>-4982</v>
      </c>
      <c r="L12" s="6" t="n">
        <v>-371</v>
      </c>
    </row>
    <row r="13">
      <c r="A13" s="4" t="inlineStr">
        <is>
          <t>Total provision for income taxes</t>
        </is>
      </c>
      <c r="B13" s="5" t="n">
        <v>2447</v>
      </c>
      <c r="C13" s="5" t="n">
        <v>5455</v>
      </c>
      <c r="D13" s="5" t="n">
        <v>3075</v>
      </c>
      <c r="E13" s="5" t="n">
        <v>1011</v>
      </c>
      <c r="F13" s="5" t="n">
        <v>1105</v>
      </c>
      <c r="G13" s="5" t="n">
        <v>1359</v>
      </c>
      <c r="H13" s="5" t="n">
        <v>2635</v>
      </c>
      <c r="I13" s="5" t="n">
        <v>936</v>
      </c>
      <c r="J13" s="5" t="n">
        <v>11988</v>
      </c>
      <c r="K13" s="5" t="n">
        <v>6035</v>
      </c>
      <c r="L13" s="5" t="n">
        <v>2963</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Narrative (Details) - USD ($)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c r="M2" s="2" t="inlineStr">
        <is>
          <t>Dec. 29, 2018</t>
        </is>
      </c>
    </row>
    <row r="3">
      <c r="A3" s="3" t="inlineStr">
        <is>
          <t>Income Tax [Line Items]</t>
        </is>
      </c>
    </row>
    <row r="4">
      <c r="A4" s="4" t="inlineStr">
        <is>
          <t>Loss from international operations</t>
        </is>
      </c>
      <c r="J4" s="5" t="n">
        <v>20700</v>
      </c>
      <c r="K4" s="5" t="n">
        <v>37300</v>
      </c>
      <c r="L4" s="5" t="n">
        <v>202200</v>
      </c>
    </row>
    <row r="5">
      <c r="A5" s="4" t="inlineStr">
        <is>
          <t>Provision for income taxes</t>
        </is>
      </c>
      <c r="B5" s="5" t="n">
        <v>2447</v>
      </c>
      <c r="C5" s="5" t="n">
        <v>5455</v>
      </c>
      <c r="D5" s="5" t="n">
        <v>3075</v>
      </c>
      <c r="E5" s="5" t="n">
        <v>1011</v>
      </c>
      <c r="F5" s="5" t="n">
        <v>1105</v>
      </c>
      <c r="G5" s="5" t="n">
        <v>1359</v>
      </c>
      <c r="H5" s="5" t="n">
        <v>2635</v>
      </c>
      <c r="I5" s="5" t="n">
        <v>936</v>
      </c>
      <c r="J5" s="5" t="n">
        <v>11988</v>
      </c>
      <c r="K5" s="5" t="n">
        <v>6035</v>
      </c>
      <c r="L5" s="5" t="n">
        <v>2963</v>
      </c>
    </row>
    <row r="6">
      <c r="A6" s="4" t="inlineStr">
        <is>
          <t>Effective tax rate</t>
        </is>
      </c>
      <c r="J6" s="4" t="inlineStr">
        <is>
          <t>(7.50%)</t>
        </is>
      </c>
      <c r="K6" s="4" t="inlineStr">
        <is>
          <t>(3.00%)</t>
        </is>
      </c>
      <c r="L6" s="4" t="inlineStr">
        <is>
          <t>(0.80%)</t>
        </is>
      </c>
    </row>
    <row r="7">
      <c r="A7" s="4" t="inlineStr">
        <is>
          <t>Federal statutory rate</t>
        </is>
      </c>
      <c r="J7" s="4" t="inlineStr">
        <is>
          <t>21.00%</t>
        </is>
      </c>
      <c r="K7" s="4" t="inlineStr">
        <is>
          <t>21.00%</t>
        </is>
      </c>
      <c r="L7" s="4" t="inlineStr">
        <is>
          <t>21.00%</t>
        </is>
      </c>
    </row>
    <row r="8">
      <c r="A8" s="4" t="inlineStr">
        <is>
          <t>Cumulative unrecognized tax benefit</t>
        </is>
      </c>
      <c r="B8" s="6" t="n">
        <v>54250</v>
      </c>
      <c r="F8" s="6" t="n">
        <v>57931</v>
      </c>
      <c r="J8" s="5" t="n">
        <v>54250</v>
      </c>
      <c r="K8" s="5" t="n">
        <v>57931</v>
      </c>
      <c r="L8" s="5" t="n">
        <v>44092</v>
      </c>
      <c r="M8" s="5" t="n">
        <v>24617</v>
      </c>
    </row>
    <row r="9">
      <c r="A9" s="4" t="inlineStr">
        <is>
          <t>Unrecognized tax benefits netted against deferred tax assets</t>
        </is>
      </c>
      <c r="J9" s="6" t="n">
        <v>41500</v>
      </c>
    </row>
    <row r="10">
      <c r="A10" s="4" t="inlineStr">
        <is>
          <t>Unrecognized tax benefits impact effective tax rate</t>
        </is>
      </c>
      <c r="B10" s="6" t="n">
        <v>12800</v>
      </c>
      <c r="J10" s="6" t="n">
        <v>12800</v>
      </c>
    </row>
    <row r="11">
      <c r="A11" s="4" t="inlineStr">
        <is>
          <t>Accrued interest or penalties related to unrecognized tax benefits</t>
        </is>
      </c>
      <c r="B11" s="6" t="n">
        <v>2100</v>
      </c>
      <c r="F11" s="5" t="n">
        <v>2900</v>
      </c>
      <c r="J11" s="6" t="n">
        <v>2100</v>
      </c>
      <c r="K11" s="5" t="n">
        <v>2900</v>
      </c>
      <c r="L11" s="5" t="n">
        <v>1400</v>
      </c>
    </row>
    <row r="12">
      <c r="A12" s="4" t="inlineStr">
        <is>
          <t>Unrecognized tax benefits</t>
        </is>
      </c>
      <c r="B12" s="6" t="n">
        <v>800</v>
      </c>
      <c r="J12" s="6" t="n">
        <v>800</v>
      </c>
    </row>
    <row r="13">
      <c r="A13" s="4" t="inlineStr">
        <is>
          <t>Scientific Research and Experimental Development (SRED) Credits</t>
        </is>
      </c>
    </row>
    <row r="14">
      <c r="A14" s="3" t="inlineStr">
        <is>
          <t>Income Tax [Line Items]</t>
        </is>
      </c>
    </row>
    <row r="15">
      <c r="A15" s="4" t="inlineStr">
        <is>
          <t>Tax credit carryforward</t>
        </is>
      </c>
      <c r="B15" s="6" t="n">
        <v>3900</v>
      </c>
      <c r="J15" s="6" t="n">
        <v>3900</v>
      </c>
    </row>
    <row r="16">
      <c r="A16" s="4" t="inlineStr">
        <is>
          <t>Portugal SIFIDE credit</t>
        </is>
      </c>
    </row>
    <row r="17">
      <c r="A17" s="3" t="inlineStr">
        <is>
          <t>Income Tax [Line Items]</t>
        </is>
      </c>
    </row>
    <row r="18">
      <c r="A18" s="4" t="inlineStr">
        <is>
          <t>Tax credit carryforward</t>
        </is>
      </c>
      <c r="B18" s="6" t="n">
        <v>4300</v>
      </c>
      <c r="J18" s="6" t="n">
        <v>4300</v>
      </c>
    </row>
    <row r="19">
      <c r="A19" s="4" t="inlineStr">
        <is>
          <t>Capital Loss Carryforward</t>
        </is>
      </c>
    </row>
    <row r="20">
      <c r="A20" s="3" t="inlineStr">
        <is>
          <t>Income Tax [Line Items]</t>
        </is>
      </c>
    </row>
    <row r="21">
      <c r="A21" s="4" t="inlineStr">
        <is>
          <t>Tax credit carryforward</t>
        </is>
      </c>
      <c r="B21" s="6" t="n">
        <v>7600</v>
      </c>
      <c r="J21" s="6" t="n">
        <v>7600</v>
      </c>
    </row>
    <row r="22">
      <c r="A22" s="4" t="inlineStr">
        <is>
          <t>Federal</t>
        </is>
      </c>
    </row>
    <row r="23">
      <c r="A23" s="3" t="inlineStr">
        <is>
          <t>Income Tax [Line Items]</t>
        </is>
      </c>
    </row>
    <row r="24">
      <c r="A24" s="4" t="inlineStr">
        <is>
          <t>Operating loss carryforwards</t>
        </is>
      </c>
      <c r="B24" s="6" t="n">
        <v>681900</v>
      </c>
      <c r="J24" s="6" t="n">
        <v>681900</v>
      </c>
    </row>
    <row r="25">
      <c r="A25" s="4" t="inlineStr">
        <is>
          <t>Federal | Research Tax Credit Carryforward</t>
        </is>
      </c>
    </row>
    <row r="26">
      <c r="A26" s="3" t="inlineStr">
        <is>
          <t>Income Tax [Line Items]</t>
        </is>
      </c>
    </row>
    <row r="27">
      <c r="A27" s="4" t="inlineStr">
        <is>
          <t>Tax credit carryforward</t>
        </is>
      </c>
      <c r="B27" s="6" t="n">
        <v>84600</v>
      </c>
      <c r="J27" s="6" t="n">
        <v>84600</v>
      </c>
    </row>
    <row r="28">
      <c r="A28" s="4" t="inlineStr">
        <is>
          <t>Foreign</t>
        </is>
      </c>
    </row>
    <row r="29">
      <c r="A29" s="3" t="inlineStr">
        <is>
          <t>Income Tax [Line Items]</t>
        </is>
      </c>
    </row>
    <row r="30">
      <c r="A30" s="4" t="inlineStr">
        <is>
          <t>Operating loss carryforwards</t>
        </is>
      </c>
      <c r="B30" s="6" t="n">
        <v>638700</v>
      </c>
      <c r="J30" s="6" t="n">
        <v>638700</v>
      </c>
    </row>
    <row r="31">
      <c r="A31" s="4" t="inlineStr">
        <is>
          <t>Tax credit carryforward</t>
        </is>
      </c>
      <c r="B31" s="6" t="n">
        <v>41500</v>
      </c>
      <c r="J31" s="6" t="n">
        <v>41500</v>
      </c>
    </row>
    <row r="32">
      <c r="A32" s="4" t="inlineStr">
        <is>
          <t>State</t>
        </is>
      </c>
    </row>
    <row r="33">
      <c r="A33" s="3" t="inlineStr">
        <is>
          <t>Income Tax [Line Items]</t>
        </is>
      </c>
    </row>
    <row r="34">
      <c r="A34" s="4" t="inlineStr">
        <is>
          <t>Operating loss carryforwards</t>
        </is>
      </c>
      <c r="B34" s="6" t="n">
        <v>548300</v>
      </c>
      <c r="J34" s="6" t="n">
        <v>548300</v>
      </c>
    </row>
    <row r="35">
      <c r="A35" s="4" t="inlineStr">
        <is>
          <t>State | Research Tax Credit Carryforward</t>
        </is>
      </c>
    </row>
    <row r="36">
      <c r="A36" s="3" t="inlineStr">
        <is>
          <t>Income Tax [Line Items]</t>
        </is>
      </c>
    </row>
    <row r="37">
      <c r="A37" s="4" t="inlineStr">
        <is>
          <t>Tax credit carryforward</t>
        </is>
      </c>
      <c r="B37" s="5" t="n">
        <v>50600</v>
      </c>
      <c r="J37" s="5" t="n">
        <v>5060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Income Taxes Computed by Applying Statutory Federal Income Tax Rates (Detail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Expected tax at federal statutory rate</t>
        </is>
      </c>
      <c r="B4" s="4" t="inlineStr">
        <is>
          <t>21.00%</t>
        </is>
      </c>
      <c r="C4" s="4" t="inlineStr">
        <is>
          <t>21.00%</t>
        </is>
      </c>
      <c r="D4" s="4" t="inlineStr">
        <is>
          <t>21.00%</t>
        </is>
      </c>
    </row>
    <row r="5">
      <c r="A5" s="4" t="inlineStr">
        <is>
          <t>State taxes, net of federal benefit</t>
        </is>
      </c>
      <c r="B5" s="4" t="inlineStr">
        <is>
          <t>(1.20%)</t>
        </is>
      </c>
      <c r="C5" s="4" t="inlineStr">
        <is>
          <t>(0.40%)</t>
        </is>
      </c>
      <c r="D5" s="4" t="inlineStr">
        <is>
          <t>(0.10%)</t>
        </is>
      </c>
    </row>
    <row r="6">
      <c r="A6" s="4" t="inlineStr">
        <is>
          <t>Research credits</t>
        </is>
      </c>
      <c r="B6" s="4" t="inlineStr">
        <is>
          <t>1.70%</t>
        </is>
      </c>
      <c r="C6" s="4" t="inlineStr">
        <is>
          <t>1.20%</t>
        </is>
      </c>
      <c r="D6" s="4" t="inlineStr">
        <is>
          <t>1.00%</t>
        </is>
      </c>
    </row>
    <row r="7">
      <c r="A7" s="4" t="inlineStr">
        <is>
          <t>Stock-based compensation</t>
        </is>
      </c>
      <c r="B7" s="4" t="inlineStr">
        <is>
          <t>1.10%</t>
        </is>
      </c>
      <c r="C7" s="4" t="inlineStr">
        <is>
          <t>(1.20%)</t>
        </is>
      </c>
      <c r="D7" s="4" t="inlineStr">
        <is>
          <t>(2.00%)</t>
        </is>
      </c>
    </row>
    <row r="8">
      <c r="A8" s="4" t="inlineStr">
        <is>
          <t>Change in valuation allowance</t>
        </is>
      </c>
      <c r="B8" s="4" t="inlineStr">
        <is>
          <t>(20.90%)</t>
        </is>
      </c>
      <c r="C8" s="4" t="inlineStr">
        <is>
          <t>(16.90%)</t>
        </is>
      </c>
      <c r="D8" s="4" t="inlineStr">
        <is>
          <t>(19.70%)</t>
        </is>
      </c>
    </row>
    <row r="9">
      <c r="A9" s="4" t="inlineStr">
        <is>
          <t>Foreign rate differential</t>
        </is>
      </c>
      <c r="B9" s="4" t="inlineStr">
        <is>
          <t>(6.90%)</t>
        </is>
      </c>
      <c r="C9" s="4" t="inlineStr">
        <is>
          <t>(6.30%)</t>
        </is>
      </c>
      <c r="D9" s="4" t="inlineStr">
        <is>
          <t>(0.20%)</t>
        </is>
      </c>
    </row>
    <row r="10">
      <c r="A10" s="4" t="inlineStr">
        <is>
          <t>Other</t>
        </is>
      </c>
      <c r="B10" s="4" t="inlineStr">
        <is>
          <t>(2.30%)</t>
        </is>
      </c>
      <c r="C10" s="4" t="inlineStr">
        <is>
          <t>(0.40%)</t>
        </is>
      </c>
      <c r="D10" s="4" t="inlineStr">
        <is>
          <t>(0.80%)</t>
        </is>
      </c>
    </row>
    <row r="11">
      <c r="A11" s="4" t="inlineStr">
        <is>
          <t>Effective tax rate</t>
        </is>
      </c>
      <c r="B11" s="4" t="inlineStr">
        <is>
          <t>(7.50%)</t>
        </is>
      </c>
      <c r="C11" s="4" t="inlineStr">
        <is>
          <t>(3.00%)</t>
        </is>
      </c>
      <c r="D11" s="4" t="inlineStr">
        <is>
          <t>(0.8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Differences Between Carrying Amounts of Assets and Liabilities (Details) - USD ($) $ in Thousands</t>
        </is>
      </c>
      <c r="B1" s="2" t="inlineStr">
        <is>
          <t>Dec. 25, 2021</t>
        </is>
      </c>
      <c r="C1" s="2" t="inlineStr">
        <is>
          <t>Dec. 26, 2020</t>
        </is>
      </c>
    </row>
    <row r="2">
      <c r="A2" s="3" t="inlineStr">
        <is>
          <t>Deferred tax assets:</t>
        </is>
      </c>
    </row>
    <row r="3">
      <c r="A3" s="4" t="inlineStr">
        <is>
          <t>Net operating losses</t>
        </is>
      </c>
      <c r="B3" s="5" t="n">
        <v>336711</v>
      </c>
      <c r="C3" s="5" t="n">
        <v>354598</v>
      </c>
    </row>
    <row r="4">
      <c r="A4" s="4" t="inlineStr">
        <is>
          <t>Research and foreign tax credits</t>
        </is>
      </c>
      <c r="B4" s="6" t="n">
        <v>132829</v>
      </c>
      <c r="C4" s="6" t="n">
        <v>126839</v>
      </c>
    </row>
    <row r="5">
      <c r="A5" s="4" t="inlineStr">
        <is>
          <t>Nondeductible accruals</t>
        </is>
      </c>
      <c r="B5" s="6" t="n">
        <v>76898</v>
      </c>
      <c r="C5" s="6" t="n">
        <v>61871</v>
      </c>
    </row>
    <row r="6">
      <c r="A6" s="4" t="inlineStr">
        <is>
          <t>Inventory valuation</t>
        </is>
      </c>
      <c r="B6" s="6" t="n">
        <v>22651</v>
      </c>
      <c r="C6" s="6" t="n">
        <v>32444</v>
      </c>
    </row>
    <row r="7">
      <c r="A7" s="4" t="inlineStr">
        <is>
          <t>Property, plant and equipment</t>
        </is>
      </c>
      <c r="B7" s="6" t="n">
        <v>0</v>
      </c>
      <c r="C7" s="6" t="n">
        <v>5819</v>
      </c>
    </row>
    <row r="8">
      <c r="A8" s="4" t="inlineStr">
        <is>
          <t>Leasing Liabilities</t>
        </is>
      </c>
      <c r="B8" s="6" t="n">
        <v>19407</v>
      </c>
      <c r="C8" s="6" t="n">
        <v>24261</v>
      </c>
    </row>
    <row r="9">
      <c r="A9" s="4" t="inlineStr">
        <is>
          <t>Stock-based compensation</t>
        </is>
      </c>
      <c r="B9" s="6" t="n">
        <v>4902</v>
      </c>
      <c r="C9" s="6" t="n">
        <v>4161</v>
      </c>
    </row>
    <row r="10">
      <c r="A10" s="4" t="inlineStr">
        <is>
          <t>Total deferred tax assets</t>
        </is>
      </c>
      <c r="B10" s="6" t="n">
        <v>593398</v>
      </c>
      <c r="C10" s="6" t="n">
        <v>609993</v>
      </c>
    </row>
    <row r="11">
      <c r="A11" s="4" t="inlineStr">
        <is>
          <t>Valuation allowance</t>
        </is>
      </c>
      <c r="B11" s="6" t="n">
        <v>-521620</v>
      </c>
      <c r="C11" s="6" t="n">
        <v>-531923</v>
      </c>
    </row>
    <row r="12">
      <c r="A12" s="4" t="inlineStr">
        <is>
          <t>Net deferred tax assets</t>
        </is>
      </c>
      <c r="B12" s="6" t="n">
        <v>71778</v>
      </c>
      <c r="C12" s="6" t="n">
        <v>78070</v>
      </c>
    </row>
    <row r="13">
      <c r="A13" s="3" t="inlineStr">
        <is>
          <t>Deferred tax liabilities:</t>
        </is>
      </c>
    </row>
    <row r="14">
      <c r="A14" s="4" t="inlineStr">
        <is>
          <t>Property, plant and equipment</t>
        </is>
      </c>
      <c r="B14" s="6" t="n">
        <v>-10792</v>
      </c>
      <c r="C14" s="6" t="n">
        <v>0</v>
      </c>
    </row>
    <row r="15">
      <c r="A15" s="4" t="inlineStr">
        <is>
          <t>Right of use asset</t>
        </is>
      </c>
      <c r="B15" s="6" t="n">
        <v>-12216</v>
      </c>
      <c r="C15" s="6" t="n">
        <v>-17515</v>
      </c>
    </row>
    <row r="16">
      <c r="A16" s="4" t="inlineStr">
        <is>
          <t>Acquired intangible assets</t>
        </is>
      </c>
      <c r="B16" s="6" t="n">
        <v>-19273</v>
      </c>
      <c r="C16" s="6" t="n">
        <v>-24547</v>
      </c>
    </row>
    <row r="17">
      <c r="A17" s="4" t="inlineStr">
        <is>
          <t>Convertible senior notes</t>
        </is>
      </c>
      <c r="B17" s="6" t="n">
        <v>-29897</v>
      </c>
      <c r="C17" s="6" t="n">
        <v>-37979</v>
      </c>
    </row>
    <row r="18">
      <c r="A18" s="4" t="inlineStr">
        <is>
          <t>Total deferred tax liabilities</t>
        </is>
      </c>
      <c r="B18" s="6" t="n">
        <v>-72178</v>
      </c>
      <c r="C18" s="6" t="n">
        <v>-80041</v>
      </c>
    </row>
    <row r="19">
      <c r="A19" s="4" t="inlineStr">
        <is>
          <t>Net deferred tax liabilities</t>
        </is>
      </c>
      <c r="B19" s="5" t="n">
        <v>-400</v>
      </c>
      <c r="C19" s="5" t="n">
        <v>-19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Balance of Gross Unrecognized Tax Benefits (Details) - USD ($) $ in Thousand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Cumulative unrecognized tax benefit</t>
        </is>
      </c>
      <c r="B4" s="5" t="n">
        <v>54250</v>
      </c>
      <c r="C4" s="5" t="n">
        <v>57931</v>
      </c>
      <c r="D4" s="5" t="n">
        <v>44092</v>
      </c>
    </row>
    <row r="5">
      <c r="A5" s="3" t="inlineStr">
        <is>
          <t>Reconciliation of Unrecognized Tax Benefits, Excluding Amounts Pertaining to Examined Tax Returns [Roll Forward]</t>
        </is>
      </c>
    </row>
    <row r="6">
      <c r="A6" s="4" t="inlineStr">
        <is>
          <t>Beginning balance</t>
        </is>
      </c>
      <c r="B6" s="6" t="n">
        <v>57931</v>
      </c>
      <c r="C6" s="6" t="n">
        <v>44092</v>
      </c>
      <c r="D6" s="6" t="n">
        <v>24617</v>
      </c>
    </row>
    <row r="7">
      <c r="A7" s="3" t="inlineStr">
        <is>
          <t>Tax position related to current year</t>
        </is>
      </c>
    </row>
    <row r="8">
      <c r="A8" s="4" t="inlineStr">
        <is>
          <t>Additions</t>
        </is>
      </c>
      <c r="B8" s="6" t="n">
        <v>1198</v>
      </c>
      <c r="C8" s="6" t="n">
        <v>3213</v>
      </c>
      <c r="D8" s="6" t="n">
        <v>1965</v>
      </c>
    </row>
    <row r="9">
      <c r="A9" s="3" t="inlineStr">
        <is>
          <t>Tax positions related to prior years</t>
        </is>
      </c>
    </row>
    <row r="10">
      <c r="A10" s="4" t="inlineStr">
        <is>
          <t>Additions</t>
        </is>
      </c>
      <c r="B10" s="6" t="n">
        <v>7633</v>
      </c>
      <c r="C10" s="6" t="n">
        <v>11494</v>
      </c>
      <c r="D10" s="6" t="n">
        <v>18212</v>
      </c>
    </row>
    <row r="11">
      <c r="A11" s="4" t="inlineStr">
        <is>
          <t>Reductions</t>
        </is>
      </c>
      <c r="B11" s="6" t="n">
        <v>-9569</v>
      </c>
      <c r="C11" s="6" t="n">
        <v>-625</v>
      </c>
      <c r="D11" s="6" t="n">
        <v>-542</v>
      </c>
    </row>
    <row r="12">
      <c r="A12" s="4" t="inlineStr">
        <is>
          <t>Lapses of statute of limitations</t>
        </is>
      </c>
      <c r="B12" s="6" t="n">
        <v>-2943</v>
      </c>
      <c r="C12" s="6" t="n">
        <v>-243</v>
      </c>
      <c r="D12" s="6" t="n">
        <v>-160</v>
      </c>
    </row>
    <row r="13">
      <c r="A13" s="4" t="inlineStr">
        <is>
          <t>Ending balance</t>
        </is>
      </c>
      <c r="B13" s="5" t="n">
        <v>54250</v>
      </c>
      <c r="C13" s="5" t="n">
        <v>57931</v>
      </c>
      <c r="D13" s="5" t="n">
        <v>4409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25, 2021segment</t>
        </is>
      </c>
    </row>
    <row r="3">
      <c r="A3" s="3" t="inlineStr">
        <is>
          <t>Segment Reporting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nd Equipment, Net (Details) - USD ($) $ in Thousands</t>
        </is>
      </c>
      <c r="B1" s="2" t="inlineStr">
        <is>
          <t>Dec. 25, 2021</t>
        </is>
      </c>
      <c r="C1" s="2" t="inlineStr">
        <is>
          <t>Dec. 26, 2020</t>
        </is>
      </c>
    </row>
    <row r="2">
      <c r="A2" s="3" t="inlineStr">
        <is>
          <t>Segment Reporting Information [Line Items]</t>
        </is>
      </c>
    </row>
    <row r="3">
      <c r="A3" s="4" t="inlineStr">
        <is>
          <t>Total property, plant and equipment, net</t>
        </is>
      </c>
      <c r="B3" s="5" t="n">
        <v>160218</v>
      </c>
      <c r="C3" s="5" t="n">
        <v>153133</v>
      </c>
    </row>
    <row r="4">
      <c r="A4" s="4" t="inlineStr">
        <is>
          <t>United States</t>
        </is>
      </c>
    </row>
    <row r="5">
      <c r="A5" s="3" t="inlineStr">
        <is>
          <t>Segment Reporting Information [Line Items]</t>
        </is>
      </c>
    </row>
    <row r="6">
      <c r="A6" s="4" t="inlineStr">
        <is>
          <t>Total property, plant and equipment, net</t>
        </is>
      </c>
      <c r="B6" s="6" t="n">
        <v>141977</v>
      </c>
      <c r="C6" s="6" t="n">
        <v>127691</v>
      </c>
    </row>
    <row r="7">
      <c r="A7" s="4" t="inlineStr">
        <is>
          <t>Other Americas</t>
        </is>
      </c>
    </row>
    <row r="8">
      <c r="A8" s="3" t="inlineStr">
        <is>
          <t>Segment Reporting Information [Line Items]</t>
        </is>
      </c>
    </row>
    <row r="9">
      <c r="A9" s="4" t="inlineStr">
        <is>
          <t>Total property, plant and equipment, net</t>
        </is>
      </c>
      <c r="B9" s="6" t="n">
        <v>2687</v>
      </c>
      <c r="C9" s="6" t="n">
        <v>2668</v>
      </c>
    </row>
    <row r="10">
      <c r="A10" s="4" t="inlineStr">
        <is>
          <t>Europe, Middle East and Africa</t>
        </is>
      </c>
    </row>
    <row r="11">
      <c r="A11" s="3" t="inlineStr">
        <is>
          <t>Segment Reporting Information [Line Items]</t>
        </is>
      </c>
    </row>
    <row r="12">
      <c r="A12" s="4" t="inlineStr">
        <is>
          <t>Total property, plant and equipment, net</t>
        </is>
      </c>
      <c r="B12" s="6" t="n">
        <v>12245</v>
      </c>
      <c r="C12" s="6" t="n">
        <v>18605</v>
      </c>
    </row>
    <row r="13">
      <c r="A13" s="4" t="inlineStr">
        <is>
          <t>Asia Pacific and Japan</t>
        </is>
      </c>
    </row>
    <row r="14">
      <c r="A14" s="3" t="inlineStr">
        <is>
          <t>Segment Reporting Information [Line Items]</t>
        </is>
      </c>
    </row>
    <row r="15">
      <c r="A15" s="4" t="inlineStr">
        <is>
          <t>Total property, plant and equipment, net</t>
        </is>
      </c>
      <c r="B15" s="5" t="n">
        <v>3309</v>
      </c>
      <c r="C15" s="5" t="n">
        <v>41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Additional Information (Details) - USD ($) $ in Millions</t>
        </is>
      </c>
      <c r="B1" s="2" t="inlineStr">
        <is>
          <t>12 Months Ended</t>
        </is>
      </c>
    </row>
    <row r="2">
      <c r="B2" s="2" t="inlineStr">
        <is>
          <t>Dec. 25, 2021</t>
        </is>
      </c>
      <c r="C2" s="2" t="inlineStr">
        <is>
          <t>Dec. 26, 2020</t>
        </is>
      </c>
      <c r="D2" s="2" t="inlineStr">
        <is>
          <t>Dec. 28, 2019</t>
        </is>
      </c>
    </row>
    <row r="3">
      <c r="A3" s="3" t="inlineStr">
        <is>
          <t>Share-based Payment Arrangement, Expensed and Capitalized, Amount [Line Items]</t>
        </is>
      </c>
    </row>
    <row r="4">
      <c r="A4" s="4" t="inlineStr">
        <is>
          <t>Postretirement costs</t>
        </is>
      </c>
      <c r="B4" s="9" t="n">
        <v>6.2</v>
      </c>
      <c r="C4" s="9" t="n">
        <v>3.5</v>
      </c>
      <c r="D4" s="9" t="n">
        <v>3.9</v>
      </c>
    </row>
    <row r="5">
      <c r="A5" s="4" t="inlineStr">
        <is>
          <t>401(k) Plan</t>
        </is>
      </c>
    </row>
    <row r="6">
      <c r="A6" s="3" t="inlineStr">
        <is>
          <t>Share-based Payment Arrangement, Expensed and Capitalized, Amount [Line Items]</t>
        </is>
      </c>
    </row>
    <row r="7">
      <c r="A7" s="4" t="inlineStr">
        <is>
          <t>Cash contribution</t>
        </is>
      </c>
      <c r="B7" s="10" t="n">
        <v>2.8</v>
      </c>
      <c r="C7" s="10" t="n">
        <v>2.4</v>
      </c>
      <c r="D7" s="10" t="n">
        <v>2.7</v>
      </c>
    </row>
    <row r="8">
      <c r="A8" s="4" t="inlineStr">
        <is>
          <t>ITP Pension Plan | Transmode</t>
        </is>
      </c>
    </row>
    <row r="9">
      <c r="A9" s="3" t="inlineStr">
        <is>
          <t>Share-based Payment Arrangement, Expensed and Capitalized, Amount [Line Items]</t>
        </is>
      </c>
    </row>
    <row r="10">
      <c r="A10" s="4" t="inlineStr">
        <is>
          <t>Pension expense</t>
        </is>
      </c>
      <c r="B10" s="9" t="n">
        <v>2.8</v>
      </c>
      <c r="C10" s="9" t="n">
        <v>2.7</v>
      </c>
      <c r="D10" s="9" t="n">
        <v>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Obligations and Funded Status (Details) - USD ($) $ in Thousands</t>
        </is>
      </c>
      <c r="B1" s="2" t="inlineStr">
        <is>
          <t>12 Months Ended</t>
        </is>
      </c>
    </row>
    <row r="2">
      <c r="B2" s="2" t="inlineStr">
        <is>
          <t>Dec. 25, 2021</t>
        </is>
      </c>
      <c r="C2" s="2" t="inlineStr">
        <is>
          <t>Dec. 26, 2020</t>
        </is>
      </c>
      <c r="D2" s="2" t="inlineStr">
        <is>
          <t>Dec. 28, 2019</t>
        </is>
      </c>
    </row>
    <row r="3">
      <c r="A3" s="3" t="inlineStr">
        <is>
          <t>Defined Benefit Plan, Change in Benefit Obligation [Roll Forward]</t>
        </is>
      </c>
    </row>
    <row r="4">
      <c r="A4" s="4" t="inlineStr">
        <is>
          <t>Benefit obligation at beginning of year</t>
        </is>
      </c>
      <c r="B4" s="5" t="n">
        <v>129936</v>
      </c>
      <c r="C4" s="5" t="n">
        <v>113234</v>
      </c>
    </row>
    <row r="5">
      <c r="A5" s="4" t="inlineStr">
        <is>
          <t>Service cost</t>
        </is>
      </c>
      <c r="B5" s="6" t="n">
        <v>351</v>
      </c>
      <c r="C5" s="6" t="n">
        <v>896</v>
      </c>
      <c r="D5" s="5" t="n">
        <v>2061</v>
      </c>
    </row>
    <row r="6">
      <c r="A6" s="4" t="inlineStr">
        <is>
          <t>Interest cost</t>
        </is>
      </c>
      <c r="B6" s="6" t="n">
        <v>1265</v>
      </c>
      <c r="C6" s="6" t="n">
        <v>1773</v>
      </c>
      <c r="D6" s="6" t="n">
        <v>2075</v>
      </c>
    </row>
    <row r="7">
      <c r="A7" s="4" t="inlineStr">
        <is>
          <t>Benefits paid</t>
        </is>
      </c>
      <c r="B7" s="6" t="n">
        <v>-3413</v>
      </c>
      <c r="C7" s="6" t="n">
        <v>-3103</v>
      </c>
    </row>
    <row r="8">
      <c r="A8" s="4" t="inlineStr">
        <is>
          <t>Curtailment</t>
        </is>
      </c>
      <c r="B8" s="6" t="n">
        <v>0</v>
      </c>
      <c r="C8" s="6" t="n">
        <v>-258</v>
      </c>
    </row>
    <row r="9">
      <c r="A9" s="4" t="inlineStr">
        <is>
          <t>Actuarial loss (gain)</t>
        </is>
      </c>
      <c r="B9" s="6" t="n">
        <v>-3050</v>
      </c>
      <c r="C9" s="6" t="n">
        <v>6243</v>
      </c>
    </row>
    <row r="10">
      <c r="A10" s="4" t="inlineStr">
        <is>
          <t>Employee contributions</t>
        </is>
      </c>
      <c r="B10" s="6" t="n">
        <v>190</v>
      </c>
      <c r="C10" s="6" t="n">
        <v>986</v>
      </c>
    </row>
    <row r="11">
      <c r="A11" s="4" t="inlineStr">
        <is>
          <t>Foreign currency exchange rate changes</t>
        </is>
      </c>
      <c r="B11" s="6" t="n">
        <v>-9508</v>
      </c>
      <c r="C11" s="6" t="n">
        <v>10165</v>
      </c>
    </row>
    <row r="12">
      <c r="A12" s="4" t="inlineStr">
        <is>
          <t>Benefit obligation at end of year</t>
        </is>
      </c>
      <c r="B12" s="6" t="n">
        <v>115771</v>
      </c>
      <c r="C12" s="6" t="n">
        <v>129936</v>
      </c>
      <c r="D12" s="6" t="n">
        <v>113234</v>
      </c>
    </row>
    <row r="13">
      <c r="A13" s="3" t="inlineStr">
        <is>
          <t>Defined Benefit Plan, Change in Fair Value of Plan Assets [Roll Forward]</t>
        </is>
      </c>
    </row>
    <row r="14">
      <c r="A14" s="4" t="inlineStr">
        <is>
          <t>Fair value of plan assets at beginning of year</t>
        </is>
      </c>
      <c r="B14" s="6" t="n">
        <v>77561</v>
      </c>
      <c r="C14" s="6" t="n">
        <v>69777</v>
      </c>
    </row>
    <row r="15">
      <c r="A15" s="4" t="inlineStr">
        <is>
          <t>Actual return on plan assets</t>
        </is>
      </c>
      <c r="B15" s="6" t="n">
        <v>12425</v>
      </c>
      <c r="C15" s="6" t="n">
        <v>447</v>
      </c>
    </row>
    <row r="16">
      <c r="A16" s="4" t="inlineStr">
        <is>
          <t>Payments</t>
        </is>
      </c>
      <c r="B16" s="6" t="n">
        <v>-3206</v>
      </c>
      <c r="C16" s="6" t="n">
        <v>0</v>
      </c>
    </row>
    <row r="17">
      <c r="A17" s="4" t="inlineStr">
        <is>
          <t>Employee contributions</t>
        </is>
      </c>
      <c r="B17" s="6" t="n">
        <v>289</v>
      </c>
      <c r="C17" s="6" t="n">
        <v>1305</v>
      </c>
    </row>
    <row r="18">
      <c r="A18" s="4" t="inlineStr">
        <is>
          <t>Foreign currency exchange rate changes</t>
        </is>
      </c>
      <c r="B18" s="6" t="n">
        <v>-5454</v>
      </c>
      <c r="C18" s="6" t="n">
        <v>6032</v>
      </c>
    </row>
    <row r="19">
      <c r="A19" s="4" t="inlineStr">
        <is>
          <t>Fair value of plan assets at end of year</t>
        </is>
      </c>
      <c r="B19" s="6" t="n">
        <v>81615</v>
      </c>
      <c r="C19" s="6" t="n">
        <v>77561</v>
      </c>
      <c r="D19" s="5" t="n">
        <v>69777</v>
      </c>
    </row>
    <row r="20">
      <c r="A20" s="4" t="inlineStr">
        <is>
          <t>Net liability recognized</t>
        </is>
      </c>
      <c r="B20" s="6" t="n">
        <v>34156</v>
      </c>
      <c r="C20" s="6" t="n">
        <v>52375</v>
      </c>
    </row>
    <row r="21">
      <c r="A21" s="4" t="inlineStr">
        <is>
          <t>Accumulated benefit obligation</t>
        </is>
      </c>
      <c r="B21" s="5" t="n">
        <v>115100</v>
      </c>
      <c r="C21" s="5" t="n">
        <v>1289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25, 2021</t>
        </is>
      </c>
    </row>
    <row r="3">
      <c r="A3" s="3" t="inlineStr">
        <is>
          <t>Organization, Consolidation and Presentation of Financial Statements [Abstract]</t>
        </is>
      </c>
    </row>
    <row r="4">
      <c r="A4" s="4" t="inlineStr">
        <is>
          <t>Organization and Basis of Presentation</t>
        </is>
      </c>
      <c r="B4" s="4" t="inlineStr">
        <is>
          <t>Organization and Basis of Presentation Infinera Corporation (“Infinera” or the “Company”), headquartered in San Jose, California, was founded in December 2000 and incorporated in the State of Delaware. Infinera is a global supplier of networking solutions comprised of networking equipment, software and services. The Company's portfolio of solutions includes optical transport platforms, converged packet-optical transport platforms, optical line systems and disaggregated router platforms, and a suite of networking and automation software offerings. The Company operates and reports financial results on a fiscal year of 52 or 53 weeks ending on the last Saturday of December in each year. Accordingly, fiscal years 2021, 2020 and 2019 were 52-week years that ended on December 25, 2021, December 26, 2020 and December 28, 2019, respectively. The next 53-week year will end on December 31, 2022. The accompanying consolidated financial statements have been prepared in conformity with U.S. generally accepted accounting principles (“U.S. GAAP”) and pursuant to the rules and regulations of the U.S. Securities and Exchange Commission (the “SEC”). The consolidated financial statements include all adjustments necessary for a fair presentation of the Company's annual results. All adjustments are of a normal recurring nature. The consolidated financial statements include the accounts for the Company and its subsidiaries and affiliates in the Company which the Company has a controlling financial interest or is the primary beneficiary. All inter-company balances and transactions have been eliminated. The Company reclassified certain amounts reported in previous periods to conform to the current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Pension Plans - Pension Plan Assets (Details) - USD ($) $ in Thousands</t>
        </is>
      </c>
      <c r="B1" s="2" t="inlineStr">
        <is>
          <t>Dec. 25, 2021</t>
        </is>
      </c>
      <c r="C1" s="2" t="inlineStr">
        <is>
          <t>Dec. 26, 2020</t>
        </is>
      </c>
    </row>
    <row r="2">
      <c r="A2" s="3" t="inlineStr">
        <is>
          <t>Retirement Benefits [Abstract]</t>
        </is>
      </c>
    </row>
    <row r="3">
      <c r="A3" s="4" t="inlineStr">
        <is>
          <t>Other non-current assets</t>
        </is>
      </c>
      <c r="B3" s="5" t="n">
        <v>81615</v>
      </c>
      <c r="C3" s="5" t="n">
        <v>77561</v>
      </c>
    </row>
    <row r="4">
      <c r="A4" s="4" t="inlineStr">
        <is>
          <t>Other long-term liabilities</t>
        </is>
      </c>
      <c r="B4" s="6" t="n">
        <v>-115771</v>
      </c>
      <c r="C4" s="6" t="n">
        <v>-129936</v>
      </c>
    </row>
    <row r="5">
      <c r="A5" s="4" t="inlineStr">
        <is>
          <t>Net liability recognized</t>
        </is>
      </c>
      <c r="B5" s="5" t="n">
        <v>-34156</v>
      </c>
      <c r="C5" s="5" t="n">
        <v>-523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Components of Net Periodic Benefit Cost (Details) - USD ($) $ in Thousands</t>
        </is>
      </c>
      <c r="B1" s="2" t="inlineStr">
        <is>
          <t>12 Months Ended</t>
        </is>
      </c>
    </row>
    <row r="2">
      <c r="B2" s="2" t="inlineStr">
        <is>
          <t>Dec. 25, 2021</t>
        </is>
      </c>
      <c r="C2" s="2" t="inlineStr">
        <is>
          <t>Dec. 26, 2020</t>
        </is>
      </c>
      <c r="D2" s="2" t="inlineStr">
        <is>
          <t>Dec. 28, 2019</t>
        </is>
      </c>
    </row>
    <row r="3">
      <c r="A3" s="3" t="inlineStr">
        <is>
          <t>Retirement Benefits [Abstract]</t>
        </is>
      </c>
    </row>
    <row r="4">
      <c r="A4" s="4" t="inlineStr">
        <is>
          <t>Service cost</t>
        </is>
      </c>
      <c r="B4" s="5" t="n">
        <v>351</v>
      </c>
      <c r="C4" s="5" t="n">
        <v>896</v>
      </c>
      <c r="D4" s="5" t="n">
        <v>2061</v>
      </c>
    </row>
    <row r="5">
      <c r="A5" s="4" t="inlineStr">
        <is>
          <t>Interest cost</t>
        </is>
      </c>
      <c r="B5" s="6" t="n">
        <v>1265</v>
      </c>
      <c r="C5" s="6" t="n">
        <v>1773</v>
      </c>
      <c r="D5" s="6" t="n">
        <v>2075</v>
      </c>
    </row>
    <row r="6">
      <c r="A6" s="4" t="inlineStr">
        <is>
          <t>Expected return on plan assets</t>
        </is>
      </c>
      <c r="B6" s="6" t="n">
        <v>-2895</v>
      </c>
      <c r="C6" s="6" t="n">
        <v>-2644</v>
      </c>
      <c r="D6" s="6" t="n">
        <v>-2371</v>
      </c>
    </row>
    <row r="7">
      <c r="A7" s="4" t="inlineStr">
        <is>
          <t>Amortization of net actuarial loss</t>
        </is>
      </c>
      <c r="B7" s="6" t="n">
        <v>3383</v>
      </c>
      <c r="C7" s="6" t="n">
        <v>1884</v>
      </c>
      <c r="D7" s="6" t="n">
        <v>1638</v>
      </c>
    </row>
    <row r="8">
      <c r="A8" s="4" t="inlineStr">
        <is>
          <t>Total net periodic benefit cost</t>
        </is>
      </c>
      <c r="B8" s="5" t="n">
        <v>2104</v>
      </c>
      <c r="C8" s="5" t="n">
        <v>1909</v>
      </c>
      <c r="D8" s="5" t="n">
        <v>34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Amounts Recognized in Accumulated Other Comprehensive Income (Details) - USD ($) $ in Thousands</t>
        </is>
      </c>
      <c r="B1" s="2" t="inlineStr">
        <is>
          <t>12 Months Ended</t>
        </is>
      </c>
    </row>
    <row r="2">
      <c r="B2" s="2" t="inlineStr">
        <is>
          <t>Dec. 26, 2022</t>
        </is>
      </c>
      <c r="C2" s="2" t="inlineStr">
        <is>
          <t>Dec. 25, 2021</t>
        </is>
      </c>
      <c r="D2" s="2" t="inlineStr">
        <is>
          <t>Dec. 26, 2020</t>
        </is>
      </c>
    </row>
    <row r="3">
      <c r="A3" s="3" t="inlineStr">
        <is>
          <t>Defined Benefit Plan, Accumulated Other Comprehensive Income, Before Tax Roll Forward [Roll Forward]</t>
        </is>
      </c>
    </row>
    <row r="4">
      <c r="A4" s="4" t="inlineStr">
        <is>
          <t>Beginning balance</t>
        </is>
      </c>
      <c r="B4" s="5" t="n">
        <v>4297</v>
      </c>
      <c r="C4" s="5" t="n">
        <v>-11666</v>
      </c>
      <c r="D4" s="5" t="n">
        <v>-5367</v>
      </c>
    </row>
    <row r="5">
      <c r="A5" s="4" t="inlineStr">
        <is>
          <t>Net actuarial gain (loss) arising in current year</t>
        </is>
      </c>
      <c r="C5" s="6" t="n">
        <v>12580</v>
      </c>
      <c r="D5" s="6" t="n">
        <v>-8183</v>
      </c>
    </row>
    <row r="6">
      <c r="A6" s="4" t="inlineStr">
        <is>
          <t>Amortization of net actuarial loss</t>
        </is>
      </c>
      <c r="C6" s="6" t="n">
        <v>3383</v>
      </c>
      <c r="D6" s="6" t="n">
        <v>1884</v>
      </c>
    </row>
    <row r="7">
      <c r="A7" s="4" t="inlineStr">
        <is>
          <t>Ending balance</t>
        </is>
      </c>
      <c r="C7" s="5" t="n">
        <v>4297</v>
      </c>
      <c r="D7" s="5" t="n">
        <v>-11666</v>
      </c>
    </row>
    <row r="8">
      <c r="A8" s="4" t="inlineStr">
        <is>
          <t>Forecast</t>
        </is>
      </c>
    </row>
    <row r="9">
      <c r="A9" s="3" t="inlineStr">
        <is>
          <t>Defined Benefit Plan, Accumulated Other Comprehensive Income, Before Tax Roll Forward [Roll Forward]</t>
        </is>
      </c>
    </row>
    <row r="10">
      <c r="A10" s="4" t="inlineStr">
        <is>
          <t>Amortization of net actuarial loss</t>
        </is>
      </c>
      <c r="B10" s="5" t="n">
        <v>4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Pension Plans - Weighted Average Assumptions (Details)</t>
        </is>
      </c>
      <c r="B1" s="2" t="inlineStr">
        <is>
          <t>Dec. 25, 2021</t>
        </is>
      </c>
      <c r="C1" s="2" t="inlineStr">
        <is>
          <t>Dec. 26, 2020</t>
        </is>
      </c>
    </row>
    <row r="2">
      <c r="A2" s="3" t="inlineStr">
        <is>
          <t>Defined Benefit Plan, Weighted Average Assumptions Used in Calculating Benefit Obligation [Abstract]</t>
        </is>
      </c>
    </row>
    <row r="3">
      <c r="A3" s="4" t="inlineStr">
        <is>
          <t>Discount rate</t>
        </is>
      </c>
      <c r="B3" s="4" t="inlineStr">
        <is>
          <t>1.20%</t>
        </is>
      </c>
      <c r="C3" s="4" t="inlineStr">
        <is>
          <t>1.05%</t>
        </is>
      </c>
    </row>
    <row r="4">
      <c r="A4" s="4" t="inlineStr">
        <is>
          <t>Salary growth rate</t>
        </is>
      </c>
      <c r="B4" s="4" t="inlineStr">
        <is>
          <t>2.25%</t>
        </is>
      </c>
      <c r="C4" s="4" t="inlineStr">
        <is>
          <t>2.25%</t>
        </is>
      </c>
    </row>
    <row r="5">
      <c r="A5" s="4" t="inlineStr">
        <is>
          <t>Pension growth rate</t>
        </is>
      </c>
      <c r="B5" s="4" t="inlineStr">
        <is>
          <t>2.00%</t>
        </is>
      </c>
      <c r="C5" s="4" t="inlineStr">
        <is>
          <t>2.00%</t>
        </is>
      </c>
    </row>
    <row r="6">
      <c r="A6" s="4" t="inlineStr">
        <is>
          <t>Expected long-term rate of return on plan assets</t>
        </is>
      </c>
      <c r="B6" s="4" t="inlineStr">
        <is>
          <t>3.93%</t>
        </is>
      </c>
      <c r="C6" s="4" t="inlineStr">
        <is>
          <t>3.93%</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Pension Plans - Fair Value of Plan Assets (Details) - USD ($) $ in Thousands</t>
        </is>
      </c>
      <c r="B1" s="2" t="inlineStr">
        <is>
          <t>Dec. 25, 2021</t>
        </is>
      </c>
      <c r="C1" s="2" t="inlineStr">
        <is>
          <t>Dec. 26, 2020</t>
        </is>
      </c>
      <c r="D1" s="2" t="inlineStr">
        <is>
          <t>Dec. 28, 2019</t>
        </is>
      </c>
    </row>
    <row r="2">
      <c r="A2" s="3" t="inlineStr">
        <is>
          <t>Defined Benefit Plan Disclosure [Line Items]</t>
        </is>
      </c>
    </row>
    <row r="3">
      <c r="A3" s="4" t="inlineStr">
        <is>
          <t>Total plan assets at fair value</t>
        </is>
      </c>
      <c r="B3" s="5" t="n">
        <v>81615</v>
      </c>
      <c r="C3" s="5" t="n">
        <v>77561</v>
      </c>
      <c r="D3" s="5" t="n">
        <v>69777</v>
      </c>
    </row>
    <row r="4">
      <c r="A4" s="4" t="inlineStr">
        <is>
          <t>Level 1</t>
        </is>
      </c>
    </row>
    <row r="5">
      <c r="A5" s="3" t="inlineStr">
        <is>
          <t>Defined Benefit Plan Disclosure [Line Items]</t>
        </is>
      </c>
    </row>
    <row r="6">
      <c r="A6" s="4" t="inlineStr">
        <is>
          <t>Total plan assets at fair value</t>
        </is>
      </c>
      <c r="B6" s="6" t="n">
        <v>738</v>
      </c>
      <c r="C6" s="6" t="n">
        <v>1060</v>
      </c>
    </row>
    <row r="7">
      <c r="A7" s="4" t="inlineStr">
        <is>
          <t>Level 2</t>
        </is>
      </c>
    </row>
    <row r="8">
      <c r="A8" s="3" t="inlineStr">
        <is>
          <t>Defined Benefit Plan Disclosure [Line Items]</t>
        </is>
      </c>
    </row>
    <row r="9">
      <c r="A9" s="4" t="inlineStr">
        <is>
          <t>Total plan assets at fair value</t>
        </is>
      </c>
      <c r="B9" s="6" t="n">
        <v>80877</v>
      </c>
      <c r="C9" s="6" t="n">
        <v>76501</v>
      </c>
    </row>
    <row r="10">
      <c r="A10" s="4" t="inlineStr">
        <is>
          <t>Cash</t>
        </is>
      </c>
    </row>
    <row r="11">
      <c r="A11" s="3" t="inlineStr">
        <is>
          <t>Defined Benefit Plan Disclosure [Line Items]</t>
        </is>
      </c>
    </row>
    <row r="12">
      <c r="A12" s="4" t="inlineStr">
        <is>
          <t>Total plan assets at fair value</t>
        </is>
      </c>
      <c r="B12" s="6" t="n">
        <v>738</v>
      </c>
      <c r="C12" s="6" t="n">
        <v>1060</v>
      </c>
    </row>
    <row r="13">
      <c r="A13" s="4" t="inlineStr">
        <is>
          <t>Cash | Level 1</t>
        </is>
      </c>
    </row>
    <row r="14">
      <c r="A14" s="3" t="inlineStr">
        <is>
          <t>Defined Benefit Plan Disclosure [Line Items]</t>
        </is>
      </c>
    </row>
    <row r="15">
      <c r="A15" s="4" t="inlineStr">
        <is>
          <t>Total plan assets at fair value</t>
        </is>
      </c>
      <c r="B15" s="6" t="n">
        <v>738</v>
      </c>
      <c r="C15" s="6" t="n">
        <v>1060</v>
      </c>
    </row>
    <row r="16">
      <c r="A16" s="4" t="inlineStr">
        <is>
          <t>Cash | Level 2</t>
        </is>
      </c>
    </row>
    <row r="17">
      <c r="A17" s="3" t="inlineStr">
        <is>
          <t>Defined Benefit Plan Disclosure [Line Items]</t>
        </is>
      </c>
    </row>
    <row r="18">
      <c r="A18" s="4" t="inlineStr">
        <is>
          <t>Total plan assets at fair value</t>
        </is>
      </c>
      <c r="B18" s="6" t="n">
        <v>0</v>
      </c>
      <c r="C18" s="6" t="n">
        <v>0</v>
      </c>
    </row>
    <row r="19">
      <c r="A19" s="4" t="inlineStr">
        <is>
          <t>Equity fund</t>
        </is>
      </c>
    </row>
    <row r="20">
      <c r="A20" s="3" t="inlineStr">
        <is>
          <t>Defined Benefit Plan Disclosure [Line Items]</t>
        </is>
      </c>
    </row>
    <row r="21">
      <c r="A21" s="4" t="inlineStr">
        <is>
          <t>Total plan assets at fair value</t>
        </is>
      </c>
      <c r="B21" s="6" t="n">
        <v>55400</v>
      </c>
      <c r="C21" s="6" t="n">
        <v>48942</v>
      </c>
    </row>
    <row r="22">
      <c r="A22" s="4" t="inlineStr">
        <is>
          <t>Equity fund | Level 1</t>
        </is>
      </c>
    </row>
    <row r="23">
      <c r="A23" s="3" t="inlineStr">
        <is>
          <t>Defined Benefit Plan Disclosure [Line Items]</t>
        </is>
      </c>
    </row>
    <row r="24">
      <c r="A24" s="4" t="inlineStr">
        <is>
          <t>Total plan assets at fair value</t>
        </is>
      </c>
      <c r="B24" s="6" t="n">
        <v>0</v>
      </c>
      <c r="C24" s="6" t="n">
        <v>0</v>
      </c>
    </row>
    <row r="25">
      <c r="A25" s="4" t="inlineStr">
        <is>
          <t>Equity fund | Level 2</t>
        </is>
      </c>
    </row>
    <row r="26">
      <c r="A26" s="3" t="inlineStr">
        <is>
          <t>Defined Benefit Plan Disclosure [Line Items]</t>
        </is>
      </c>
    </row>
    <row r="27">
      <c r="A27" s="4" t="inlineStr">
        <is>
          <t>Total plan assets at fair value</t>
        </is>
      </c>
      <c r="B27" s="6" t="n">
        <v>55400</v>
      </c>
      <c r="C27" s="6" t="n">
        <v>48942</v>
      </c>
    </row>
    <row r="28">
      <c r="A28" s="4" t="inlineStr">
        <is>
          <t>Insurance contracts</t>
        </is>
      </c>
    </row>
    <row r="29">
      <c r="A29" s="3" t="inlineStr">
        <is>
          <t>Defined Benefit Plan Disclosure [Line Items]</t>
        </is>
      </c>
    </row>
    <row r="30">
      <c r="A30" s="4" t="inlineStr">
        <is>
          <t>Total plan assets at fair value</t>
        </is>
      </c>
      <c r="B30" s="6" t="n">
        <v>25388</v>
      </c>
      <c r="C30" s="6" t="n">
        <v>27394</v>
      </c>
    </row>
    <row r="31">
      <c r="A31" s="4" t="inlineStr">
        <is>
          <t>Insurance contracts | Level 1</t>
        </is>
      </c>
    </row>
    <row r="32">
      <c r="A32" s="3" t="inlineStr">
        <is>
          <t>Defined Benefit Plan Disclosure [Line Items]</t>
        </is>
      </c>
    </row>
    <row r="33">
      <c r="A33" s="4" t="inlineStr">
        <is>
          <t>Total plan assets at fair value</t>
        </is>
      </c>
      <c r="B33" s="6" t="n">
        <v>0</v>
      </c>
      <c r="C33" s="6" t="n">
        <v>0</v>
      </c>
    </row>
    <row r="34">
      <c r="A34" s="4" t="inlineStr">
        <is>
          <t>Insurance contracts | Level 2</t>
        </is>
      </c>
    </row>
    <row r="35">
      <c r="A35" s="3" t="inlineStr">
        <is>
          <t>Defined Benefit Plan Disclosure [Line Items]</t>
        </is>
      </c>
    </row>
    <row r="36">
      <c r="A36" s="4" t="inlineStr">
        <is>
          <t>Total plan assets at fair value</t>
        </is>
      </c>
      <c r="B36" s="6" t="n">
        <v>25388</v>
      </c>
      <c r="C36" s="6" t="n">
        <v>27394</v>
      </c>
    </row>
    <row r="37">
      <c r="A37" s="4" t="inlineStr">
        <is>
          <t>Pension fund</t>
        </is>
      </c>
    </row>
    <row r="38">
      <c r="A38" s="3" t="inlineStr">
        <is>
          <t>Defined Benefit Plan Disclosure [Line Items]</t>
        </is>
      </c>
    </row>
    <row r="39">
      <c r="A39" s="4" t="inlineStr">
        <is>
          <t>Total plan assets at fair value</t>
        </is>
      </c>
      <c r="B39" s="6" t="n">
        <v>89</v>
      </c>
      <c r="C39" s="6" t="n">
        <v>165</v>
      </c>
    </row>
    <row r="40">
      <c r="A40" s="4" t="inlineStr">
        <is>
          <t>Pension fund | Level 1</t>
        </is>
      </c>
    </row>
    <row r="41">
      <c r="A41" s="3" t="inlineStr">
        <is>
          <t>Defined Benefit Plan Disclosure [Line Items]</t>
        </is>
      </c>
    </row>
    <row r="42">
      <c r="A42" s="4" t="inlineStr">
        <is>
          <t>Total plan assets at fair value</t>
        </is>
      </c>
      <c r="B42" s="6" t="n">
        <v>0</v>
      </c>
      <c r="C42" s="6" t="n">
        <v>0</v>
      </c>
    </row>
    <row r="43">
      <c r="A43" s="4" t="inlineStr">
        <is>
          <t>Pension fund | Level 2</t>
        </is>
      </c>
    </row>
    <row r="44">
      <c r="A44" s="3" t="inlineStr">
        <is>
          <t>Defined Benefit Plan Disclosure [Line Items]</t>
        </is>
      </c>
    </row>
    <row r="45">
      <c r="A45" s="4" t="inlineStr">
        <is>
          <t>Total plan assets at fair value</t>
        </is>
      </c>
      <c r="B45" s="5" t="n">
        <v>89</v>
      </c>
      <c r="C45" s="5" t="n">
        <v>16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and Pension Plans - Estimated Future Payments (Details) $ in Thousands</t>
        </is>
      </c>
      <c r="B1" s="2" t="inlineStr">
        <is>
          <t>Dec. 25, 2021USD ($)</t>
        </is>
      </c>
    </row>
    <row r="2">
      <c r="A2" s="3" t="inlineStr">
        <is>
          <t>Retirement Benefits [Abstract]</t>
        </is>
      </c>
    </row>
    <row r="3">
      <c r="A3" s="4" t="inlineStr">
        <is>
          <t>2022</t>
        </is>
      </c>
      <c r="B3" s="5" t="n">
        <v>5251</v>
      </c>
    </row>
    <row r="4">
      <c r="A4" s="4" t="inlineStr">
        <is>
          <t>2023</t>
        </is>
      </c>
      <c r="B4" s="6" t="n">
        <v>3670</v>
      </c>
    </row>
    <row r="5">
      <c r="A5" s="4" t="inlineStr">
        <is>
          <t>2024</t>
        </is>
      </c>
      <c r="B5" s="6" t="n">
        <v>3943</v>
      </c>
    </row>
    <row r="6">
      <c r="A6" s="4" t="inlineStr">
        <is>
          <t>2025</t>
        </is>
      </c>
      <c r="B6" s="6" t="n">
        <v>5606</v>
      </c>
    </row>
    <row r="7">
      <c r="A7" s="4" t="inlineStr">
        <is>
          <t>2026</t>
        </is>
      </c>
      <c r="B7" s="6" t="n">
        <v>3932</v>
      </c>
    </row>
    <row r="8">
      <c r="A8" s="4" t="inlineStr">
        <is>
          <t>2027 to 2031</t>
        </is>
      </c>
      <c r="B8" s="5" t="n">
        <v>2132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by Quarter (Unaudited) (Details) - USD ($) $ / shares in Units,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Revenue:</t>
        </is>
      </c>
    </row>
    <row r="4">
      <c r="A4" s="4" t="inlineStr">
        <is>
          <t>Revenue</t>
        </is>
      </c>
      <c r="B4" s="5" t="n">
        <v>400257</v>
      </c>
      <c r="C4" s="5" t="n">
        <v>355814</v>
      </c>
      <c r="D4" s="5" t="n">
        <v>338227</v>
      </c>
      <c r="E4" s="5" t="n">
        <v>330907</v>
      </c>
      <c r="F4" s="5" t="n">
        <v>353525</v>
      </c>
      <c r="G4" s="5" t="n">
        <v>340211</v>
      </c>
      <c r="H4" s="5" t="n">
        <v>331587</v>
      </c>
      <c r="I4" s="5" t="n">
        <v>330273</v>
      </c>
      <c r="J4" s="5" t="n">
        <v>1425205</v>
      </c>
      <c r="K4" s="5" t="n">
        <v>1355596</v>
      </c>
      <c r="L4" s="5" t="n">
        <v>1298865</v>
      </c>
    </row>
    <row r="5">
      <c r="A5" s="3" t="inlineStr">
        <is>
          <t>Cost of revenue:</t>
        </is>
      </c>
    </row>
    <row r="6">
      <c r="A6" s="4" t="inlineStr">
        <is>
          <t>Amortization of intangible assets</t>
        </is>
      </c>
      <c r="B6" s="6" t="n">
        <v>5782</v>
      </c>
      <c r="C6" s="6" t="n">
        <v>4609</v>
      </c>
      <c r="D6" s="6" t="n">
        <v>4614</v>
      </c>
      <c r="E6" s="6" t="n">
        <v>4616</v>
      </c>
      <c r="F6" s="6" t="n">
        <v>4611</v>
      </c>
      <c r="G6" s="6" t="n">
        <v>7287</v>
      </c>
      <c r="H6" s="6" t="n">
        <v>8721</v>
      </c>
      <c r="I6" s="6" t="n">
        <v>8628</v>
      </c>
      <c r="J6" s="6" t="n">
        <v>19621</v>
      </c>
      <c r="K6" s="6" t="n">
        <v>29247</v>
      </c>
      <c r="L6" s="6" t="n">
        <v>32583</v>
      </c>
    </row>
    <row r="7">
      <c r="A7" s="4" t="inlineStr">
        <is>
          <t>Acquisition and integration costs</t>
        </is>
      </c>
      <c r="B7" s="6" t="n">
        <v>0</v>
      </c>
      <c r="C7" s="6" t="n">
        <v>0</v>
      </c>
      <c r="D7" s="6" t="n">
        <v>0</v>
      </c>
      <c r="E7" s="6" t="n">
        <v>0</v>
      </c>
      <c r="F7" s="6" t="n">
        <v>0</v>
      </c>
      <c r="G7" s="6" t="n">
        <v>43</v>
      </c>
      <c r="H7" s="6" t="n">
        <v>750</v>
      </c>
      <c r="I7" s="6" t="n">
        <v>1035</v>
      </c>
      <c r="J7" s="6" t="n">
        <v>0</v>
      </c>
      <c r="K7" s="6" t="n">
        <v>1828</v>
      </c>
      <c r="L7" s="6" t="n">
        <v>28449</v>
      </c>
    </row>
    <row r="8">
      <c r="A8" s="4" t="inlineStr">
        <is>
          <t>Restructuring and other related costs</t>
        </is>
      </c>
      <c r="B8" s="6" t="n">
        <v>-148</v>
      </c>
      <c r="C8" s="6" t="n">
        <v>1434</v>
      </c>
      <c r="D8" s="6" t="n">
        <v>-269</v>
      </c>
      <c r="E8" s="6" t="n">
        <v>514</v>
      </c>
      <c r="F8" s="6" t="n">
        <v>-106</v>
      </c>
      <c r="G8" s="6" t="n">
        <v>1504</v>
      </c>
      <c r="H8" s="6" t="n">
        <v>1591</v>
      </c>
      <c r="I8" s="6" t="n">
        <v>1157</v>
      </c>
      <c r="J8" s="6" t="n">
        <v>1531</v>
      </c>
      <c r="K8" s="6" t="n">
        <v>4146</v>
      </c>
      <c r="L8" s="6" t="n">
        <v>29935</v>
      </c>
    </row>
    <row r="9">
      <c r="A9" s="4" t="inlineStr">
        <is>
          <t>Cost of Revenue</t>
        </is>
      </c>
      <c r="B9" s="6" t="n">
        <v>257791</v>
      </c>
      <c r="C9" s="6" t="n">
        <v>237721</v>
      </c>
      <c r="D9" s="6" t="n">
        <v>217844</v>
      </c>
      <c r="E9" s="6" t="n">
        <v>213875</v>
      </c>
      <c r="F9" s="6" t="n">
        <v>227382</v>
      </c>
      <c r="G9" s="6" t="n">
        <v>231935</v>
      </c>
      <c r="H9" s="6" t="n">
        <v>234180</v>
      </c>
      <c r="I9" s="6" t="n">
        <v>253307</v>
      </c>
      <c r="J9" s="6" t="n">
        <v>927231</v>
      </c>
      <c r="K9" s="6" t="n">
        <v>946804</v>
      </c>
      <c r="L9" s="6" t="n">
        <v>972942</v>
      </c>
    </row>
    <row r="10">
      <c r="A10" s="4" t="inlineStr">
        <is>
          <t>Gross Profit</t>
        </is>
      </c>
      <c r="B10" s="6" t="n">
        <v>142466</v>
      </c>
      <c r="C10" s="6" t="n">
        <v>118093</v>
      </c>
      <c r="D10" s="6" t="n">
        <v>120383</v>
      </c>
      <c r="E10" s="6" t="n">
        <v>117032</v>
      </c>
      <c r="F10" s="6" t="n">
        <v>126143</v>
      </c>
      <c r="G10" s="6" t="n">
        <v>108276</v>
      </c>
      <c r="H10" s="6" t="n">
        <v>97407</v>
      </c>
      <c r="I10" s="6" t="n">
        <v>76966</v>
      </c>
      <c r="J10" s="6" t="n">
        <v>497974</v>
      </c>
      <c r="K10" s="6" t="n">
        <v>408792</v>
      </c>
      <c r="L10" s="6" t="n">
        <v>325923</v>
      </c>
    </row>
    <row r="11">
      <c r="A11" s="4" t="inlineStr">
        <is>
          <t>Amortization of intangible assets</t>
        </is>
      </c>
      <c r="B11" s="6" t="n">
        <v>4307</v>
      </c>
      <c r="C11" s="6" t="n">
        <v>4351</v>
      </c>
      <c r="D11" s="6" t="n">
        <v>4392</v>
      </c>
      <c r="E11" s="6" t="n">
        <v>4405</v>
      </c>
      <c r="F11" s="6" t="n">
        <v>4745</v>
      </c>
      <c r="G11" s="6" t="n">
        <v>4696</v>
      </c>
      <c r="H11" s="6" t="n">
        <v>4585</v>
      </c>
      <c r="I11" s="6" t="n">
        <v>4555</v>
      </c>
      <c r="J11" s="6" t="n">
        <v>17455</v>
      </c>
      <c r="K11" s="6" t="n">
        <v>18581</v>
      </c>
      <c r="L11" s="6" t="n">
        <v>27280</v>
      </c>
    </row>
    <row r="12">
      <c r="A12" s="4" t="inlineStr">
        <is>
          <t>Acquisition and integration costs</t>
        </is>
      </c>
      <c r="B12" s="6" t="n">
        <v>0</v>
      </c>
      <c r="C12" s="6" t="n">
        <v>0</v>
      </c>
      <c r="D12" s="6" t="n">
        <v>0</v>
      </c>
      <c r="E12" s="6" t="n">
        <v>614</v>
      </c>
      <c r="F12" s="6" t="n">
        <v>-265</v>
      </c>
      <c r="G12" s="6" t="n">
        <v>1045</v>
      </c>
      <c r="H12" s="6" t="n">
        <v>3344</v>
      </c>
      <c r="I12" s="6" t="n">
        <v>9222</v>
      </c>
      <c r="J12" s="6" t="n">
        <v>614</v>
      </c>
      <c r="K12" s="6" t="n">
        <v>13346</v>
      </c>
      <c r="L12" s="6" t="n">
        <v>42271</v>
      </c>
    </row>
    <row r="13">
      <c r="A13" s="4" t="inlineStr">
        <is>
          <t>Restructuring and other related costs</t>
        </is>
      </c>
      <c r="B13" s="6" t="n">
        <v>5055</v>
      </c>
      <c r="C13" s="6" t="n">
        <v>6546</v>
      </c>
      <c r="D13" s="6" t="n">
        <v>-674</v>
      </c>
      <c r="E13" s="6" t="n">
        <v>2319</v>
      </c>
      <c r="F13" s="6" t="n">
        <v>7230</v>
      </c>
      <c r="G13" s="6" t="n">
        <v>6679</v>
      </c>
      <c r="H13" s="6" t="n">
        <v>5097</v>
      </c>
      <c r="I13" s="6" t="n">
        <v>5580</v>
      </c>
      <c r="J13" s="6" t="n">
        <v>13246</v>
      </c>
      <c r="K13" s="6" t="n">
        <v>24586</v>
      </c>
      <c r="L13" s="6" t="n">
        <v>40851</v>
      </c>
    </row>
    <row r="14">
      <c r="A14" s="4" t="inlineStr">
        <is>
          <t>Other operating expenses</t>
        </is>
      </c>
      <c r="B14" s="6" t="n">
        <v>143246</v>
      </c>
      <c r="C14" s="6" t="n">
        <v>138172</v>
      </c>
      <c r="D14" s="6" t="n">
        <v>139913</v>
      </c>
      <c r="E14" s="6" t="n">
        <v>132807</v>
      </c>
      <c r="F14" s="6" t="n">
        <v>121209</v>
      </c>
      <c r="G14" s="6" t="n">
        <v>122773</v>
      </c>
      <c r="H14" s="6" t="n">
        <v>129007</v>
      </c>
      <c r="I14" s="6" t="n">
        <v>134489</v>
      </c>
    </row>
    <row r="15">
      <c r="A15" s="4" t="inlineStr">
        <is>
          <t>Total operating expenses</t>
        </is>
      </c>
      <c r="B15" s="6" t="n">
        <v>152608</v>
      </c>
      <c r="C15" s="6" t="n">
        <v>149069</v>
      </c>
      <c r="D15" s="6" t="n">
        <v>143631</v>
      </c>
      <c r="E15" s="6" t="n">
        <v>140145</v>
      </c>
      <c r="F15" s="6" t="n">
        <v>132919</v>
      </c>
      <c r="G15" s="6" t="n">
        <v>135193</v>
      </c>
      <c r="H15" s="6" t="n">
        <v>142033</v>
      </c>
      <c r="I15" s="6" t="n">
        <v>153846</v>
      </c>
      <c r="J15" s="6" t="n">
        <v>585453</v>
      </c>
      <c r="K15" s="6" t="n">
        <v>563991</v>
      </c>
      <c r="L15" s="6" t="n">
        <v>676153</v>
      </c>
    </row>
    <row r="16">
      <c r="A16" s="4" t="inlineStr">
        <is>
          <t>Operating Income (Loss)</t>
        </is>
      </c>
      <c r="B16" s="6" t="n">
        <v>-10142</v>
      </c>
      <c r="C16" s="6" t="n">
        <v>-30976</v>
      </c>
      <c r="D16" s="6" t="n">
        <v>-23248</v>
      </c>
      <c r="E16" s="6" t="n">
        <v>-23113</v>
      </c>
      <c r="F16" s="6" t="n">
        <v>-6776</v>
      </c>
      <c r="G16" s="6" t="n">
        <v>-26917</v>
      </c>
      <c r="H16" s="6" t="n">
        <v>-44626</v>
      </c>
      <c r="I16" s="6" t="n">
        <v>-76880</v>
      </c>
      <c r="J16" s="6" t="n">
        <v>-87479</v>
      </c>
      <c r="K16" s="6" t="n">
        <v>-155199</v>
      </c>
      <c r="L16" s="6" t="n">
        <v>-350230</v>
      </c>
    </row>
    <row r="17">
      <c r="A17" s="4" t="inlineStr">
        <is>
          <t>Other income (expense), net</t>
        </is>
      </c>
      <c r="B17" s="6" t="n">
        <v>-20479</v>
      </c>
      <c r="C17" s="6" t="n">
        <v>-17363</v>
      </c>
      <c r="D17" s="6" t="n">
        <v>-9271</v>
      </c>
      <c r="E17" s="6" t="n">
        <v>-24198</v>
      </c>
      <c r="F17" s="6" t="n">
        <v>-2043</v>
      </c>
      <c r="G17" s="6" t="n">
        <v>-7620</v>
      </c>
      <c r="H17" s="6" t="n">
        <v>-14374</v>
      </c>
      <c r="I17" s="6" t="n">
        <v>-21452</v>
      </c>
      <c r="J17" s="6" t="n">
        <v>-71311</v>
      </c>
      <c r="K17" s="6" t="n">
        <v>-45489</v>
      </c>
      <c r="L17" s="6" t="n">
        <v>-33425</v>
      </c>
    </row>
    <row r="18">
      <c r="A18" s="4" t="inlineStr">
        <is>
          <t>Loss before income taxes</t>
        </is>
      </c>
      <c r="B18" s="6" t="n">
        <v>-30621</v>
      </c>
      <c r="C18" s="6" t="n">
        <v>-48339</v>
      </c>
      <c r="D18" s="6" t="n">
        <v>-32519</v>
      </c>
      <c r="E18" s="6" t="n">
        <v>-47311</v>
      </c>
      <c r="F18" s="6" t="n">
        <v>-8819</v>
      </c>
      <c r="G18" s="6" t="n">
        <v>-34537</v>
      </c>
      <c r="H18" s="6" t="n">
        <v>-59000</v>
      </c>
      <c r="I18" s="6" t="n">
        <v>-98332</v>
      </c>
      <c r="J18" s="6" t="n">
        <v>-158790</v>
      </c>
      <c r="K18" s="6" t="n">
        <v>-200688</v>
      </c>
      <c r="L18" s="6" t="n">
        <v>-383655</v>
      </c>
    </row>
    <row r="19">
      <c r="A19" s="4" t="inlineStr">
        <is>
          <t>Provision for income taxes</t>
        </is>
      </c>
      <c r="B19" s="6" t="n">
        <v>2447</v>
      </c>
      <c r="C19" s="6" t="n">
        <v>5455</v>
      </c>
      <c r="D19" s="6" t="n">
        <v>3075</v>
      </c>
      <c r="E19" s="6" t="n">
        <v>1011</v>
      </c>
      <c r="F19" s="6" t="n">
        <v>1105</v>
      </c>
      <c r="G19" s="6" t="n">
        <v>1359</v>
      </c>
      <c r="H19" s="6" t="n">
        <v>2635</v>
      </c>
      <c r="I19" s="6" t="n">
        <v>936</v>
      </c>
      <c r="J19" s="6" t="n">
        <v>11988</v>
      </c>
      <c r="K19" s="6" t="n">
        <v>6035</v>
      </c>
      <c r="L19" s="6" t="n">
        <v>2963</v>
      </c>
    </row>
    <row r="20">
      <c r="A20" s="4" t="inlineStr">
        <is>
          <t>Net loss</t>
        </is>
      </c>
      <c r="B20" s="5" t="n">
        <v>-33068</v>
      </c>
      <c r="C20" s="5" t="n">
        <v>-53794</v>
      </c>
      <c r="D20" s="5" t="n">
        <v>-35594</v>
      </c>
      <c r="E20" s="5" t="n">
        <v>-48322</v>
      </c>
      <c r="F20" s="5" t="n">
        <v>-9924</v>
      </c>
      <c r="G20" s="5" t="n">
        <v>-35896</v>
      </c>
      <c r="H20" s="5" t="n">
        <v>-61635</v>
      </c>
      <c r="I20" s="5" t="n">
        <v>-99268</v>
      </c>
      <c r="J20" s="5" t="n">
        <v>-170778</v>
      </c>
      <c r="K20" s="5" t="n">
        <v>-206723</v>
      </c>
      <c r="L20" s="5" t="n">
        <v>-386618</v>
      </c>
    </row>
    <row r="21">
      <c r="A21" s="3" t="inlineStr">
        <is>
          <t>Net loss per common share</t>
        </is>
      </c>
    </row>
    <row r="22">
      <c r="A22" s="4" t="inlineStr">
        <is>
          <t>Basic (in usd per share)</t>
        </is>
      </c>
      <c r="B22" s="8" t="n">
        <v>-0.16</v>
      </c>
      <c r="C22" s="8" t="n">
        <v>-0.26</v>
      </c>
      <c r="D22" s="8" t="n">
        <v>-0.17</v>
      </c>
      <c r="E22" s="8" t="n">
        <v>-0.24</v>
      </c>
      <c r="F22" s="8" t="n">
        <v>-0.05</v>
      </c>
      <c r="G22" s="8" t="n">
        <v>-0.19</v>
      </c>
      <c r="H22" s="8" t="n">
        <v>-0.33</v>
      </c>
      <c r="I22" s="8" t="n">
        <v>-0.55</v>
      </c>
      <c r="J22" s="8" t="n">
        <v>-0.82</v>
      </c>
      <c r="K22" s="8" t="n">
        <v>-1.1</v>
      </c>
      <c r="L22" s="8" t="n">
        <v>-2.16</v>
      </c>
    </row>
    <row r="23">
      <c r="A23" s="4" t="inlineStr">
        <is>
          <t>Diluted (in usd per share)</t>
        </is>
      </c>
      <c r="B23" s="8" t="n">
        <v>-0.16</v>
      </c>
      <c r="C23" s="8" t="n">
        <v>-0.26</v>
      </c>
      <c r="D23" s="8" t="n">
        <v>-0.17</v>
      </c>
      <c r="E23" s="8" t="n">
        <v>-0.24</v>
      </c>
      <c r="F23" s="8" t="n">
        <v>-0.05</v>
      </c>
      <c r="G23" s="8" t="n">
        <v>-0.19</v>
      </c>
      <c r="H23" s="8" t="n">
        <v>-0.33</v>
      </c>
      <c r="I23" s="8" t="n">
        <v>-0.55</v>
      </c>
      <c r="J23" s="8" t="n">
        <v>-0.82</v>
      </c>
      <c r="K23" s="8" t="n">
        <v>-1.1</v>
      </c>
      <c r="L23" s="8" t="n">
        <v>-2.16</v>
      </c>
    </row>
    <row r="24">
      <c r="A24" s="4" t="inlineStr">
        <is>
          <t>Product</t>
        </is>
      </c>
    </row>
    <row r="25">
      <c r="A25" s="3" t="inlineStr">
        <is>
          <t>Revenue:</t>
        </is>
      </c>
    </row>
    <row r="26">
      <c r="A26" s="4" t="inlineStr">
        <is>
          <t>Revenue</t>
        </is>
      </c>
      <c r="B26" s="5" t="n">
        <v>316956</v>
      </c>
      <c r="C26" s="5" t="n">
        <v>270818</v>
      </c>
      <c r="D26" s="5" t="n">
        <v>257441</v>
      </c>
      <c r="E26" s="5" t="n">
        <v>254161</v>
      </c>
      <c r="F26" s="5" t="n">
        <v>267226</v>
      </c>
      <c r="G26" s="5" t="n">
        <v>261906</v>
      </c>
      <c r="H26" s="5" t="n">
        <v>261227</v>
      </c>
      <c r="I26" s="5" t="n">
        <v>255192</v>
      </c>
      <c r="J26" s="5" t="n">
        <v>1099376</v>
      </c>
      <c r="K26" s="5" t="n">
        <v>1045551</v>
      </c>
      <c r="L26" s="5" t="n">
        <v>1011488</v>
      </c>
    </row>
    <row r="27">
      <c r="A27" s="3" t="inlineStr">
        <is>
          <t>Cost of revenue:</t>
        </is>
      </c>
    </row>
    <row r="28">
      <c r="A28" s="4" t="inlineStr">
        <is>
          <t>Cost of revenue</t>
        </is>
      </c>
      <c r="B28" s="6" t="n">
        <v>206577</v>
      </c>
      <c r="C28" s="6" t="n">
        <v>187956</v>
      </c>
      <c r="D28" s="6" t="n">
        <v>172053</v>
      </c>
      <c r="E28" s="6" t="n">
        <v>165485</v>
      </c>
      <c r="F28" s="6" t="n">
        <v>178153</v>
      </c>
      <c r="G28" s="6" t="n">
        <v>185001</v>
      </c>
      <c r="H28" s="6" t="n">
        <v>186519</v>
      </c>
      <c r="I28" s="6" t="n">
        <v>201792</v>
      </c>
      <c r="J28" s="6" t="n">
        <v>732071</v>
      </c>
      <c r="K28" s="6" t="n">
        <v>751465</v>
      </c>
      <c r="L28" s="6" t="n">
        <v>735059</v>
      </c>
    </row>
    <row r="29">
      <c r="A29" s="4" t="inlineStr">
        <is>
          <t>Services</t>
        </is>
      </c>
    </row>
    <row r="30">
      <c r="A30" s="3" t="inlineStr">
        <is>
          <t>Revenue:</t>
        </is>
      </c>
    </row>
    <row r="31">
      <c r="A31" s="4" t="inlineStr">
        <is>
          <t>Revenue</t>
        </is>
      </c>
      <c r="B31" s="6" t="n">
        <v>83301</v>
      </c>
      <c r="C31" s="6" t="n">
        <v>84996</v>
      </c>
      <c r="D31" s="6" t="n">
        <v>80786</v>
      </c>
      <c r="E31" s="6" t="n">
        <v>76746</v>
      </c>
      <c r="F31" s="6" t="n">
        <v>86299</v>
      </c>
      <c r="G31" s="6" t="n">
        <v>78305</v>
      </c>
      <c r="H31" s="6" t="n">
        <v>70360</v>
      </c>
      <c r="I31" s="6" t="n">
        <v>75081</v>
      </c>
      <c r="J31" s="6" t="n">
        <v>325829</v>
      </c>
      <c r="K31" s="6" t="n">
        <v>310045</v>
      </c>
      <c r="L31" s="6" t="n">
        <v>287377</v>
      </c>
    </row>
    <row r="32">
      <c r="A32" s="3" t="inlineStr">
        <is>
          <t>Cost of revenue:</t>
        </is>
      </c>
    </row>
    <row r="33">
      <c r="A33" s="4" t="inlineStr">
        <is>
          <t>Cost of revenue</t>
        </is>
      </c>
      <c r="B33" s="5" t="n">
        <v>45580</v>
      </c>
      <c r="C33" s="5" t="n">
        <v>43722</v>
      </c>
      <c r="D33" s="5" t="n">
        <v>41446</v>
      </c>
      <c r="E33" s="5" t="n">
        <v>43260</v>
      </c>
      <c r="F33" s="5" t="n">
        <v>44724</v>
      </c>
      <c r="G33" s="5" t="n">
        <v>38100</v>
      </c>
      <c r="H33" s="5" t="n">
        <v>36599</v>
      </c>
      <c r="I33" s="5" t="n">
        <v>40695</v>
      </c>
      <c r="J33" s="5" t="n">
        <v>174008</v>
      </c>
      <c r="K33" s="5" t="n">
        <v>160118</v>
      </c>
      <c r="L33" s="5" t="n">
        <v>146916</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25, 2021</t>
        </is>
      </c>
      <c r="C2" s="2" t="inlineStr">
        <is>
          <t>Dec. 26, 2020</t>
        </is>
      </c>
      <c r="D2" s="2" t="inlineStr">
        <is>
          <t>Dec. 28, 2019</t>
        </is>
      </c>
    </row>
    <row r="3">
      <c r="A3" s="4" t="inlineStr">
        <is>
          <t>Deferred tax asset, valuation allowance</t>
        </is>
      </c>
    </row>
    <row r="4">
      <c r="A4" s="3" t="inlineStr">
        <is>
          <t>SEC Schedule, 12-09, Movement in Valuation Allowances and Reserves [Roll Forward]</t>
        </is>
      </c>
    </row>
    <row r="5">
      <c r="A5" s="4" t="inlineStr">
        <is>
          <t>Beginning balance</t>
        </is>
      </c>
      <c r="B5" s="5" t="n">
        <v>531923</v>
      </c>
      <c r="C5" s="5" t="n">
        <v>484834</v>
      </c>
      <c r="D5" s="5" t="n">
        <v>493157</v>
      </c>
    </row>
    <row r="6">
      <c r="A6" s="4" t="inlineStr">
        <is>
          <t>Additions</t>
        </is>
      </c>
      <c r="B6" s="6" t="n">
        <v>14395</v>
      </c>
      <c r="C6" s="6" t="n">
        <v>53761</v>
      </c>
      <c r="D6" s="6" t="n">
        <v>122878</v>
      </c>
    </row>
    <row r="7">
      <c r="A7" s="4" t="inlineStr">
        <is>
          <t>Reductions</t>
        </is>
      </c>
      <c r="B7" s="6" t="n">
        <v>-24698</v>
      </c>
      <c r="C7" s="6" t="n">
        <v>-6672</v>
      </c>
      <c r="D7" s="6" t="n">
        <v>-131201</v>
      </c>
    </row>
    <row r="8">
      <c r="A8" s="4" t="inlineStr">
        <is>
          <t>Ending balance</t>
        </is>
      </c>
      <c r="B8" s="6" t="n">
        <v>521620</v>
      </c>
      <c r="C8" s="6" t="n">
        <v>531923</v>
      </c>
      <c r="D8" s="6" t="n">
        <v>484834</v>
      </c>
    </row>
    <row r="9">
      <c r="A9" s="4" t="inlineStr">
        <is>
          <t>Allowance for credit losses</t>
        </is>
      </c>
    </row>
    <row r="10">
      <c r="A10" s="3" t="inlineStr">
        <is>
          <t>SEC Schedule, 12-09, Movement in Valuation Allowances and Reserves [Roll Forward]</t>
        </is>
      </c>
    </row>
    <row r="11">
      <c r="A11" s="4" t="inlineStr">
        <is>
          <t>Beginning balance</t>
        </is>
      </c>
      <c r="B11" s="6" t="n">
        <v>2912</v>
      </c>
      <c r="C11" s="6" t="n">
        <v>4005</v>
      </c>
      <c r="D11" s="6" t="n">
        <v>1821</v>
      </c>
    </row>
    <row r="12">
      <c r="A12" s="4" t="inlineStr">
        <is>
          <t>Additions</t>
        </is>
      </c>
      <c r="B12" s="6" t="n">
        <v>822</v>
      </c>
      <c r="C12" s="6" t="n">
        <v>2422</v>
      </c>
      <c r="D12" s="6" t="n">
        <v>2184</v>
      </c>
    </row>
    <row r="13">
      <c r="A13" s="4" t="inlineStr">
        <is>
          <t>Reductions</t>
        </is>
      </c>
      <c r="B13" s="6" t="n">
        <v>-2430</v>
      </c>
      <c r="C13" s="6" t="n">
        <v>-3515</v>
      </c>
      <c r="D13" s="6" t="n">
        <v>0</v>
      </c>
    </row>
    <row r="14">
      <c r="A14" s="4" t="inlineStr">
        <is>
          <t>Ending balance</t>
        </is>
      </c>
      <c r="B14" s="5" t="n">
        <v>1304</v>
      </c>
      <c r="C14" s="5" t="n">
        <v>2912</v>
      </c>
      <c r="D14" s="5" t="n">
        <v>400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9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5, 2021</t>
        </is>
      </c>
    </row>
    <row r="3">
      <c r="A3" s="3" t="inlineStr">
        <is>
          <t>Accounting Policies [Abstract]</t>
        </is>
      </c>
    </row>
    <row r="4">
      <c r="A4" s="4" t="inlineStr">
        <is>
          <t>Significant Accounting Policies</t>
        </is>
      </c>
      <c r="B4" s="4" t="inlineStr">
        <is>
          <t>Significant Accounting Policies Use of Estimates The preparation of consolidated financial statements in conformity with U.S. GAAP requires management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reporting periods. Significant estimates, assumptions and judgements made by management include revenue recognition, inventory valuation, and accounting for income taxes. Other less significant estimates, assumptions and judgments made by management include stock-based compensation, employee benefit and pension plans, manufacturing partner and supplier liabilities, allowances for sales returns, allowances for credit losses, useful life of intangibles and property, plant and equipment, impairment loss related to lease abandonment, accrued warranty, operating and finance lease liabilities, restructuring and other related costs, fair value measurement of the debt component of the convertible senior notes, and loss contingencies. The Company bases its assumptions on historical experience and also on assumptions that it believes are reasonable. Actual results could differ materially from those estimates. The Company expects uncertainties around its key accounting estimates to continue to evolve depending on the duration and degree of impact associated with the outbreak of a novel strain of the coronavirus (“COVID-19”). These estimates may change as new events occur and additional information emerges, and such changes are recognized or disclosed in the Company's consolidated financial statements. Revenue Recognition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at times with spares management, on-site hardware replacement services, network operations management, software subscription services, extended hardware warranty and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s include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and training. Revenue from software subscription services, spares management, on-site hardware replacement services, network operations management and extended hardware warranty contracts is deferred and is recognized ratably over the contractual support period, which is generally one year,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For sales to resellers, the same revenue recognition criteria apply. It is the Company’s practice to identify an end-user prior to shipment to a reseller. The Company does not offer rights of return or price protection to its resellers. The Company reports revenue net of any required taxes collected from customers and remitted to government authorities, with the collected taxes recorded as current liabilities until remitted to the relevant government authority. Customer Purchase Commitments The Company sells software licenses that provide customers the ability to purchase incremental bandwidth capacity on an already-deployed piece of hardware. Infinera Instant Bandwidth-enabled systems generally include a specific initial capacity and incremental capacity can be added by the purchase of Instant Bandwidth licenses. Instant Bandwidth licenses are considered distinct performance obligations because customers can provision additional transmission capacity on demand without the deployment of any incremental equipment. Some contracts commit the customer to purchase incremental Instant Bandwidth licenses within a specified time frame from the initial shipment of the Instant Bandwidth-enabled hardware. The time frame varies by customer and generally ranges between 12 to 24 months. If the customer does not purchase the additional capacity within the time frame as stated in the contract, the Company has the right to deliver and invoice such Instant Bandwidth licenses to the customer. Future committed licenses are considered to be additional performance obligations when a minimum purchase obligation is present, as evidenced by enforceable rights and obligations. As such, the Company is required to estimate the variable consideration for future Instant Bandwidth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For such contracts, the service duration is limited to the non-cance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Stand-alone Selling Price Stand-alone selling price is the price at which an entity would sell a good or service on a stand-alone (or separate) basis at contract inception. Under this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generally allocated proportionately to all of the performance obligations in the contract. The majority of products and services offered by the Company have readily observable selling prices. For products and services that do not, the Company generally estimates stand-alone selling price using the market assessment approach based on expected selling price and adjust those prices as necessary to reflect the Company’s costs and margins. As part of its stand-alone selling price policy, the Company reviews product pricing on a periodic basis to identify any significant changes and revise its expected stand-alone selling price assumptions as appropriate.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Sales commissions have historically been expensed as incurred. Under Topic 606, the Company capitalizes sales commissions related to multi-year service contracts, which are paid for upfront, and amortizes the asset over the period of benefit, which is the service period. Sales commissions paid on service contract renewals, are commensurate with the sales commissions paid on the initial contracts. Transaction Price Allocated to the Remaining Performance Obligation The Company’s remaining performance obligations represent the transaction price allocated to performance obligations that are unsatisfied or partially satisfied as of period end, consisting of deferred revenue and backlog. The Company’s backlog represents purchase orders received from customers for future product shipments and services that are unsatisfied or partially satisfied as of period end.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 Stock-Based Compensation Stock-based compensation cost is measured at the grant date based on the fair value of the award and is recognized as expense over the requisite service period (generally the vesting period) under the straight-line amortization method. The Company accounts for forfeitures as they occur. The Company estimates the fair value of the rights to acquire stock under its 2007 Employee Stock Purchase Plan (the “ESPP”) using the Black-Scholes option pricing formula. The ESPP provides for consecutive six-month offering periods and the Company's historical volatility data in the valuation of shares that are purchased under the ESPP. The Company accounts for the fair value of restricted stock units (“RSUs”) using the closing market price of the Company’s common stock on the date of grant. For new-hire grants, RSUs typically vest ratably on an annual basis over four years. For annual refresh grants, RSUs typically vest ratably over 18 months to three years. The Company granted performance shares (“PSUs”) to its executive officers and senior management. The PSUs granted during 2018 to the Company’s executive officers and senior management are based on the Total Shareholder Return ("TSR") of the Company’s common stock price relative to the TSR of the individual companies listed in the S&amp;P North American Technology Multimedia Networking Index (the "SPGIIPTR") over the span of one year, two years and three years. The number of shares to be issued upon vesting of these PSUs range from zero to two times the target number of PSUs granted depending on the Company’s performance against the individual companies listed in the SPGIIPTR. This performance metric is classified as a market condition. PSUs granted to the Company's executive officers and senior management during 2019, 2020 and 2021 are based on performance criteria related to a specific financial target over the span of a three-year performance period. These PSUs may become eligible for vesting to begin before the end of the three year performance period, if the applicable financial target is met. The number of shares to be issued upon vesting of these PSUs is capped at the target number of PSUs granted. The Company assesses the achievement status of these PSUs on a quarterly basis and records the related stock-based compensation expenses based on the estimated achievement payout. The Company uses a Monte Carlo simulation model to determine the fair value of PSUs with market conditions.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a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he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 In addition, the Company granted other PSUs to certain employees that only vest upon the achievement of specific operational performance criteria. The Company assesses the achievement status of these PSUs on a quarterly basis and records the related stock-based compensation expenses based on the estimated achievement payout. Employee Benefit and Pension Plans The Company operates a number of post-employment plans in Germany, as well as smaller post-employment plans in other countries, including both defined contribution and defined benefit plans. Benefit cost and obligations pertaining to these plans are based on assumptions for the discount rate, expected return on plan assets, mortality rates, expected salary increases, health care cost trend rates and attrition rates. The discount rate assumption is based on current investment yields of high-quality fixed-income securities with maturities similar to the expected benefits payment period. Mortality rates help predict the expected life of plan participants. The expected increase in the compensation levels assumption reflects the Company's actual experience and future expectations. The expected long-term return on plan assets is determined based on asset allocations, historical portfolio results, historical asset correlations and management’s expected returns for each asset class. The Company evaluates its expected return assumptions annually including reviewing current capital market assumptions to assess the reasonableness of the expected long-term return on plan assets. The Company updates the expected long-term return on assets when the Company observes a sufficient level of evidence that would suggest the long-term expected return has changed. 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 Advertising All advertising costs are expensed as incurred. Advertising expenses in 2021, 2020 and 2019 were $1.6 million, $1.3 million, and $1.5 million, respectively. Accounting for Income Taxes As part of the process of preparing it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consolidated balance sheets. In general, deferred tax assets represent future tax benefits to be received when certain expenses previously recognized in consolidated statements of operations become deductible expenses under applicable income tax laws or loss, or credit carryforwards are utilized. Accordingly, realization of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its provision for income taxes, its deferred tax assets and liabilities and any valuation allowance recorded against our net deferred tax assets. In evaluating the need for a full or partial valuation allowance, all positive and negative evidence must be considered, including the Company's forecast of taxable income over the applicable carryforward periods, its current financial performance, its market environment, and other factors. Accordingly, the domestic net deferred tax assets are subject to a full valuation allowance. To the extent that the Company determines that deferred tax assets are realizable on a more likely than not basis, and an adjustment is needed, that adjustment will be recorded in the period that the determination is made. Foreign Currency Translation and Transactions The Company considers the functional currencies of its foreign subsidiaries to be the local currency. Assets and liabilities recorded in foreign currencies are translated at the exchange rate as of the balance sheet date, revenue,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and consolidated statements of comprehensive income (loss). For all non-functional currency account balances, the re-measurement of such balances to the functional currency will result in either a foreign exchange transaction gain or loss, which is recorded to other income (loss), net, in the Company's consolidated statement of operations, in the same period that the re-measurement occurred. Aggregate foreign exchange transactions recorded in 2021, 2020 and 2019 were losses of $17.2 million, $0.2 million, and $3.7 million, respectively. The Company enters into foreign currency exchange forward contracts to reduce the impact of foreign exchange fluctuations on earnings from certain non-functional currency account balances denominated primarily in euros and British pounds. Cash Cash consists primarily of cash in bank deposit accounts which, at times, a portion may exceed federally insured limits. The Company has not experienced any losses in such accounts. 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foreign currency exchange forward contracts and debt securities at fair value and classifies them in accordance with the fair value hierarchy on a recurring basis. Foreign Currency Exchange Forward Contracts As discussed in Note 6, “Derivative Instruments" to the Notes to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Facilities-related Charges The Company estimates the fair value of its facilities-related charges associated with its restructuring plans, based on estimated future discounted cash flows and unobservable inputs, which includes the amount and timing of estimated sublease rental receipts that the Company can reasonably obtain over the remaining lease term and the discount rate. Pension 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Refer to Note 18, "Employee Benefit and Pension Plans" to the Notes to Consolidated Financial Statements, for more information on fair value of plan assets by major asset category. Accounts Receivable and Allowances for Credit Losses Accounts receivable are recorded at the invoiced amount and do not bear interest. The Company maintains an allowance for estimated credit losses resulting from the inability of its customers to make required payments and reviewed the allowance quarterly. The Company determines expected credit losses by performing credit evaluations of its customers' financial condition, establishing both a general reserve and specific reserve for customers in adverse financial condition and adjusting for its expectations of changes in conditions that may impact the collectability of outstanding receivables. The Company considers a customer's receivable balance past due when the amount is due beyond the credit terms extended, The Company considers factors such as historical experience, credit quality, age of the accounts receivable balances, and geographic or country-specific risks. Amounts are written off when receivables are determined to be uncollectible. Allowances for Sales Returns 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 At December 25, 2021, December 26, 2020 and December 28, 2019, revenue was reduced for estimated sales returns by $0.8 million, $2.4 million, and $3.5 million, respectively. Concentration of Risk Financial instruments that are potentially subject to concentrations of credit risk consist primarily of cash, restricted cash, foreign exchange contracts and accounts receivable. The risk with respect to foreign exchange contracts is mitigated by entering into these contracts with a large high-quality financial institution and the Company monitors the creditworthiness of the counterparty consistently.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As of December 25, 2021, no customer accounted for over 10% of the Company's accounts receivable balance, net on the consolidated balance sheets. As of December 26, 2020, one customer accounted for over 10% of the Company's accounts receivable balance, net on the consolidated balance sheets. One customer accounted for approximately 11% and 13% of the Company's revenue in 2020 and 2019, respectively. No other customers accounted for 10% or more of the Company's revenue in 2020 and 2019. No customer accounted for 10% or more of the Company's revenue in 2021. The Company depends on sole source or limited source suppliers for several key components and raw materials. The Company generally purchases these sole source or limited source components and raw materials through standard purchase orders and does not have long-term contracts with many of these limited-source suppliers. While the Company seeks to maintain sufficient reserve stock of such components and raw materials, the Company’s business and results of operations could be adversely affected if any of its sole source or limited source suppliers suffer from capacity constraints, lower than expected yields, deployment delays, work stoppages or any other reduction or disruption in output. Derivative Instruments The Company is exposed to foreign currency exchange rate fluctuations in the normal course of its business. As part of its risk management strategy, the Company uses derivative instruments, specifically forward contracts, to reduce the impact of foreign exchange fluctuations on earnings. The forward contracts are with high-quality institutions and the Company monitors the creditworthiness of the counterparties consistently. The Company’s objective is to offset gains and losses resulting from these exposures with gains and losses on the derivative contracts used to hedge them, thereby reducing volatility of earnings or protecting fair values of assets. The Company does not use derivative contracts for trading or speculative purposes. The Company enters into foreign currency exchange forward contracts to manage its exposure to fluctuations in foreign exchange rates that arise primarily from euro and British pounds. Gains and losses on these contracts are intended to offset the impact of foreign exchange rate changes on the underlying account balances, and therefore, do not subject the Company to material balance sheet risk. The Company has entered into factoring agreements, to sell certain receivables to unrelated third-party financial institutions. These transactions are accounted for in accordance with ASC Topic 860, “Transfers and Servicing” (“ASC 860”). ASC 860 and result in a reduction in accounts receivable because the agreements transfer effective control over and risk related to the receivables to the buyers. The Company's factoring agreements do not allow for recourse in the event of uncollectability, and the Company does not retain any interest in the underlying accounts receivable once sold. Inventory Valuation Inventories consist of raw materials, work-in-process and finished goods and are stated at standard cost adjusted to approximate the lower of actual cost or net realizable value. Costs are recognized utilizing the first-in, first-out method. Net realizable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 Inventory that is obsolete or in excess of the Company’s forecasted demand or is anticipated to be sold at a loss is written down to its estimated net realizable value based on historical usage and expected demand. In valuing its inventory costs and deferred inventory costs, the Company considered whether the net realizable value of inventory delivered or expected to be delivered at less than cost, primarily comprised of common equipment, had declined. The Company concluded that, in the instances where the net realizable value of inventory delivered or expected to be delivered was less than cost, it was appropriate to value the inventory costs and deferred inventory costs at cost or net realizable value, whichever is lower, thereby recognizing the cost of the reduction in net realizable value of inventory in the period in which the reduction occurred or can be reasonably estimated. The Company has, therefore, recognized inventory write-downs as necessary in each period in order to reflect inventory at the lower of actual cost or net realizable value. 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 Property, Plant and Equipment Property, plant and equipment are stated at cost. This includes enterprise-level business software that the Company customizes to meet its specific operational needs and certain software licenses. Depreciation is calculated using the straight-line method over the estimated useful lives of the respective assets. Leasehold improvements are amortized using the strai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ases</t>
        </is>
      </c>
      <c r="B4" s="4" t="inlineStr">
        <is>
          <t>Leases The Company has operating leases for real estate (facilities) and automobiles. For the fiscal years ended December 25, 2021, December 26, 2020 and December 28, 2019, operating lease expense was $25.5 million, $34.0 million and $41.5 million, respectively. Included in operating lease expense were rent expense and impairment charges due to restructuring resulting in abandonment of certain lease facilities, amounting to $6.3 million, $9.9 million and $15.9 million for the fiscal years ended December 25, 2021, December 26, 2020 and December 28, 2019, respectively. Variable lease cost, short-term lease cost and sublease income were immaterial during the fiscal years ended December 25, 2021, December 26, 2020 and December 28, 2019, respectively. As of December 25, 2021, $16.5 million was included in accrued expenses and other current liabilities accrued expenses and other current liabilities The Company also has finance leases. The lease term for these arrangements range from three December 25, 2021 December 26, 2020 Computer hardware $ 1,208 $ — Laboratory and manufacturing equipment $ 1,973 $ 1,973 Leasehold and building improvements $ 2,333 $ 2,512 The following table presents finance lease expense comprising of amortization of right of use asset and interest expense (in thousands): Years Ended December 25, 2021 December 26, 2020 December 28, 2019 Amortization of right of use asset $ 960 $ 733 $ 339 Interest Expense 190 185 126 Total finance lease expense $ 1,150 $ 918 $ 465 The following table presents balance sheet detail of finance lease liability (in thousands): December 25, 2021 December 26, 2020 Accrued expenses and other current liabilities $ 1,291 $ 1,138 Other long-term liabilities 954 1,383 Total finance lease liability $ 2,245 $ 2,521 The following table presents maturity of lease liabilities under the Company's non-cancelable leases as of December 25, 2021 (in thousands): Operating Lease Finance Lease Total lease payments $ 90,887 $ 2,337 Less: interest (1) 20,018 92 Present value of lease liabilities $ 70,869 $ 2,245 (1) Calculated using the interest rate for each lease. The following table presents supplemental information for the Company's non-cancelable leases for the fiscal year ended December 25, 2021 (in thousands, except for weighted average and percentage data): Operating Lease Finance Lease Weighted average remaining lease term 5.92 years 1.68 years Weighted average discount rate 9.18 % 7.04 % Cash paid for amounts included in the measurement of lease liabilities $ 23,477 $ 1,632 Leased assets obtained in exchange for new lease liabilities $ 3,070 $ 1,2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5, 2021</t>
        </is>
      </c>
    </row>
    <row r="3">
      <c r="A3" s="3" t="inlineStr">
        <is>
          <t>Revenue from Contract with Customer [Abstract]</t>
        </is>
      </c>
    </row>
    <row r="4">
      <c r="A4" s="4" t="inlineStr">
        <is>
          <t>Revenue Recognition</t>
        </is>
      </c>
      <c r="B4" s="4" t="inlineStr">
        <is>
          <t xml:space="preserve">Revenue Recognition Capitalization of Costs to Obtain a Contract The ending balance of the Company’s capitalized costs to obtain a contract as of December 25, 2021 and December 26, 2020 were $0.7 million and zero, respectively. The Company's amortization expense was not material for the fiscal year ended December 25, 2021, December 26, 2020 and December 28, 2019, respectively. Disaggregation of Revenue The following table presents the Company's revenue disaggregated by revenue source (in thousands): Years Ended December 25, 2021 December 26, 2020 December 28, 2019 Product $ 1,099,376 $ 1,045,551 $ 1,011,488 Services 325,829 310,045 287,377 Total revenue $ 1,425,205 $ 1,355,596 $ 1,298,865 The Company sells its products directly to customers who are predominantly service providers and to channel partners that sell on its behalf. The following tables present the Company's revenue disaggregated by geography, based on the shipping address of the customer and by sales channel (in thousands): Years Ended December 25, 2021 December 26, 2020 December 28, 2019 United States $ 663,808 $ 630,422 $ 628,075 Other Americas 107,963 99,158 93,251 Europe, Middle East and Africa 477,787 424,411 418,333 Asia Pacific 175,647 201,605 159,206 Total revenue $ 1,425,205 $ 1,355,596 $ 1,298,865 Years Ended December 25, 2021 December 26, 2020 December 28, 2019 Direct $ 1,099,632 $ 1,039,976 $ 1,032,527 Indirect 325,573 315,620 266,338 Total revenue $ 1,425,205 $ 1,355,596 $ 1,298,865 Contract Balances The following table provides information about receivables, contract assets and contract liabilities from contracts with customers (in thousands): December 25, 2021 December 26, 2020 Accounts receivable, net $ 358,954 $ 319,428 Contract assets $ 49,052 $ 51,583 Deferred revenue $ 168,909 $ 163,056 Revenue recognized for the fiscal year ended December 25, 2021 and December 26, 2020 that was included in the deferred revenue balance at the beginning of the reporting period was $88.1 million and $85.2 million, respectively. Changes in the contract asset and liability balances during the fiscal year ended December 25, 2021 and December 26, 2020 were not materially impacted by other factors. Transaction Price Allocated to the Remaining Performance Obligation The Company’s remaining performance obligations represent the transaction price allocated to performance obligations that are unsatisfied or partially satisfied, consisting of deferred revenue and backlog. The Company’s backlog represents purchase orders received from customers for future product shipments and services.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 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2022 2023 2024 2025 2026 Thereafter Total Revenue expected to be recognized in the future as of December 25, 2021 $ 679,856 $ 51,634 $ 21,591 $ 4,497 $ 2,354 $ 3,128 $ 763,0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5, 2021</t>
        </is>
      </c>
    </row>
    <row r="3">
      <c r="A3" s="3" t="inlineStr">
        <is>
          <t>Fair Value Disclosures [Abstract]</t>
        </is>
      </c>
    </row>
    <row r="4">
      <c r="A4" s="4" t="inlineStr">
        <is>
          <t>Fair Value Measurements</t>
        </is>
      </c>
      <c r="B4" s="4" t="inlineStr">
        <is>
          <t>Fair Value Measurements The following table presents the Company’s fair value hierarchy for its assets (liabilities) measured at fair value on a recurring basis (in thousands): As of December 25, 2021 As of December 26, 2020 Fair Value Measured Using Fair Value Measured Using Level 1 Level 2 Total Level 1 Level 2 Total Assets (Liabilities) Foreign currency exchange forward contracts $ — $ (221) $ (221) $ — $ (72) $ (72) Disclosure of Fair Values Our financial instruments that are not re-measured at fair value include accounts receivable, accounts payable, accrued liabilities, and debt. The carrying values of these financial instruments other than our 2024 Notes and our 2027 Notes (collectively referred to as "Convertible Senior Notes" below) approximate their fair values. The fair value of Convertible Senior Notes were determined based on the quoted bid price of the Convertible Senior Notes in an over-the-counter market on December 23, 2021 (the last trading day of the fiscal quarter). The following table presents the estimated fair values of the Convertible Senior Notes (in thousands): As of December 25, 2021 As of December 26, 2020 Fair Value Measured Using Fair Value Measured Using Level 1 Level 2 Total Level 1 Level 2 Total Debt Convertible Senior Notes $ — $ 765,412 $ 765,412 $ — $ 834,450 $ 834,450 During 2021 and 2020, there were no transfers of assets or liabilities between Level 1 and Level 2 of the fair value hierarchy. As of December 25, 2021 and December 26, 2020, none of the Company’s existing securities were classified as Level 3 securities. The Company classifies certain facilities-related charges within Level 3 of the fair value hierarchy and applies fair value accounting on a nonrecurring basis when impairment indicators exist or upon the existence of observable fair values. The fair values are classified as Level 3 measurements due to the significance of unobservable inputs. These analyses require management to make assumptions and estimates regarding industry and economic factors, future operating results and discount rates. The Company measures goodwill and intangible assets at fair value on a nonrecurring basis when there are identifiable events or changes in circumstances that may have a significant adverse impact on the fair value of these assets. The Company performed an analysis of impairment indicators of these assets and noted no adverse impact to their fair values as of December 25, 2021. Facilities-related Charges In connection with its Restructuring Plans (as defined in Note 9, “Restructuring and Other Related Costs” to the Notes to Consolidated Financial Statements), the Company incurred facilities related charges of $6.3 million and $9.9 million for the years ended December 25, 2021 and December 26, 2020, respectively. These charges were calculated at fair value based on estimated future discounted cash flows and are classified as Level 3 measurement due to the significance of unobservable inputs, which included the amount and timing of estimated sublease rental receipts that the Company could reasonably obtain over the remaining lease term and the discount rate. See Note 9, “Restructuring and Other Related Costs” to the Notes to Consolidated Financial Statements for more information on the 2018 Restructuring Plan. Cash As of December 25, 2021, the Company had $202.5 million of cash and restricted cash, including $77.6 million held by its foreign subsidiaries. As of December 26, 2020, the Company had $315.4 million of cash and restricted cash including $100.4 million held by its foreign subsidiaries. The Company's cash in foreign locations is used for operational and investing activities in those locations, and the Company does not currently have the need or the intent to repatriate those funds to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25, 2021</t>
        </is>
      </c>
    </row>
    <row r="3">
      <c r="A3" s="3" t="inlineStr">
        <is>
          <t>Derivative Instruments and Hedging Activities Disclosure [Abstract]</t>
        </is>
      </c>
    </row>
    <row r="4">
      <c r="A4" s="4" t="inlineStr">
        <is>
          <t>Derivative Instruments</t>
        </is>
      </c>
      <c r="B4" s="4" t="inlineStr">
        <is>
          <t>Derivative Instruments Foreign Currency Exchange Forward Contracts The Company transacts business in various foreign currencies and has international sales, cost of sales, and expenses denominated in foreign currencies, and carries foreign-currency-denominated account balances, subjecting the Company to foreign currency risk. The Company’s primary foreign currency risk management objective is to protect the U.S. dollar value of future cash flows and minimize the volatility of reported earnings. The Company utilizes foreign currency forward contracts, primarily short term in nature. Historically, the Company enters into foreign currency exchange forward contracts to manage its exposure to fluctuation in foreign exchange rates that arise from its euro and British pound denominated account balances. Gains and losses on these contracts are intended to offset the impact of foreign exchange rate fluctuations on the underlying foreign currency denominated account balances, do not subject the Company to material balance sheet risk. As of December 25, 2021 and December 26, 2020, the Company posted $0.9 million and $0.9 million, respectively of collateral on its derivative instruments to cover potential credit risk exposure. This amount is classified as other long-term restricted cash on the accompanying consolidated balance sheets. The before-tax effect of foreign currency exchange forward contracts was a gain of $0.9 million, $0.3 million and $0.5 million for 2021, 2020 and 2019, respectively, included in other gain (loss), net, in the consolidated statements of operations. In each of these periods, the impact of the gross gains and losses were offset by foreign exchange rate fluctuations on the underlying foreign currency denominated amounts. As of December 25, 2021, the Company did not designate foreign currency exchange forward contracts as hedges for accounting purposes and accordingly, changes in the fair value are recorded in the accompanying consolidated statements of operations. These contracts were with one high-quality institution and the Company consistently monitors the creditworthiness of the counterparties. The fair value of derivative instruments not designated as hedging instruments in the Company’s consolidated balance sheets was as follows (in thousands): As of December 25, 2021 As of December 26, 2020 Gross Notional (1) Accrued expenses and other current liabilities Gross Notional (1) Accrued expenses and other current liabilities Foreign currency exchange forward contracts Related to euro denominated receivables $ 21,981 $ (139) $ 23,605 $ (59) Related to British pound denominated receivables 7,566 (82) 4,868 (13) Total $ 29,547 $ (221) $ 28,473 $ (72) (1) Represents the face amounts of forward contracts that were outstanding as of the period noted. Accounts Receivable Factoring The Company sells certain designated trade account receivables based on factoring arrangements with well-established factoring companies. Pursuant to the terms of the arrangements, the Company accounts for these transactions in accordance with ASC 860, "Transfers and Servicing". The Company's factor purchases trade accounts receivables on a non-recourse basis and without any further obligations. Trade accounts receivables balances sold are removed from the consolidated balance sheets and cash received are reflected as cash provided by operating activities in the consolidated statements of cash flow. The difference between the fair value of the Company's trade receivables and the proceeds received is recorded as interest expense in the Company's consolidated statements of operations. For the years ended December 25, 2021, December 26, 2020 and December 28, 2019, the Company's recognized factoring related interest expense was approximately $0.4 million, $0.4 million and $0.6 million, respectively. The gross amount of trade accounts receivables sold totaled approximately $121.3 million and $80.2 million for the fiscal years ended December 25, 2021 and December 26,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5, 2021</t>
        </is>
      </c>
    </row>
    <row r="3">
      <c r="A3" s="3" t="inlineStr">
        <is>
          <t>Goodwill and Intangible Assets Disclosure [Abstract]</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The following table presents details of the Company’s goodwill for the fiscal year ended December 25, 2021 (in thousands): Balance as of December 26, 2020 $ 273,426 Foreign currency translation adjustments (17,638) Balance as of December 25, 2021 $ 255,788 The gross carrying amount of goodwill may change due to the effects of foreign currency fluctuations as a portion of these assets are denominated in foreign currency. To date, the Company has zero accumulated impairment loss on goodwill. Intangible Assets The following table presents details of the Company’s intangible assets as of December 25, 2021 and December 26, 2020 (in thousands): December 25, 2021 Gross Carrying Amount Accumulated Amortization Net Carrying Amount Weighted Average Remaining Useful Life (In Years) Intangible assets with finite lives: Customer relationships and backlog 157,495 (104,701) 52,794 4.2 Developed technology (1) 182,844 (149,064) 33,780 1.5 Total intangible assets $ 340,339 $ (253,765) $ 86,574 (1) As a result of the exit from certain product lines in connection with the Company's restructuring initiatives, we shortened the life of certain developed technology intangibles. December 26, 2020 Gross Carrying Amount Accumulated Amortization Net Carrying Amount Weighted Average Remaining Useful Life (In Years) Intangible assets with finite lives: Customer relationships and backlog 162,098 (90,667) 71,431 4.9 Developed technology 192,285 (138,834) 53,451 3.0 Total intangible assets $ 354,383 $ (229,501) $ 124,882 The gross carrying amount of intangible assets and the related amortization expense of intangible assets may change due to the effects of foreign currency fluctuations as a portion of these assets are denominated in foreign currency. Amortization expense was $37.1 million, $47.8 million and $59.9 million for the years ended December 25, 2021, December 26, 2020 and December 28, 2019, respectively. The following table summarizes the Company’s estimated future amortization expense of intangible assets with finite lives as of December 25, 2021 (in thousands): Total 2022 2023 2024 2025 2026 Thereafter Total future amortization expense $ 86,574 $ 38,293 $ 23,463 $ 9,025 $ 9,025 $ 6,76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25, 2021</t>
        </is>
      </c>
    </row>
    <row r="3">
      <c r="A3" s="3" t="inlineStr">
        <is>
          <t>Organization, Consolidation and Presentation of Financial Statements [Abstract]</t>
        </is>
      </c>
    </row>
    <row r="4">
      <c r="A4" s="4" t="inlineStr">
        <is>
          <t>Balance Sheet Details</t>
        </is>
      </c>
      <c r="B4" s="4" t="inlineStr">
        <is>
          <t>Balance Sheet Details Restricted Cash The Company’s restricted cash balance is held in deposit accounts at various banks globally. These amounts primarily collateralize the Company’s issuances of standby letters of credit and bank guarantees. Allowance for Credit Losses The following table provides a rollforward of the allowance for credit losses for accounts receivable for the fiscal year ended December 25, 2021 (in thousands): Balance as of December 26, 2020 $ 2,912 Additions (1) 822 Write offs (2) (2,378) Other (3) (52) Balance as of December 25, 2021 $ 1,304 (1) The new additions during the fiscal year ended December 25, 2021 are primarily due to specific reserves. (2) The write offs during the fiscal year ended December 25, 2021 are primarily amounts fully reserved previously. (3) Primarily represents foreign currency translation adjustments. The following table provides details of selected balance sheet items (in thousands): December 25, 2021 December 26, 2020 Inventory Raw materials $ 39,379 $ 34,693 Work in process 53,924 55,835 Finished goods 198,064 178,779 Total $ 291,367 $ 269,307 Property, plant and equipment, net Computer hardware $ 45,824 $ 34,502 Computer software (1) 56,820 44,397 Laboratory and manufacturing equipment 287,875 333,955 Land and building 14,393 12,349 Furniture and fixtures 2,164 3,445 Leasehold and building improvements 49,447 66,014 Construction in progress 18,807 39,727 Subtotal $ 475,330 $ 534,389 Less accumulated depreciation and amortization (2) (315,112) (381,256) Total $ 160,218 $ 153,133 Accrued expenses and other current liabilities Loss contingency related to non-cancelable purchase commitments $ 26,481 $ 18,848 Taxes payable 43,308 45,884 Restructuring accrual 8,610 9,292 Short-term operating and financing lease liability 17,792 16,023 Other accrued expenses and other current liabilities 50,838 60,503 Total accrued expenses and other current liabilities $ 147,029 $ 150,550 (1) Included in computer software at December 25, 2021 and December 26, 2020 were $25.9 million and $25.4 million, respectively, related to enterprise resource planning (“ERP”) systems that the Company implemented. The unamortized ERP costs at December 25, 2021 and December 26, 2020 were $8.9 million and $10.8 million, respectively. Also included in computer software at December 25, 2021 and December 26, 2020 was $20.9 million and $17.0 million, respectively, related to term licenses. The unamortized term license costs at December 25, 2021 and December 26, 2020 was $9.2 million and $12.0 million, respectively. (2) Depreciation expense was $47.1 million, $52.3 million and $60.0 million (which includes depreciation of capitalized ERP costs of $2.8 million, $2.6 million and $2.4 million) for 2021, 2020 and 2019, respectively. Also included in depreciation expense for 2021 was $6.7 million related to term lic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12 Months Ended</t>
        </is>
      </c>
    </row>
    <row r="2">
      <c r="B2" s="2" t="inlineStr">
        <is>
          <t>Dec. 25, 2021</t>
        </is>
      </c>
    </row>
    <row r="3">
      <c r="A3" s="3" t="inlineStr">
        <is>
          <t>Restructuring and Related Activities [Abstract]</t>
        </is>
      </c>
    </row>
    <row r="4">
      <c r="A4" s="4" t="inlineStr">
        <is>
          <t>Restructuring and Other Related Costs</t>
        </is>
      </c>
      <c r="B4" s="4" t="inlineStr">
        <is>
          <t>Restructuring and Other Related Costs In December 2018, the Company implemented a restructuring initiative (the “2018 Restructuring Plan”) as part of a comprehensive review of the Company's operations and ongoing integration activities in order to optimize resources for future growth, improve efficiencies and address redundancies following the Acquisition. As part of the 2018 Restructuring Plan, the Company made several changes to improve its research and development efficiency by consolidating its manufacturing and development sites, including closure of its Berlin, Germany site, reducing headcount at its Munich, Germany site, and processing changes to leverage the Company's engineering and product line development resources across regions and prioritizing research and development initiatives. The Berlin and Munich initiatives were substantially completed in 2020. In 2021, the Company incurred lease related impairment charges from consolidation of its Munich site resulting in partial abandonment of the leased facility. In connection with the Acquisition, the Company assumed restructuring liabilities associated with Coriant's previous restructuring and reorganization plans consisting of termination benefits primarily comprised of severance payments. These costs are recorded at estimated fair value. In 2020, the Company implemented a restructuring initiative (the "2020 Restructuring Plan") that was primarily intended to reduce costs and consolidate its operations. The identified cost reduction initiatives under the 2020 Restructuring Plan were substantially completed, with the majority of associated payments made in 2020 and the remaining amounts substantially paid during 2021. In 2021, the Company announced a plan to restructure certain international research &amp; development operations (the "2021 Restructuring Plan"). The Company estimates it will incur total costs related to the restructuring ranging from $10.0 million to $12.0 million, of which $8.5 million was recorded for the fiscal year ended December 25, 2021. The 2021 Restructuring Plan is expected to be substantially completed with the associated payments made in 2022. Additional restructuring activities may occur in the future in connection with the Company’s ongoing transformation initiatives. The following table presents restructuring and other related costs included in cost of revenue and operating expenses in the accompanying consolidated statements of operations under the 2021 Restructuring Plan, 2020 Restructuring Plan, the 2018 Restructuring Plan and Coriant's previous restructuring and reorganization plans (in thousands): Years Ended December 25, 2021 December 26, 2020 December 28, 2019 Cost of Revenue Operating Expenses Cost of Revenue Operating Expenses Cost of Revenue Operating Expenses Severance and related expenses $ 335 $ 4,615 $ 4,042 $ 14,054 $ 26,576 $ 25,303 Lease related impairment charges — 6,340 88 9,851 1,158 14,703 Asset impairment — 1,746 14 468 2,201 7 Others 1,196 545 2 213 — 838 Total $ 1,531 $ 13,246 $ 4,146 $ 24,586 $ 29,935 $ 40,851 Restructuring liabilities are reported within accrued expenses and other long-term liabilities in the accompanying consolidated balance sheets (in thousands): Severance and related expenses Lease related impairment charges Asset impairment Others Total Balance as of December 28, 2019 $ 28,565 $ — $ — $ 838 $ 29,403 Charges 18,096 9,939 482 215 28,732 Cash payments (36,346) (5,102) (28) (719) (42,195) Non-cash Settlements and Other (74) (4,837) (454) (104) (5,469) Balance as of December 26, 2020 $ 10,241 $ — $ — $ 230 $ 10,471 Charges 4,951 6,340 1,746 1,740 14,777 Cash payments (7,091) (2,089) — (381) (9,561) Non-cash Settlements and Other (565) (4,251) (1,746) (243) (6,805) Balance as of December 25, 2021 $ 7,536 $ — $ — $ 1,346 $ 8,882 As of December 25, 2021, the Company's restructuring liability was primarily comprised of $7.7 million related to the 2021 Restructuring Plan and $1.2 million is related to assumed restructuring liabilities associated with Coriant's previous restructuring and reorganization plans, which was substantially completed in previous years. The liability related to the 2021 Restructuring Plan is expected to be paid by end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25, 2021</t>
        </is>
      </c>
    </row>
    <row r="3">
      <c r="A3" s="3" t="inlineStr">
        <is>
          <t>Audit Information [Abstract]</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5, 2021</t>
        </is>
      </c>
    </row>
    <row r="3">
      <c r="A3" s="3" t="inlineStr">
        <is>
          <t>Equity [Abstract]</t>
        </is>
      </c>
    </row>
    <row r="4">
      <c r="A4" s="4" t="inlineStr">
        <is>
          <t>Accumulated Other Comprehensive Income (Loss)</t>
        </is>
      </c>
      <c r="B4" s="4" t="inlineStr">
        <is>
          <t>Accumulated Other Comprehensive Income (Loss) Accumulated other comprehensive income (loss) includes certain changes in equity that are excluded from net income (loss). The following table sets forth the changes by component for the periods presented (in thousands): Unrealized Gain (Loss) on Available-for-Sale Securities Foreign Currency Translation Actuarial Gain (Loss) on Pension Accumulated Tax Effect Total Balance at December 29, 2018 $ (91) $ (18,932) $ (5,313) $ (964) $ (25,300) Other comprehensive income (loss) before reclassifications 91 (9,376) (1,692) — (10,977) Amounts reclassified from accumulated other comprehensive income — — 1,638 — 1,638 Net current-period other comprehensive income (loss) 91 (9,376) (54) — (9,339) Balance at December 28, 2019 $ — $ (28,308) $ (5,367) $ (964) $ (34,639) Other comprehensive income (loss) before reclassifications — 29,040 (8,183) — 20,857 Amounts reclassified from accumulated other comprehensive income — — 1,884 — 1,884 Net current-period other comprehensive income (loss) — 29,040 (6,299) — 22,741 Balance at December 26, 2020 $ — $ 732 $ (11,666) $ (964) $ (11,898) Other comprehensive income (loss) before reclassifications — (8,561) 12,580 — 4,019 Amounts reclassified from accumulated other comprehensive loss — — 3,383 — 3,383 Net current-period other comprehensive income (loss) — (8,561) 15,963 — 7,402 Balance at December 25, 2021 $ — $ (7,829) $ 4,297 $ (964) $ (4,4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25, 2021</t>
        </is>
      </c>
    </row>
    <row r="3">
      <c r="A3" s="3" t="inlineStr">
        <is>
          <t>Earnings Per Share [Abstract]</t>
        </is>
      </c>
    </row>
    <row r="4">
      <c r="A4" s="4" t="inlineStr">
        <is>
          <t>Basic and Diluted Net Loss Per Common Share</t>
        </is>
      </c>
      <c r="B4" s="4" t="inlineStr">
        <is>
          <t xml:space="preserve">Basic and Diluted Net Loss Per Common Share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exercise of outstanding in-the-money stock options, assumed release of outstanding RSUs and PSUs, and assumed issuance of common stock under the ESPP using the treasury stock method. Potentially dilutive common shares also include the assumed conversion of $402.5 million in aggregate principal amount of the Company's 2.125% convertible senior notes due September 1, 2024 (the “2024 Notes”) from the conversion spread (as further discussed in Note 12, “Debt” to the Notes to Consolidated Financial Statements), and $200 million in aggregate principal amount of the Company's 2.50% convertible senior notes due March 1, 2027 (the “2027 Notes”) from the conversion spread (as further discussed in Note 12, “Debt” to the Notes to Consolidated Financial Statements). The Company would include the dilutive effects of the 2024 Notes and 2027 Notes in the calculation of diluted net income per common share if the average market price is above the conversion price. Upon conversion of the 2024 Notes and 2027 Notes, it is the Company’s intention to pay cash equal to the lesser of the aggregate principal amount or the conversion value of the 2024 Notes and 2027 Notes being converted; therefore, only the conversion spread relating to the 2024 Notes and 2027 Notes would be included in the Company’s diluted earnings per share calculation unless their effect is anti-dilutive. The Company includes the common shares underlying PSUs in the calculation of diluted net income per common share only when they become contingently issuable. The following table sets forth the computation of net loss per common share (in thousands, except per share amounts): Years Ended December 25, 2021 December 26, 2020 December 28, 2019 Net loss $ (170,778) $ (206,723) $ (386,618) Weighted average common shares outstanding - basic and diluted 207,377 188,216 178,984 Net loss per common share - basic and diluted $ (0.82) $ (1.10) $ (2.16) The Company incurred net losses during 2021 , 2020 and 2019, and as a result, potential common shares from stock options, RSUs, PSUs and the assumed release of outstanding shares under the ESPP were not included in the diluted shares used to calculate net loss per share, as their inclusion would have been anti-dilutive. Additionally, due to the net loss position during these periods, the Company excluded the potential shares issuable upon conversion of the 2027 Notes and the 2024 Notes in the calculation of diluted earnings per share, as their inclusion would have been anti-dilutive. The following table sets forth the potentially dilutive shares excluded from the computation of the diluted net loss per share because their effect was anti-dilutive (in thousands): As of December 25, 2021 December 26, 2020 December 28, 2019 Stock options outstanding — 451 873 Restricted stock units 12,860 13,947 11,776 Performance stock units 2,751 3,668 2,389 Employee stock purchase plan shares 1,157 1,713 569 Total 16,768 19,779 15,6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5, 2021</t>
        </is>
      </c>
    </row>
    <row r="3">
      <c r="A3" s="3" t="inlineStr">
        <is>
          <t>Debt Disclosure [Abstract]</t>
        </is>
      </c>
    </row>
    <row r="4">
      <c r="A4" s="4" t="inlineStr">
        <is>
          <t>Debt</t>
        </is>
      </c>
      <c r="B4" s="4" t="inlineStr">
        <is>
          <t>Debt The following is a summary of our debt as of December 25, 2021 (in millions): Net Carrying Value Unpaid Principal Balance Contractual Interest Rates Contractual Maturity Date Current Long-Term 2024 Notes $ — $ 329.2 $ 402.5 2.125 % September 2024 2027 Notes — 140.3 200.0 2.50 % March 2027 Asset-based Revolving Credit Facility — — — 1.375% - 2.5% March 2024 Mortgage 0.5 7.3 7.8 5.25 % March 2024 $ 0.5 $ 476.8 $ 610.3 The following is a summary of our debt as of December 26, 2020 (in millions): Net Carrying Value Unpaid Principal Balance Contractual Interest Rates Contractual Maturity Date Current Long-Term 2024 Notes $ — $ 306.4 $ 402.5 2.125 % September 2024 2027 Notes — 131.8 200.0 2.50 % March 2027 Asset-based Revolving Credit Facility 77.0 — 77.0 1.375% - 2.5% March 2024 Finance Assistance Agreement 24.6 24.6 3.0 % April 2021 Mortgage 0.4 7.8 8.4 5.25 % March 2024 Total Debt $ 102.0 $ 446.0 $ 712.5 Interest Expense The following table presents the interest expense related to the contractual interest coupon, the amortization of debt issuance costs, and the amortization of debt discounts on our Convertible Senior Notes (in thousands): Year Ended December 25, 2021 December 26, 2020 December 28, 2019 Contractual interest expense $ 13,553 $ 12,577 $ 8,553 Amortization of debt issuance costs 1,892 1,634 1,149 Amortization of debt discount 29,411 25,349 17,612 Total interest expense $ 44,856 $ 39,560 $ 27,314 2027 Convertible Senior Notes In March 2020, the Company issued the 2027 Notes due on March 1, 2027, unless earlier repurchased, redeemed or converted. The 2027 Notes are governed by an indenture dated as of March 9, 2020 (the “2027 Indenture”), between the Company and U.S. Bank National Association, as trustee. The 2027 Notes are unsecured, and the 2027 Indenture does not contain any financial covenants or any restrictions on the payment of dividends, the incurrence of senior debt or other indebtedness, or the issuance or repurchase of the Company's other securities by the Company. Interest is payable semi-annually in arrears on March 1 and September 1 of each year, commencing on September 1, 2020. The net proceeds to the Company were approximately $193.3 million after deducting initial purchasers' fee and other debt issuance costs. The Company intends to use the net proceeds for general corporate purposes, including working capital to fund growth and potential strategic projects. Upon conversion, it is the Company’s intention to pay cash equal to the lesser of the aggregate principal amount or the conversion value of the 2027 Notes. For any remaining conversion obligation, the Company intends to pay or deliver, as the case may be, either cash, shares of its common stock, or a combination of cash and shares of its common stock, at the Company’s election. The initial conversion rate is 130.5995 shares of common stock per $1,000 principal amount of 2027 Notes, subject to anti-dilution adjustments, which is equivalent to a conversion price of approximately $7.66 per share of common stock. Throughout the term of the 2027 Notes, the conversion rate may be adjusted upon the occurrence of certain events, including for any cash dividends. Holders of the 2027 Notes will not receive any cash payment representing accrued and unpaid interest upon conversion of a 2027 Note. Accrued but unpaid interest will be deemed to be paid in full upon conversion rather than canceled, extinguished or forfeited. Prior to December 1, 2026, holders may convert their 2027 Notes under the following circumstances: • during any fiscal quarter commencing after the fiscal quarter ended on June 27, 2020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2027 Notes for each trading day of the measurement period was less than 98% of the product of the last reported sale price of the Company’s common stock and the conversion rate on each such trading day; • if the Company calls any or all of the 2027 Notes for redemption, such 2027 Notes called for redemption, at any time prior to the close of business on the scheduled trading day immediately preceding the redemption date; • upon the occurrence of specified corporate events described under the 2027 Indenture, such as a consolidation, merger or binding share exchange; or • at any time on or after December 1, 2026 until the close of business on the second scheduled trading day immediately preceding the maturity date, holders may convert their 2027 Notes at any time, regardless of the foregoing circumstances. If the Company undergoes a fundamental change as defined in the 2027 Indenture, holders may require the Company to repurchase for cash all or any portion of their 2027 Notes at a repurchase price equal to 100% of the principal amount of the 2027 Notes to be repurchased, plus accrued and unpaid interest to, but excluding, the fundamental change repurchase date. In addition, upon the occurrence of a “make-whole fundamental change” (as defined in the 2027 Indenture), the Company may, in certain circumstances, be required to increase the conversion rate by a number of additional shares for a holder that elects to convert its 2027 Notes in connection with such make-whole fundamental change. As of December 25, 2021, the carrying amount of the equity component of the 2027 Notes was $67.8 million. In accounting for the issuance of the 2027 Notes, the Company separated the 2027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7 Notes. The equity component is not remeasured as long as it continues to meet the conditions for equity classification. The excess of the principal amount of the liability component over its carrying amount (“debt discount”) is amortized to interest expense over the term of the 2027 Notes. The Company allocated the total issuance costs incurred to the liability and equity components of the 2027 Notes based on their relative values. Issuance costs attributable to the liability component were recorded as a reduction to the liability portion of the 2027 Notes and will be amortized as interest expense over the term of the 2027 Notes. The issuance costs attributable to the equity component were netted with the equity component in stockholders’ equity. The Company recorded a deferred tax liability of $16.2 million in connection with the issuance of the 2027 Notes, and a corresponding reduction in valuation allowance. The impact of both was recorded to stockholders' equity. The Company determined that the embedded conversion option in the 2027 Notes does not require separate accounting treatment as a derivative instrument because it is both indexed to the Company’s own stock and would be classified in stockholders’ equity if freestanding. For the years ended December 25, 2021 and December 26, 2020, the debt discount and debt issuance costs for the 2027 Notes were amortized, using an annual effective interest rate of 9.92%, to interest expense over the term of the 2027 Notes. Unamortized debt conversion discount and issuance costs will be amortized over the remaining life of the 2027 Notes, which is approximately 62 months. Based on the closing price of the Company’s common stock of $9.55 per share as reported on the Nasdaq Stock Market on December 23, 2021 (the last trading day of the fiscal quarter), the if-converted value of the 2027 Notes exceeded their principal amount by approximately $49.4 million. Asset-based revolving credit facility On August 1, 2019, the Company entered into a Credit Agreement (the "Credit Agreement") with Wells Fargo Bank, National Association. The Credit Agreement provides for a senior secured asset-based revolving credit facility of up to $100 million (the "Credit Facility"), which the Company may draw upon from time to time. The Company may increase the total commitments under the Credit Facility by up to an additional $50 million, subject to certain conditions. The Credit Agreement provides for a $50 million letter of credit sub-facility and a $10 million swing loan sub-facility. On December 23, 2019, the Company exercised its option to increase the total commitments under the Credit Facility and entered into an Increase Joinder and Amendment Number One to Credit Agreement (the “Amendment”), with BMO Harris Bank N.A. and Wells Fargo Bank, National Association, as administrative agent. The amendment increased the total commitments under the Credit Facility to $150 million. The proceeds of the loans under the Credit Agreement, as amended by the Amendment (the “Amended Credit Agreement”) may be used to pay the fees, costs and expenses incurred in connection with the Amended Credit Agreement and for working capital and general corporate purposes. The Credit Facility matures, and all outstanding loans become due and payable, on March 5, 2024. Availability under the Credit Facility is based upon periodic borrowing base certifications valuing certain inventory and accounts receivable, as reduced by certain reserves. The Credit Facility is secured by first-priority security interest (subject to certain exceptions) in inventory, certain related assets, specified deposit accounts, and certain other accounts in certain domestic subsidiaries. Loans under the Amended Credit Agreement bear interest, at the Company's option, at either a rate based on LIBOR for the applicable interest period or a base rate, in each case plus a margin. The margin ranges from 2.00% to 2.50% for LIBOR rate loans and 1.00% to 1.50% for base rate loans, depending on the utilization of the Credit Facility. The commitment fee payable on the unused portion of the Credit Facility ranges from 0.375% to 0.625% per annum, also based on the current utilization of the Credit Facility. Letters of credit issued pursuant to the Credit Facility will accrue a fee at a per annum rate equal to the applicable LIBOR rate margin times the average amount of the letter of credit usage during the immediately preceding quarter in addition to the fronting fees, commissions and other fees. Effective January 1, 2022, with the cessation of LIBOR, the Credit Facility provides for an alternative benchmark rate for LIBOR based loans which may include Term Secured Overnight Financing Rate (SOFR) or other prevailing market rate as determined by the agent plus a spread based on prevailing market convention for the applicable interest period plus a margin ranging from 2.00% to 2.50%. The Amended Credit Agreement contains customary affirmative covenants, such as financial statement reporting requirements and delivery of borrowing base certificates. The Amended Credit Agreement also contains customary covenants that limit the ability of the Company and its subsidiaries to, among other things, incur debt, create liens and encumbrances, engage in certain fundamental changes, dispose of assets, prepay certain indebtedness, make restricted payments, make investments, and engage in transactions with affiliates. The Amended Credit Agreement also contains a financial covenant that requires the Company to maintain a minimum amount of liquidity and customary events of default. In connection with the Credit Facility, the Company incurred lender and other third-party costs of approximately $4.9 million in 2019, which were recorded as a deferred asset and amortized to interest expense using a straight-line method over the term of the Credit Facility. During the fiscal year ended December 25, 2021, the Company recorded $1.1 million as amortization of deferred debt issuance cost, $1.1 million as contractual interest expense and related charges. As of December 25, 2021, the Company had availability of $138.5 million under the Credit Facility and had letters of credit outstanding of approximately $11.5 million. As of December 26, 2020, the Company had availability of $61.3 million under the Credit Facility and had letters of credit outstanding of approximately $11.5 million. Finance Assistance Agreement During March 2019, the Company signed an agreement with a third-party contract manufacturer that governs the transfer of the activities from the legacy Coriant manufacturing facility in Berlin, Germany to a third-party contract manufacturer. Subsequently in May 2019, the Company entered into a financing assistance agreement with the contract manufacturer whereby the contract manufacturer agreed to provide funding of up to $40 million to cover severance, retention and other costs associated with the transfer. The funding is secured against certain foreign assets, carries a fixed interest rate of 6% and is repayable in 12 months from the date of each draw down. In October 2020, the Company and the contract manufacturer amended the payment terms to extend the due date by six months set the fixed interest rate at 3% during such period, and allow for the phased transfer of inventory to offset the amount due. In 2021, the Company repaid the entire outstanding principal balance and accrued interest. Mortgage Payable In March 2019, the Company mortgaged a property it owns. The Company received proceeds of $8.7 million in connection with the loan. The loan carries a fixed interest rate of 5.25% and is repayable in 59 equal monthly installments of principal and interest with the remaining unpaid principal balance plus accrued unpaid interest due five years from the date of the loan. On September 24, 2021, the loan was amended to reduce the interest rate from 5.25% to 3.80% for the remaining 31 equal monthly installments of approximately $0.1 million, with the remaining principal payment at maturity date. In connection with the amendment, the Company paid a fee of $0.1 million which is being amortized over the remaining life of the loan. 2024 Convertible Senior Notes In September 2018, the Company issued the 2024 Notes due on September 1, 2024, unless earlier repurchased, redeemed or converted. The 2024 Notes are governed by a base indenture dated as of September 11, 2018 and a first supplemental indenture dated as of September 11, 2018 (together, the “Indenture”), between the Company and U.S. Bank National Association, as trustee. The 2024 Notes are unsecured, and the Indenture does not contain any financial covenants or any restrictions on the payment of dividends, the incurrence of senior debt or other indebtedness, or the issuance or repurchase of the Company's other securities by the Company. Interest is payable semi-annually in arrears on March 1 and September 1 of each year, commencing March 1, 2019. The net proceeds to the Company were approximately $391.4 million, of which approximately $48.9 million was used to pay the cost of the capped call transactions with certain financial institutions (“Capped Calls”). The Company also used a portion of the remaining net proceeds to fund the cash portion of the purchase price of the Acquisition, including fees and expenses relating thereto, and intends to use the remaining net proceeds for general corporate purposes. The Capped Calls have an initial strike price of $9.87 per share, subject to certain adjustments, which corresponds to the initial conversion price of the 2024 Notes. The Capped Calls have initial cap prices of $15.19 per share, subject to certain adjustments. The Capped Calls cover, subject to anti-dilution adjustments, 40.8 million shares of common stock. The capped call transactions are expected generally to reduce or offset potential dilution to the Company's common stock upon any conversion of the 2024 Notes and/or offset any cash payments the Company is required to make in excess of the principal amount of converted 2024 Notes, as the case may be, with such reduction and/or offset subject to a cap. The Capped Calls expire on various dates between July 5, 2024 and August 29, 2024. The Capped Calls were recorded as a reduction of the Company’s stockholders' equity in the accompanying consolidated balance sheets. Upon conversion, it is the Company's intention to pay cash equal to the lesser of the aggregate principal amount or the conversion value of the 2024 Notes. For any remaining conversion obligation, the Company intends to pay or deliver, as the case may be, either cash, shares of its common stock, or a combination of cash and shares of its common stock, at the Company’s election. The initial conversion rate is 101.2812 shares of common stock per $1,000 principal amount of 2024 Notes, subject to anti-dilution adjustments, which is equivalent to a conversion price of approximately $9.87 per share of common stock. Throughout the term of the 2024 Notes, the conversion rate may be adjusted upon the occurrence of certain events, including for any cash dividends. Holders of the 2024 Notes will not receive any cash payment representing accrued and unpaid interest upon conversion of a 2024 Note. Accrued but unpaid interest will be deemed to be paid in full upon conversion rather than canceled, extinguished or forfeited. Prior to June 1, 2024, holders may convert their 2024 Notes under the following circumstances: • during any fiscal quarter commencing after the fiscal quarter ended on December 29, 2018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 if the Company calls the 2024 Notes for redemption, at any time prior to the close of business on the scheduled trading day immediately preceding the redemption date; • upon the occurrence of specified corporate events described under the Indenture, such as a consolidation, merger or binding share exchange; or • at any time on or after June 1, 2024 until the close of business on the second scheduled trading day immediately preceding the maturity date, holders may convert their 2024 Notes at any time, regardless of the foregoing circumstances. If the Company undergoes a fundamental change as defined in the Indenture governing the 2024 Notes, holders may require the Company to repurchase for cash all or any portion of their 2024 Notes at a repurchase price equal to 100% of the principal amount of the 2024 Notes to be repurchased, plus accrued and unpaid interest to, but excluding, the fundamental change repurchase date. In addition, upon the occurrence of a “make-whole fundamental change” (as defined in the Indenture), the Company may, in certain circumstances, be required to increase the conversion rate by a number of additional shares for a holder that elects to convert its 2024 Notes in connection with such make-whole fundamental change. As of December 25, 2021, the carrying amount of the equity component of the 2024 Notes was $128.7 million.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4 Notes. The equity component is not re-measured as long as it continues to meet the conditions for equity classification. The excess of the principal amount of the liability component over its carrying amount (“debt discount”) is amortized to interest expense over the term of the 2024 Notes. The Company allocated the total issuance costs incurred to the liability and equity components of the 2024 Notes based on their relative values. Issuance costs attributable to the liability component were recorded as a reduction to the liability portion of the Notes and will be amortized as interest expense over the term of the 2024 Notes. The issuance costs attributable to the equity component were netted with the equity component in stockholders’ equity. The Company recorded a deferred tax liability of $30.9 million in connection with the issuance of the 2024 Notes, and a corresponding reduction in valuation allowance. The impact of both was recorded to stockholders' equity. The Company determined that the embedded conversion option in the 2024 Notes does not require separate accounting treatment as a derivative instrument because it is both indexed to the Company’s own stock and would be classified in stockholder’s equity if freestanding. For the years ended December 25, 2021 and December 26, 2020, the debt discount and debt issuance costs were amortized, using an annual effective interest rate of 9.92%, to interest expense over the term of the 2024 Notes. Unamortized debt conversion discount and issuance costs will be amortized over the remaining life of the 2024 Notes, which is approximately 32 months. Based on the closing price of the Company’s common stock of $9.55 on December 23, 2021, the if-converted value of the 2024 Notes did not exceed their principal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Commitments and Contingencies The following table sets forth commitments and contingencies related to our various obligations (in thousands): Payments Due by Period Total 2022 2023 2024 2025 2026 Thereafter Operating leases (1)(2) $ 90,887 $ 22,201 $ 15,496 $ 13,371 $ 12,383 $ 9,717 $ 17,719 Financing lease obligations (3) 2,337 1,346 814 177 — — — Purchase obligations (4) 591,540 562,965 27,844 702 29 — — 2027 Notes, including interest (5) 227,500 5,000 5,000 5,000 5,000 5,000 202,500 2024 Notes, including interest (5) 428,159 8,553 8,553 411,053 — — — Mortgage Payable, including interest (5) 8,392 781 781 6,830 — — — Total contractual obligations $ 1,348,815 $ 600,846 $ 58,488 $ 437,133 $ 17,412 $ 14,717 $ 220,219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nd $5.0 million as of December 25, 2021 and December 26, 2020, respectively. All of the $5.1 million as of December 25, 2021 is classified as other long-term liabilities on the accompanying consolidated balance sheets. (3) The Company has finance leases for other equipment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5, 2021, December 26, 2020 and December 28, 2019, these non-cancelable purchase commitments were $591.5 million, $291.4 million and $258.2 million, respectively. (5) See Note 12, "Debt" to the Notes to Consolidated Financial Statements for more information. Legal Matters Oyster Optics LLC On July 29, 2019, Oyster Optics filed a complaint against the Company, Coriant (USA) Inc., Coriant North America, LLC and Coriant Operations, Inc. in the United States District Court for the Eastern District of Texas. The complaint asserted infringement of U.S. Patent No. 6,665,500 (the “Oyster patent in suit”). The complaint sought unspecified damages and a permanent injunction. On October 7, 2019, the Company filed its answer to the complaint asserting among other things, counterclaims and defenses based on non-infringement, invalidity, and a license to the Oyster patent in suit. On December 27, 2019, the Company filed Inter Partes Review ("IPR") petitions with the U.S. Patent and Trademark Office ("USPTO"), in which the Company requested the USPTO to invalidate the asserted claims of the Oyster patent in suit. On June 26, 2020, the USPTO granted institution on all but one of the asserted claims. On June 22, 2021, the Patent Trial and Appeal Board ruled on the Company's IPR petition, determining that ten of the eleven claims remaining at issue in the IPR were unpatentable. In July 2021, the parties entered into a settlement agreement and all claims in the lawsuit were dismissed with prejudice.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each of December 25, 2021 and December 26, 2020, the Company has accrued the estimated liabilities associated with certain loss contingencies. Indemnification Obligations From time to time, the Company enters into certain types of contracts that contingently require it to indemnify parties against third-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could be significant;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25, 2021</t>
        </is>
      </c>
    </row>
    <row r="3">
      <c r="A3" s="3" t="inlineStr">
        <is>
          <t>Guarantees [Abstract]</t>
        </is>
      </c>
    </row>
    <row r="4">
      <c r="A4" s="4" t="inlineStr">
        <is>
          <t>Guarantees</t>
        </is>
      </c>
      <c r="B4" s="4" t="inlineStr">
        <is>
          <t xml:space="preserve">Guarantees Product Warranties Activity related to product warranty was as follows (in thousands): December 25, 2021 December 26, 2020 Beginning balance $ 40,708 $ 43,348 Charges to operations 23,061 23,973 Utilization (25,745) (31,462) Change in estimate (1) 6,286 4,849 Balance at the end of the period $ 44,310 $ 40,708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 Letters of Credit and Bank Guarantees The Company had $22.5 million and $28.9 million of standby letters of credit, bank guarantees and surety bonds outstanding as of December 25, 2021 and December 26, 2020, respectively. Details are sets in below table (in thousands). December 25, 2021 December 26, 2020 Customer performance guarantees $ 16,307 $ 19,821 Value added tax license 287 296 Property leases 4,684 4,016 Pension plans 1,004 4,396 Credit cards 150 296 Other liabilities 68 65 Total $ 22,500 $ 28,890 Of the $16.3 million related to customer performance guarantees, approximately $4.0 million was used to secure surety bonds in the aggregate of $5.5 million as of December 25, 2021. Of the $19.8 million to customer performance guarantees, approximately $2.8 million was used to secure surety bonds in the aggregate of $5.5 million as of December 26, 2020. Of the aforementioned standby letters of credit and bank guarantees outstanding, $11.5 million was backed by cash collateral from a third-party institution, and the Company accrues 2.25% annual fee and 0.13% annual fronting fee on the average letter of credit balances outstanding on the cash collater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25, 2021</t>
        </is>
      </c>
    </row>
    <row r="3">
      <c r="A3" s="3" t="inlineStr">
        <is>
          <t>Share-based Payment Arrangement [Abstract]</t>
        </is>
      </c>
    </row>
    <row r="4">
      <c r="A4" s="4" t="inlineStr">
        <is>
          <t>Shareholders' Equity</t>
        </is>
      </c>
      <c r="B4" s="4" t="inlineStr">
        <is>
          <t xml:space="preserve">Stockholders’ Equity Open Market Sales Agreement On August 12, 2020, the Company entered into an Open Market Sale Agreement (the “Sales Agreement”) with Jefferies LLC (“Jefferies”), as sales agent and/or principal, pursuant to which the Company issued and sold through Jefferies, shares of its common stock, par value $0.001 per share (the “Shares”), having an aggregate offering price of $96.3 million. During the fiscal year ended December 26, 2020, the Company sold 12 million shares of common stock under the Sales Agreement, for net proceeds of approximately $93.4 million after paying Jefferies a sales commission of approximately $2.9 million related to services provided as the sales agent with respect to the sales of those shares. 2016 Equity Incentive Plan, 2019 Inducement Equity Incentive Plan and Employee Stock Purchase Plan In February 2007, the Company's board of directors adopted the ESPP and the Company's stockholders approved the ESPP in May 2007. The ESPP was last amended by the stockholders in May 2019 to increase the shares authorized under the ESPP to a total of approximately 31.6 million shares of common stock. The ESPP has a 20-year term.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a maximum of 15% of the employee’s compensation and an employee may not purchase more than 3,000 shares per purchase period. In February 2016, the Company's board of directors adopted the 2016 Plan and the Company's stockholders approved the 2016 Plan in May 2016. In May 2018, May 2019, May 2020 and May 2021, the Company's stockholders approved amendments to the 2016 Plan to increase the number of shares authorized for issuance under the 2016 Plan by 1.5 million shares, 7.3 million shares, 8.1 million shares and 4.4 million shares, respectively. As of December 25, 2021, the Company reserved a total of 35.2 million shares of common stock for the award of stock options, RSUs and PSUs to employees, non-employees, consultants and members of the Company's board of directors pursuant to the 2016 Plan, plus any shares subject to awards granted under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In July 2019, the Company's board of directors approved a new 2019 Inducement Equity Incentive Plan and set the maximum number of shares to be issued at 750,000. Shares Reserved for Future Issuances Common stock reserved for future issuance was as follows (in thousands): December 25, 2021 Outstanding stock awards 13,721 Reserved for future award grants 8,480 Reserved for future ESPP 7,165 Total common stock reserved for stock options and awards 29,366 Stock-based Compensation Plans The Company has stock-based compensation plans pursuant to which the Company has granted stock options, RSUs and PSUs. The Company also has an ESPP for all eligible employees. The following tables summarize the Company’s equity award activity and related information (in thousands, except per share data): Number of Weighted-Average Aggregate Outstanding at December 29, 2018 6,746 $ 10.83 $ 26,446 RSUs granted 8,950 $ 4.36 RSUs released (2,784) $ 10.48 $ 12,901 RSUs canceled (1,312) $ 8.37 Outstanding at December 28, 2019 11,600 $ 6.20 $ 90,254 RSUs granted 7,064 $ 5.95 RSUs released (5,087) $ 6.36 $ 30,421 RSUs canceled (1,109) $ 6.29 Outstanding at December 26, 2020 12,468 $ 5.99 $ 136,781 RSUs granted 7,377 $ 8.68 RSUs released (7,509) $ 5.96 $ 66,317 RSUs canceled (729) $ 6.92 Outstanding at December 25, 2021 11,607 $ 7.66 $ 110,849 Number of Weighted-Average Aggregate Outstanding at December 29, 2018 1,129 $ 16.10 $ 4,425 PSUs granted 2,202 $ 4.63 PSUs released (99) $ 11.11 $ 472 PSUs canceled (727) $ 14.42 Outstanding at December 28, 2019 2,505 $ 6.48 $ 19,485 PSUs granted 1,628 $ 5.89 PSUs released (285) $ 9.02 $ 1,702 PSUs canceled (382) $ 6.93 Outstanding at December 26, 2020 3,466 $ 5.36 $ 38,022 PSUs granted 659 $ 8.61 PSUs released (964) $ 5.21 $ 8,278 PSUs canceled (1,047) $ 4.91 Outstanding at December 25, 2021 2,114 $ 6.66 $ 20,184 Expected to vest as of December 25, 2021 1,964 $ 18,751 The aggregate intrinsic value of unreleased RSUs and unreleased PSUs is calculated using the closing price of the Company's common stock of $9.55 at December 23, 2021. The aggregate intrinsic value of RSUs and PSUs released is calculated using the fair market value of the common stock at the date of release. The following table presents total stock-based compensation cost for instruments granted but not yet recognized, net of forfeitures, of the Company’s equity compensation plans as of December 25, 2021. These costs are expected to be amortized on a straight-line basis over the following weighted-average periods (in thousands, except for weighted-average period): Unrecognized Weighted- RSUs $ 65,970 2.04 PSUs $ 7,197 2.11 Employee Stock Options The Company did not grant any stock options during 2021, 2020 and 2019. Stock option exercises are settled with newly issued shares of common stock approved by stockholders for inclusion under the 2007 Plan. Stock-based compensation expense related to stock options in 2021, 2020 and 2019 was insignificant. Employee Stock Purchase Plan The fair value of the ESPP shares was estimated at the date of grant using the following assumptions: Years Ended December 25, 2021 December 26, 2020 December 28, 2019 Volatility 38% - 50% 42% - 97% 70% - 72% Risk-free interest rate 0.05% - 0.06% 0.12% - 1.56% 1.76% - 2.48% Expected life 0.5 years 0.5 years 0.5 years Estimated fair value $2.22 - $3.11 $2.17 - $3.42 $1.64 - $1.77 The expected dividend yield is zero for the Company as it does not expect to pay dividends in the future. The Company’s ESPP activity for the following periods was as follows (in thousands): Years Ended December 25, 2021 December 26, 2020 December 28, 2019 Stock-based compensation expense $ 5,879 $ 6,607 $ 4,873 Employee contributions $ 16,167 $ 15,346 $ 12,052 Shares purchased 2,272 3,001 2,897 Restricted Stock Units Pursuant to the 2016 Plan, the Company has granted RSUs to employees and non-employee members of the Company's board of directors.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expense related to RSUs in 2021, 2020 and 2019 was approximately $42.3 million, $36.1 million and $32.3 million, respectively. Performance Stock Units Pursuant to the 2016 Plan, the Company has granted PSUs to certain of the Company’s executive officers, senior management and certain employees. All PSUs awarded are subject to each individual's continued service to the Company through each applicable vesting date and if the performance metrics are not met within the time limits specified in the award agreements, the PSUs will be canceled. PSUs granted to the Company’s executive officers and senior management under the 2016 Plan during the first half of 2018 are based on the total stockholder return ("TSR") of the Company's common stock price relative to the TSR of the individual companies listed in the S&amp;P North American Technology Multimedia Networking Index (“SPGIIPTR”) over the span of one year, two years and three years. The number of shares to be issued upon vesting of these PSUs range from zero to two times the target number of PSUs granted depending on the Company’s performance against the individual companies listed in the SPGIIPTR. The ranges of estimated values of the PSUs granted that are compared to the SPGIIPTR, as well as the assumptions used in calculating these values were based on estimates as follows: 2018 Index volatility 33% Infinera volatility 58% - 59% Risk-free interest rate 2.37% - 2.40% Correlation with index 0.04 - 0.48 Estimated fair value $14.99 - $19.46 The expected dividend yield is zero for the Company as it does not expect to pay dividends in the future. PSUs granted to the Company's executive officers and senior management under the 2016 Plan during 2019, 2020 and 2021 are based on performance criteria related to a specific financial target over the span of a three-year performance period. These PSUs may become eligible for vesting to begin before the end of the three-year performance period, if the applicable financial target is met. The number of shares to be issued upon vesting of these PSUs are capped at the target number of PSUs granted. Certain other employees were awarded PSUs that will only vest upon the achievement of specific financial and operational performance criteria. The following table summarizes by grant year, the Company’s PSU activity for the fiscal year ended December 25, 2021 (in thousands): Total Number of Performance Stock Units 2018 2019 2020 2021 Outstanding at December 26, 2020 3,466 109 1,757 1,600 — PSUs granted 659 — — — 659 PSUs released (964) (104) (860) — — PSUs canceled (1,047) (5) (712) (330) — Outstanding at December 25, 2021 2,114 — 185 1,270 659 Amortization of stock-based compensation expense related to PSUs in 2021, 2020 and 2019 was approximately $3.3 million, $6.0 million and $6.1 million, respectively. Stock-based Compensation Expense The following tables summarize the effects of stock-based compensation on the Company’s consolidated balance sheets and statements of operations for the periods presented (in thousands): Years Ended December 25, 2021 December 26, 2020 December 28, 2019 Stock-based compensation effects in inventory $ 3,707 $ 3,979 $ 4,798 Income tax benefit associated with stock-based compensation $ 9,345 $ 8,637 $ 10,438 Stock-based compensation effects in net loss before income taxes Cost of revenue $ 7,928 $ 7,785 $ 6,449 Research and development 18,554 16,863 17,457 Sales and marketing 12,345 10,907 8,413 General and administrative 12,985 13,906 10,460 Total stock-based compensation expense $ 51,812 $ 49,461 $ 42,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Income Taxes The following is a geographic breakdown of the provision for income taxes (in thousands): Years Ended December 25, 2021 December 26, 2020 December 28, 2019 Current: Federal $ 991 $ 494 $ — State 137 917 288 Foreign 12,431 9,606 3,046 Total current $ 13,559 $ 11,017 $ 3,334 Deferred: Federal $ — $ — $ 369 State — — — Foreign (1,571) (4,982) (740) Total deferred $ (1,571) $ (4,982) $ (371) Total provision for income taxes $ 11,988 $ 6,035 $ 2,963 Loss before provision for income taxes from international operations was $20.7 million, $37.3 million and $202.2 million for the years ended December 25, 2021, December 26, 2020 and December 28, 2019, respectively. The provisions for income taxes differ from the amount computed by applying the statutory federal income tax rates as follows: Years Ended December 25, 2021 December 26, 2020 December 28, 2019 Expected tax at federal statutory rate 21.0 % 21.0 % 21.0 % State taxes, net of federal benefit (1.2) % (0.4) % (0.1) % Research credits 1.7 % 1.2 % 1.0 % Stock-based compensation 1.1 % (1.2) % (2.0) % Change in valuation allowance (20.9) % (16.9) % (19.7) % Foreign rate differential (6.9) % (6.3) % (0.2) % Other (2.3) % (0.4) % (0.8) % Effective tax rate (7.5) % (3.0) % (0.8) % For 2021, the Company's income tax expense was $12.0 million with effective tax rate of (7.5)%. The difference between the effective income tax rate and the U.S federal statutory rate of 21% to income before income taxes is primarily the result of foreign income taxed at different rates and valuation allowances. The Company recognized an income tax expense of $6.0 million and $3.0 million in 2020 and 2019, respectively. The resulting effective tax rates were (3.0)% and (0.8)% for 2020 and 2019, respectively. The 2020 and 2019 effective tax rates differ from the expected statutory rate of 21%, based on our ability to benefit from its U.S. loss carryforwards, offset by state income taxes, non-deductible stock-based compensation expenses and foreign taxes provided on foreign subsidiary earnings.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in thousands): Years Ended December 25, 2021 December 26, 2020 Deferred tax assets: Net operating losses $ 336,711 $ 354,598 Research and foreign tax credits 132,829 126,839 Nondeductible accruals 76,898 61,871 Inventory valuation 22,651 32,444 Property, plant and equipment — 5,819 Leasing Liabilities 19,407 24,261 Stock-based compensation 4,902 4,161 Total deferred tax assets $ 593,398 $ 609,993 Valuation allowance (521,620) (531,923) Net deferred tax assets $ 71,778 $ 78,070 Deferred tax liabilities: Property, plant and equipment $ (10,792) $ — Right of use asset (12,216) (17,515) Acquired intangible assets (19,273) (24,547) Convertible senior notes (29,897) (37,979) Total deferred tax liabilities $ (72,178) $ (80,041) Net deferred tax liabilities $ (400) $ (1,971) The ultimate realization of deferred tax assets is dependent upon the generation of future taxable income during the periods in which those temporary differences become deductible. The Company must consider all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Based on the available objective evidence, management believes it is not more likely than not that the domestic net deferred tax assets will be realizable in the foreseeable future. Accordingly, the Company has provided a full valuation allowance against its domestic deferred tax assets, net of deferred tax liabilities, as of December 25, 2021 and December 26, 2020. To the extent that the Company determines that deferred tax assets are realizable on a more likely than not basis, and an adjustment is needed, that adjustment will be recorded in the period that the determination is made and would generally decrease the valuation allowance and record a corresponding benefit to earnings or other comprehensive income. As of December 25, 2021, the Company had net operating loss carryforwards of approximately $681.9 million for federal income tax purposes which will begin to expire in 2027 if unused. The Company had net operating loss carryforwards of approximately $548.3 million for state income tax purposes which will begin to expire in the year 2022 if unused. The Company also had foreign net operating loss carryforwards of approximately $638.7 million. As of December 25, 2021, the Company also had R&amp;D credit carryforwards of approximately $84.6 million for federal income tax and $50.6 million for state income tax purposes. The federal R&amp;D tax credit will begin to expire in 2023 if unused. State R&amp;D tax credits will carry forward indefinitely. As of December 25, 2021, the Company also had Foreign Tax credit carryforwards of approximately $41.5 million for federal income tax. The foreign tax credit will begin to expire in 2023 if unused. Infinera Canada Inc., an indirect wholly owned subsidiary, has Scientific Research and Experimental Development Expenditures (“SRED”) credits available of $3.9 million to offset future Canadian income taxes payable as of December 25, 2021. Infinera Portugal subsidiary has a SIFIDE Credit of $4.3 million to offset future income tax payable in Portugal as of December 25, 2021. Canadian SRED credits will begin to expire in the year 2032 if not fully utilized. The Portugal SIFIDE credits will begin to expire in the year 2022. At December 25, 2021, we had federal capital loss carryforwards of $7.6 million. If not utilized, the federal capital loss will expire in 2023. The federal and state net operating loss carryforwards may be subject to significant limitations under Section 382 and Section 383 of the Internal Revenue Code of 1986 and similar provisions under state law. The Tax Reform Act of 1986 contains provisions that limit the federal net operating loss carryforwards that may be used in any given year in the event of special occurrences, including significant ownership changes. The Company has completed a Section 382 review and has determined that none of its operating losses will expire solely due to Section 382 limitation(s). The aggregate changes in the balance of gross unrecognized tax benefits were as follows (in thousands): December 25, 2021 December 26, 2020 December 28, 2019 Beginning balance $ 57,931 $ 44,092 $ 24,617 Tax position related to current year Additions 1,198 3,213 1,965 Tax positions related to prior years Additions 7,633 11,494 18,212 Reductions (9,569) (625) (542) Lapses of statute of limitations (2,943) (243) (160) Ending balance $ 54,250 $ 57,931 $ 44,092 As of December 25, 2021, the cumulative unrecognized tax benefit was $54.3 million, of which $41.5 million was netted against deferred tax assets, which would have otherwise been subjected with a full valuation allowance. Of the total unrecognized tax benefit as of December 25, 2021, approximately $12.8 million, if recognized, would impact the Company’s effective tax rate. The amount of unrecognized tax benefit could be reduced upon expiration of the applicable statute of limitation. The potential reduction in unrecognized tax benefits during the next 12 months is not expected to be material. As of December 25, 2021, December 26, 2020 and December 28, 2019, the Company had $2.1 million, $2.9 million and $1.4 million, respectively, of accrued interest or penalties related to unrecognized tax benefits, of which less than $0.8 million was included in the Company’s provision for income taxes in each of the years ended December 25, 2021, December 26, 2020 and December 28, 2019, respectively. The Company’s policy is to include interest and penalties related to unrecognized tax benefits within the Company’s provision for income taxes. The Company is potentially subject to examination by the Internal Revenue Service and the relevant state income taxing authorities under the statute of limitations for years 2003 and forward. Included in the balance of income tax liabilities, accrued interest and penalties at December 25, 2021 is an immaterial amount related to tax positions for which it is reasonably possible that the statute of limitations will expire in various jurisdictions within the next twelve months. Post US Tax Reform, the Company and its subsidiaries do not have significant unremitted foreign earnings and the associated withholding and other taxes are not material for the fiscal year ended December 2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5, 2021</t>
        </is>
      </c>
    </row>
    <row r="3">
      <c r="A3" s="3" t="inlineStr">
        <is>
          <t>Segment Reporting [Abstract]</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services. Accordingly, the Company is considered to be in a single reporting segment and operating unit structure. Revenue by geographic region is based on the shipping address of the customer. For more information regarding revenue disaggregated by geography, see Note 4, “Revenue Recognition” to the Notes to Consolidated Financial Statements. Additionally, the following table sets forth our property, plant and equipment by geographic region (in thousands): December 25, 2021 December 26, 2020 United States $ 141,977 $ 127,691 Other Americas 2,687 2,668 Europe, Middle East and Africa 12,245 18,605 Asia Pacific and Japan 3,309 4,169 Total property, plant and equipment, net $ 160,218 $ 153,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and Pension Plans</t>
        </is>
      </c>
      <c r="B1" s="2" t="inlineStr">
        <is>
          <t>12 Months Ended</t>
        </is>
      </c>
    </row>
    <row r="2">
      <c r="B2" s="2" t="inlineStr">
        <is>
          <t>Dec. 25, 2021</t>
        </is>
      </c>
    </row>
    <row r="3">
      <c r="A3" s="3" t="inlineStr">
        <is>
          <t>Retirement Benefits [Abstract]</t>
        </is>
      </c>
    </row>
    <row r="4">
      <c r="A4" s="4" t="inlineStr">
        <is>
          <t>Employee Benefit and Pension Plans</t>
        </is>
      </c>
      <c r="B4" s="4" t="inlineStr">
        <is>
          <t xml:space="preserve">Employee Benefit and Pension Plans Defined Contribution Plans The Company has established a savings plan under Section 401(k) of the Internal Revenue Code (the “401(k) Plan”). As allowed under Section 401(k) of the Internal Revenue Code, the 401(k) Plan provides tax-deferred salary contributions for eligible U.S. employees. Employee contributions are limited to a maximum annual amount as set periodically by the Internal Revenue Code. The Company made voluntary cash contributions and matched a portion of employee contributions of $2.8 million, $2.4 million and $2.7 million for 2021, 2020, and 2019, respectively. Expenses related to the 401(k) Plan were insignificant for each of the years 2021, 2020, and 2019. The Company has an ITP pension plan covering its Swedish employees. Commitments for old-age and survivors' pension for salaried employees in Sweden are vested through an insurance policy. Expenses related to the ITP pension plan were $2.8 million for 2021, $2.7 million for 2020 and $2.6 million for 2019. The Company also provides defined contribution plans in certain foreign countries where required by local statute or at the Company's discretion. For the years ended December 25, 2021, December 26, 2020 and December 28, 2019, the Company had $6.2 million, $3.5 million, and $3.9 million related to post-retirement costs, respectively. Pension Plans Pension and Post-Retirement Benefit Plans As a result of the Acquisition in 2018,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Obligations and Funded Status The following table sets forth the changes in benefits obligations and the fair value of plan assets of the Company's benefit plans (in thousands): December 25, 2021 December 26, 2020 Benefit obligation at beginning of year $ 129,936 $ 113,234 Service cost 351 896 Interest cost 1,265 1,773 Benefits paid (3,413) (3,103) Curtailment — (258) Actuarial loss (gain) (3,050) 6,243 Employee contributions 190 986 Foreign currency exchange rate changes (9,508) 10,165 Benefit obligation at end of year (1) $ 115,771 $ 129,936 Fair value of plan assets at beginning of year $ 77,561 $ 69,777 Actual return on plan assets 12,425 447 Payments (3,206) — Employee contributions 289 1,305 Foreign currency exchange rate changes (5,454) 6,032 Fair value of plan assets at end of year $ 81,615 $ 77,561 Net liability recognized $ 34,156 $ 52,375 (1) The Company's accumulated benefit obligation was $115.1 million and $128.9 million at December 25, 2021 and December 26, 2020, respectively. The net liability is included in the line item other long-term liabilities in the Company's consolidated balance sheets. The following table presents net amounts of non-current assets and current and non-current liabilities for the Company's pension and other post-retirement benefit plans recognized on its consolidated balance sheet (in thousands): December 25, 2021 December 26, 2020 Other non-current assets $ 81,615 $ 77,561 Other long-term liabilities (115,771) (129,936) Net liability recognized $ (34,156) $ (52,375) Components of Net Periodic Benefit Cost Net periodic benefit cost for the Company's pension and other post-retirement benefit plans consisted of the following (in thousands): Years ended December 25, 2021 December 26, 2020 December 28, 2019 Service cost $ 351 $ 896 $ 2,061 Interest cost 1,265 1,773 2,075 Expected return on plan assets (2,895) (2,644) (2,371) Amortization of net actuarial loss 3,383 1,884 1,638 Total net periodic benefit cost $ 2,104 $ 1,909 $ 3,403 Actuarial gains and losses are amortized using a corridor approach. The gain/loss corridor is equal to 10% of the greater of the pension benefit obligation and the market-related value of assets. Gains and losses in excess of the corridor are generally amortized over the average future working lifetime of the pension plan participants. All components of net periodic benefit cost are recorded in operating expense of the Company's consolidated statements of operations as the impact of the amounts to be recorded in other income and expense is immaterial. The following table sets forth the changes in accumulated other comprehensive income for the Company's benefit plans (pre-tax) (in thousands): December 25, 2021 December 26, 2020 Beginning balance $ (11,666) $ (5,367) Net actuarial gain (loss) arising in current year 12,580 (8,183) Amortization of net actuarial loss (1) 3,383 1,884 Ending balance $ 4,297 $ (11,666) (1) The actuarial loss for the fiscal year ended December 25, 2021 was caused primarily by the change in the discount rate. Amounts in accumulated other comprehensive income expected to be recognized as components of net periodic pension cost during 2022 is $0.4 million (pre-tax). Assumptions Certain weighted-average assumptions used in computing the benefit obligations are as follows: December 25, 2021 December 26, 2020 Discount rate 1.20 % 1.05 % Salary growth rate 2.25 % 2.25 % Pension growth rate 2.00 % 2.00 % Expected long-term rate of return on plan assets 3.93 % 3.93 % Investment Policy The financial position of the Company’s funded status is the difference between the fair value of plan assets and projected benefit obligations. Volatility in funded status occurs when asset values change differently from liability values and can result in fluctuations in costs in financial reporting. The Company’s investment policies and strategies are designed to increase the rate of assets to plan liabilities at an appropriate level of funded status volatility. Asset allocation decisions are recommended by the trustees for the specific plan and agreed to by the Company's management. Investment objectives are designed to generate returns that will enable the plan to meet its future obligations. The Company's management reviews the investment strategy and performance semi-annually and discuss alternatives to manage volatility.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The expected return is set using a low to medium risk profile and to meet the market expectations over a longer period of time to meet the obligations in the future. Fair Value of Plan Assets The following tables present the fair value of plan assets for pension and other benefit plans by major asset category (in thousands): As of December 25, 2021 December 26, 2020 Fair Value Measured Using Fair Value Measured Using Level 1 Level 2 Total Level 1 Level 2 Total Cash $ 738 $ — $ 738 $ 1,060 $ — $ 1,060 Equity fund — 55,400 55,400 — 48,942 48,942 Insurance contracts — 25,388 25,388 — 27,394 27,394 Pension fund — 89 89 — 165 165 Total plan assets at fair value $ 738 $ 80,877 $ 81,615 $ 1,060 $ 76,501 $ 77,561 Valuation Techniques The following describes the valuation techniques used to measure the fair value of the assets shown in the table above. Equity funds are invested in traded securities and are recorded at market value as of the balance sheet date. Insurance contracts are recorded at cash surrender value of the policies. Mixed fund and pension fund are valued at the amounts as provided by the insurance companies who manage the funds and represent fair market value at the date of the balance sheet. Transfers Between Levels Any transfers between levels in the fair value hierarchy are recognized as of the end of the reporting period. No material transfers between levels occurred during the fiscal year ended December 25, 2021. Future Contributions In 2022, the Company expects to make contributions of $5.3 million to cover benefit payments to plan participants. Cash Flows Estimated future benefit payments under the Company's pension plans as of December 25, 2021 are as follows (in thousands): 2022 $ 5,251 2023 3,670 2024 3,943 2025 5,606 2026 3,932 2027 to 2031 21,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by Quarter (Unaudited)</t>
        </is>
      </c>
      <c r="B1" s="2" t="inlineStr">
        <is>
          <t>12 Months Ended</t>
        </is>
      </c>
    </row>
    <row r="2">
      <c r="B2" s="2" t="inlineStr">
        <is>
          <t>Dec. 25, 2021</t>
        </is>
      </c>
    </row>
    <row r="3">
      <c r="A3" s="3" t="inlineStr">
        <is>
          <t>Quarterly Financial Information Disclosure [Abstract]</t>
        </is>
      </c>
    </row>
    <row r="4">
      <c r="A4" s="4" t="inlineStr">
        <is>
          <t>Financial Information by Quarter (Unaudited)</t>
        </is>
      </c>
      <c r="B4" s="4" t="inlineStr">
        <is>
          <t>Financial Information by Quarter (Unaudited) The following table sets forth the Company’s unaudited quarterly consolidated statements of operations data for 2021 and 2020.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 For the Three Months Ended (Unaudited) 2021 2020 Dec. 25 Sep. 25 Jun. 26 Mar. 27 Dec. 26 Sep. 26 Jun. 27 Mar. 28 (In thousands, except per share data) Revenue: Product $ 316,956 $ 270,818 $ 257,441 $ 254,161 $ 267,226 $ 261,906 $ 261,227 $ 255,192 Services 83,301 84,996 80,786 76,746 86,299 78,305 70,360 75,081 Total revenue 400,257 355,814 338,227 330,907 353,525 340,211 331,587 330,273 Cost of revenue: Cost of product 206,577 187,956 172,053 165,485 178,153 185,001 186,519 201,792 Cost of services 45,580 43,722 41,446 43,260 44,724 38,100 36,599 40,695 Amortization of intangible assets 5,782 4,609 4,614 4,616 4,611 7,287 8,721 8,628 Acquisition and integration costs — — — — — 43 750 1,035 Restructuring and other related costs (148) 1,434 (269) 514 (106) 1,504 1,591 1,157 Total cost of revenue 257,791 237,721 217,844 213,875 227,382 231,935 234,180 253,307 Gross profit 142,466 118,093 120,383 117,032 126,143 108,276 97,407 76,966 Amortization of intangible assets 4,307 4,351 4,392 4,405 4,745 4,696 4,585 4,555 Acquisition and integration costs — — — 614 (265) 1,045 3,344 9,222 Restructuring and other related costs 5,055 6,546 (674) 2,319 7,230 6,679 5,097 5,580 Other operating expenses 143,246 138,172 139,913 132,807 121,209 122,773 129,007 134,489 Total operating expenses 152,608 149,069 143,631 140,145 132,919 135,193 142,033 153,846 Loss from operations (10,142) (30,976) (23,248) (23,113) (6,776) (26,917) (44,626) (76,880) Other income (expense), net (20,479) (17,363) (9,271) (24,198) (2,043) (7,620) (14,374) (21,452) Loss before income taxes (30,621) (48,339) (32,519) (47,311) (8,819) (34,537) (59,000) (98,332) Provision for income taxes 2,447 5,455 3,075 1,011 1,105 1,359 2,635 936 Net loss $ (33,068) $ (53,794) $ (35,594) $ (48,322) $ (9,924) $ (35,896) $ (61,635) $ (99,268) Net loss per common share Basic $ (0.16) $ (0.26) $ (0.17) $ (0.24) $ (0.05) $ (0.19) $ (0.33) $ (0.55) Diluted $ (0.16) $ (0.26) $ (0.17) $ (0.24) $ (0.05) $ (0.19) $ (0.33) $ (0.55) The Company operates and reports financial results on a fiscal year of 52 or 53 weeks ending on the last Saturday of December in each year. Accordingly, fiscal years 2021 and 2020 were 52-week years that ended on December 25, 2021 and December 26,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t>
        </is>
      </c>
      <c r="B3" s="5" t="n">
        <v>190611</v>
      </c>
      <c r="C3" s="5" t="n">
        <v>298014</v>
      </c>
    </row>
    <row r="4">
      <c r="A4" s="4" t="inlineStr">
        <is>
          <t>Short-term restricted cash</t>
        </is>
      </c>
      <c r="B4" s="6" t="n">
        <v>2840</v>
      </c>
      <c r="C4" s="6" t="n">
        <v>3293</v>
      </c>
    </row>
    <row r="5">
      <c r="A5" s="4" t="inlineStr">
        <is>
          <t>Accounts receivable, net</t>
        </is>
      </c>
      <c r="B5" s="6" t="n">
        <v>358954</v>
      </c>
      <c r="C5" s="6" t="n">
        <v>319428</v>
      </c>
    </row>
    <row r="6">
      <c r="A6" s="4" t="inlineStr">
        <is>
          <t>Inventory</t>
        </is>
      </c>
      <c r="B6" s="6" t="n">
        <v>291367</v>
      </c>
      <c r="C6" s="6" t="n">
        <v>269307</v>
      </c>
    </row>
    <row r="7">
      <c r="A7" s="4" t="inlineStr">
        <is>
          <t>Prepaid expenses and other current assets</t>
        </is>
      </c>
      <c r="B7" s="6" t="n">
        <v>147989</v>
      </c>
      <c r="C7" s="6" t="n">
        <v>171831</v>
      </c>
    </row>
    <row r="8">
      <c r="A8" s="4" t="inlineStr">
        <is>
          <t>Total current assets</t>
        </is>
      </c>
      <c r="B8" s="6" t="n">
        <v>991761</v>
      </c>
      <c r="C8" s="6" t="n">
        <v>1061873</v>
      </c>
    </row>
    <row r="9">
      <c r="A9" s="4" t="inlineStr">
        <is>
          <t>Property, plant and equipment, net</t>
        </is>
      </c>
      <c r="B9" s="6" t="n">
        <v>160218</v>
      </c>
      <c r="C9" s="6" t="n">
        <v>153133</v>
      </c>
    </row>
    <row r="10">
      <c r="A10" s="4" t="inlineStr">
        <is>
          <t>Operating lease right-of-use assets</t>
        </is>
      </c>
      <c r="B10" s="6" t="n">
        <v>45338</v>
      </c>
      <c r="C10" s="6" t="n">
        <v>68851</v>
      </c>
    </row>
    <row r="11">
      <c r="A11" s="4" t="inlineStr">
        <is>
          <t>Intangible assets, net</t>
        </is>
      </c>
      <c r="B11" s="6" t="n">
        <v>86574</v>
      </c>
      <c r="C11" s="6" t="n">
        <v>124882</v>
      </c>
    </row>
    <row r="12">
      <c r="A12" s="4" t="inlineStr">
        <is>
          <t>Goodwill</t>
        </is>
      </c>
      <c r="B12" s="6" t="n">
        <v>255788</v>
      </c>
      <c r="C12" s="6" t="n">
        <v>273426</v>
      </c>
    </row>
    <row r="13">
      <c r="A13" s="4" t="inlineStr">
        <is>
          <t>Long-term restricted cash</t>
        </is>
      </c>
      <c r="B13" s="6" t="n">
        <v>9070</v>
      </c>
      <c r="C13" s="6" t="n">
        <v>14076</v>
      </c>
    </row>
    <row r="14">
      <c r="A14" s="4" t="inlineStr">
        <is>
          <t>Other long-term assets</t>
        </is>
      </c>
      <c r="B14" s="6" t="n">
        <v>38475</v>
      </c>
      <c r="C14" s="6" t="n">
        <v>36256</v>
      </c>
    </row>
    <row r="15">
      <c r="A15" s="4" t="inlineStr">
        <is>
          <t>Total assets</t>
        </is>
      </c>
      <c r="B15" s="6" t="n">
        <v>1587224</v>
      </c>
      <c r="C15" s="6" t="n">
        <v>1732497</v>
      </c>
    </row>
    <row r="16">
      <c r="A16" s="3" t="inlineStr">
        <is>
          <t>Current liabilities:</t>
        </is>
      </c>
    </row>
    <row r="17">
      <c r="A17" s="4" t="inlineStr">
        <is>
          <t>Accounts payable</t>
        </is>
      </c>
      <c r="B17" s="6" t="n">
        <v>216404</v>
      </c>
      <c r="C17" s="6" t="n">
        <v>175762</v>
      </c>
    </row>
    <row r="18">
      <c r="A18" s="4" t="inlineStr">
        <is>
          <t>Accrued expenses and other current liabilities</t>
        </is>
      </c>
      <c r="B18" s="6" t="n">
        <v>147029</v>
      </c>
      <c r="C18" s="6" t="n">
        <v>150550</v>
      </c>
    </row>
    <row r="19">
      <c r="A19" s="4" t="inlineStr">
        <is>
          <t>Accrued compensation and related benefits</t>
        </is>
      </c>
      <c r="B19" s="6" t="n">
        <v>88021</v>
      </c>
      <c r="C19" s="6" t="n">
        <v>52976</v>
      </c>
    </row>
    <row r="20">
      <c r="A20" s="4" t="inlineStr">
        <is>
          <t>Short-term debt, net</t>
        </is>
      </c>
      <c r="B20" s="6" t="n">
        <v>533</v>
      </c>
      <c r="C20" s="6" t="n">
        <v>101983</v>
      </c>
    </row>
    <row r="21">
      <c r="A21" s="4" t="inlineStr">
        <is>
          <t>Accrued warranty</t>
        </is>
      </c>
      <c r="B21" s="6" t="n">
        <v>23204</v>
      </c>
      <c r="C21" s="6" t="n">
        <v>19369</v>
      </c>
    </row>
    <row r="22">
      <c r="A22" s="4" t="inlineStr">
        <is>
          <t>Deferred revenue</t>
        </is>
      </c>
      <c r="B22" s="6" t="n">
        <v>137297</v>
      </c>
      <c r="C22" s="6" t="n">
        <v>133246</v>
      </c>
    </row>
    <row r="23">
      <c r="A23" s="4" t="inlineStr">
        <is>
          <t>Total current liabilities</t>
        </is>
      </c>
      <c r="B23" s="6" t="n">
        <v>612488</v>
      </c>
      <c r="C23" s="6" t="n">
        <v>633886</v>
      </c>
    </row>
    <row r="24">
      <c r="A24" s="4" t="inlineStr">
        <is>
          <t>Long-term debt, net</t>
        </is>
      </c>
      <c r="B24" s="6" t="n">
        <v>476789</v>
      </c>
      <c r="C24" s="6" t="n">
        <v>445996</v>
      </c>
    </row>
    <row r="25">
      <c r="A25" s="4" t="inlineStr">
        <is>
          <t>Long-term accrued warranty</t>
        </is>
      </c>
      <c r="B25" s="6" t="n">
        <v>21106</v>
      </c>
      <c r="C25" s="6" t="n">
        <v>21339</v>
      </c>
    </row>
    <row r="26">
      <c r="A26" s="4" t="inlineStr">
        <is>
          <t>Long-term deferred revenue</t>
        </is>
      </c>
      <c r="B26" s="6" t="n">
        <v>31612</v>
      </c>
      <c r="C26" s="6" t="n">
        <v>29810</v>
      </c>
    </row>
    <row r="27">
      <c r="A27" s="4" t="inlineStr">
        <is>
          <t>Long-term deferred tax liability</t>
        </is>
      </c>
      <c r="B27" s="6" t="n">
        <v>2364</v>
      </c>
      <c r="C27" s="6" t="n">
        <v>4164</v>
      </c>
    </row>
    <row r="28">
      <c r="A28" s="4" t="inlineStr">
        <is>
          <t>Long-term operating lease liabilities</t>
        </is>
      </c>
      <c r="B28" s="6" t="n">
        <v>54326</v>
      </c>
      <c r="C28" s="6" t="n">
        <v>76126</v>
      </c>
    </row>
    <row r="29">
      <c r="A29" s="4" t="inlineStr">
        <is>
          <t>Other long-term liabilities</t>
        </is>
      </c>
      <c r="B29" s="6" t="n">
        <v>64768</v>
      </c>
      <c r="C29" s="6" t="n">
        <v>94892</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Preferred stock, $0.001 par value Authorized shares—25,000 and no shares issued and outstanding</t>
        </is>
      </c>
      <c r="B32" s="6" t="n">
        <v>0</v>
      </c>
      <c r="C32" s="6" t="n">
        <v>0</v>
      </c>
    </row>
    <row r="33">
      <c r="A33" s="4" t="inlineStr">
        <is>
          <t>Common stock, $0.001 par value Authorized shares—500,000 in 2021 and 500,000 in 2020 Issued and outstanding shares—211,381 in 2021 and 201,397 in 2020</t>
        </is>
      </c>
      <c r="B33" s="6" t="n">
        <v>211</v>
      </c>
      <c r="C33" s="6" t="n">
        <v>201</v>
      </c>
    </row>
    <row r="34">
      <c r="A34" s="4" t="inlineStr">
        <is>
          <t>Additional paid-in capital</t>
        </is>
      </c>
      <c r="B34" s="6" t="n">
        <v>2026098</v>
      </c>
      <c r="C34" s="6" t="n">
        <v>1965245</v>
      </c>
    </row>
    <row r="35">
      <c r="A35" s="4" t="inlineStr">
        <is>
          <t>Accumulated other comprehensive loss</t>
        </is>
      </c>
      <c r="B35" s="6" t="n">
        <v>-4496</v>
      </c>
      <c r="C35" s="6" t="n">
        <v>-11898</v>
      </c>
    </row>
    <row r="36">
      <c r="A36" s="4" t="inlineStr">
        <is>
          <t>Accumulated deficit</t>
        </is>
      </c>
      <c r="B36" s="6" t="n">
        <v>-1698042</v>
      </c>
      <c r="C36" s="6" t="n">
        <v>-1527264</v>
      </c>
    </row>
    <row r="37">
      <c r="A37" s="4" t="inlineStr">
        <is>
          <t>Total stockholders' equity</t>
        </is>
      </c>
      <c r="B37" s="6" t="n">
        <v>323771</v>
      </c>
      <c r="C37" s="6" t="n">
        <v>426284</v>
      </c>
    </row>
    <row r="38">
      <c r="A38" s="4" t="inlineStr">
        <is>
          <t>Total liabilities and stockholders’ equity</t>
        </is>
      </c>
      <c r="B38" s="5" t="n">
        <v>1587224</v>
      </c>
      <c r="C38" s="5" t="n">
        <v>1732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25, 2021</t>
        </is>
      </c>
    </row>
    <row r="3">
      <c r="A3" s="3" t="inlineStr">
        <is>
          <t>SEC Schedule, 12-09, Valuation and Qualifying Accounts [Abstract]</t>
        </is>
      </c>
    </row>
    <row r="4">
      <c r="A4" s="4" t="inlineStr">
        <is>
          <t>Valuation and Qualifying Accounts</t>
        </is>
      </c>
      <c r="B4" s="4" t="inlineStr">
        <is>
          <t xml:space="preserve">Schedule II: Valuation and Qualifying Accounts Years Ended December 25, 2021 December 26, 2020 December 28, (In thousands) Deferred tax asset, valuation allowance Beginning balance $ 531,923 $ 484,834 $ 493,157 Additions 14,395 53,761 122,878 Reductions (24,698) (6,672) (131,201) Ending balance $ 521,620 $ 531,923 $ 484,834 Allowance for credit losses Beginning balance $ 2,912 $ 4,005 $ 1,821 Additions 822 2,422 2,184 Write-offs (2,430) (3,515) — Ending balance $ 1,304 $ 2,912 $ 4,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25, 2021</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reporting periods. Significant estimates, assumptions and judgements made by management include revenue recognition, inventory valuation, and accounting for income taxes. Other less significant estimates, assumptions and judgments made by management include stock-based compensation, employee benefit and pension plans, manufacturing partner and supplier liabilities, allowances for sales returns, allowances for credit losses, useful life of intangibles and property, plant and equipment, impairment loss related to lease abandonment, accrued warranty, operating and finance lease liabilities, restructuring and other related costs, fair value measurement of the debt component of the convertible senior notes, and loss contingencies. The Company bases its assumptions on historical experience and also on assumptions that it believes are reasonable. Actual results could differ materially from those estimates. The Company expects uncertainties around its key accounting estimates to continue to evolve depending on the duration and degree of impact associated with the outbreak of a novel strain of the coronavirus (“COVID-19”). These estimates may change as new events occur and additional information emerges, and such changes are recognized or disclosed in the Company's consolidated financial statements.</t>
        </is>
      </c>
    </row>
    <row r="5">
      <c r="A5" s="4" t="inlineStr">
        <is>
          <t>Revenue Recognition</t>
        </is>
      </c>
      <c r="B5" s="4" t="inlineStr">
        <is>
          <t>Revenue Recognition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at times with spares management, on-site hardware replacement services, network operations management, software subscription services, extended hardware warranty and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s include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and training. Revenue from software subscription services, spares management, on-site hardware replacement services, network operations management and extended hardware warranty contracts is deferred and is recognized ratably over the contractual support period, which is generally one year,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For sales to resellers, the same revenue recognition criteria apply. It is the Company’s practice to identify an end-user prior to shipment to a reseller. The Company does not offer rights of return or price protection to its resellers. The Company reports revenue net of any required taxes collected from customers and remitted to government authorities, with the collected taxes recorded as current liabilities until remitted to the relevant government authority. Customer Purchase Commitments The Company sells software licenses that provide customers the ability to purchase incremental bandwidth capacity on an already-deployed piece of hardware. Infinera Instant Bandwidth-enabled systems generally include a specific initial capacity and incremental capacity can be added by the purchase of Instant Bandwidth licenses. Instant Bandwidth licenses are considered distinct performance obligations because customers can provision additional transmission capacity on demand without the deployment of any incremental equipment. Some contracts commit the customer to purchase incremental Instant Bandwidth licenses within a specified time frame from the initial shipment of the Instant Bandwidth-enabled hardware. The time frame varies by customer and generally ranges between 12 to 24 months. If the customer does not purchase the additional capacity within the time frame as stated in the contract, the Company has the right to deliver and invoice such Instant Bandwidth licenses to the customer. Future committed licenses are considered to be additional performance obligations when a minimum purchase obligation is present, as evidenced by enforceable rights and obligations. As such, the Company is required to estimate the variable consideration for future Instant Bandwidth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For such contracts, the service duration is limited to the non-cance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Stand-alone Selling Price Stand-alone selling price is the price at which an entity would sell a good or service on a stand-alone (or separate) basis at contract inception. Under this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generally allocated proportionately to all of the performance obligations in the contract. The majority of products and services offered by the Company have readily observable selling prices. For products and services that do not, the Company generally estimates stand-alone selling price using the market assessment approach based on expected selling price and adjust those prices as necessary to reflect the Company’s costs and margins. As part of its stand-alone selling price policy, the Company reviews product pricing on a periodic basis to identify any significant changes and revise its expected stand-alone selling price assumptions as appropriate.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Sales commissions have historically been expensed as incurred. Under Topic 606, the Company capitalizes sales commissions related to multi-year service contracts, which are paid for upfront, and amortizes the asset over the period of benefit, which is the service period. Sales commissions paid on service contract renewals, are commensurate with the sales commissions paid on the initial contracts. Transaction Price Allocated to the Remaining Performance Obligation The Company’s remaining performance obligations represent the transaction price allocated to performance obligations that are unsatisfied or partially satisfied as of period end, consisting of deferred revenue and backlog. The Company’s backlog represents purchase orders received from customers for future product shipments and services that are unsatisfied or partially satisfied as of period end.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t>
        </is>
      </c>
    </row>
    <row r="6">
      <c r="A6" s="4" t="inlineStr">
        <is>
          <t>Stock-Based Compensation</t>
        </is>
      </c>
      <c r="B6" s="4" t="inlineStr">
        <is>
          <t>Stock-Based Compensation Stock-based compensation cost is measured at the grant date based on the fair value of the award and is recognized as expense over the requisite service period (generally the vesting period) under the straight-line amortization method. The Company accounts for forfeitures as they occur. The Company estimates the fair value of the rights to acquire stock under its 2007 Employee Stock Purchase Plan (the “ESPP”) using the Black-Scholes option pricing formula. The ESPP provides for consecutive six-month offering periods and the Company's historical volatility data in the valuation of shares that are purchased under the ESPP. The Company accounts for the fair value of restricted stock units (“RSUs”) using the closing market price of the Company’s common stock on the date of grant. For new-hire grants, RSUs typically vest ratably on an annual basis over four years. For annual refresh grants, RSUs typically vest ratably over 18 months to three years. The Company granted performance shares (“PSUs”) to its executive officers and senior management. The PSUs granted during 2018 to the Company’s executive officers and senior management are based on the Total Shareholder Return ("TSR") of the Company’s common stock price relative to the TSR of the individual companies listed in the S&amp;P North American Technology Multimedia Networking Index (the "SPGIIPTR") over the span of one year, two years and three years. The number of shares to be issued upon vesting of these PSUs range from zero to two times the target number of PSUs granted depending on the Company’s performance against the individual companies listed in the SPGIIPTR. This performance metric is classified as a market condition. PSUs granted to the Company's executive officers and senior management during 2019, 2020 and 2021 are based on performance criteria related to a specific financial target over the span of a three-year performance period. These PSUs may become eligible for vesting to begin before the end of the three year performance period, if the applicable financial target is met. The number of shares to be issued upon vesting of these PSUs is capped at the target number of PSUs granted. The Company assesses the achievement status of these PSUs on a quarterly basis and records the related stock-based compensation expenses based on the estimated achievement payout. The Company uses a Monte Carlo simulation model to determine the fair value of PSUs with market conditions.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a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he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 In addition, the Company granted other PSUs to certain employees that only vest upon the achievement of specific operational performance criteria. The Company assesses the achievement status of these PSUs on a quarterly basis and records the related stock-based compensation expenses based on the estimated achievement payout.</t>
        </is>
      </c>
    </row>
    <row r="7">
      <c r="A7" s="4" t="inlineStr">
        <is>
          <t>Employee Benefit and Pension Plans</t>
        </is>
      </c>
      <c r="B7" s="4" t="inlineStr">
        <is>
          <t>Employee Benefit and Pension Plans The Company operates a number of post-employment plans in Germany, as well as smaller post-employment plans in other countries, including both defined contribution and defined benefit plans. Benefit cost and obligations pertaining to these plans are based on assumptions for the discount rate, expected return on plan assets, mortality rates, expected salary increases, health care cost trend rates and attrition rates. The discount rate assumption is based on current investment yields of high-quality fixed-income securities with maturities similar to the expected benefits payment period. Mortality rates help predict the expected life of plan participants. The expected increase in the compensation levels assumption reflects the Company's actual experience and future expectations. The expected long-term return on plan assets is determined based on asset allocations, historical portfolio results, historical asset correlations and management’s expected returns for each asset class. The Company evaluates its expected return assumptions annually including reviewing current capital market assumptions to assess the reasonableness of the expected long-term return on plan assets. The Company updates the expected long-term return on assets when the Company observes a sufficient level of evidence that would suggest the long-term expected return has changed.</t>
        </is>
      </c>
    </row>
    <row r="8">
      <c r="A8" s="4" t="inlineStr">
        <is>
          <t>Research and Development</t>
        </is>
      </c>
      <c r="B8" s="4" t="inlineStr">
        <is>
          <t>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t>
        </is>
      </c>
    </row>
    <row r="9">
      <c r="A9" s="4" t="inlineStr">
        <is>
          <t>Advertising</t>
        </is>
      </c>
      <c r="B9" s="4" t="inlineStr">
        <is>
          <t>AdvertisingAll advertising costs are expensed as incurred.</t>
        </is>
      </c>
    </row>
    <row r="10">
      <c r="A10" s="4" t="inlineStr">
        <is>
          <t>Accounting for Income Taxes</t>
        </is>
      </c>
      <c r="B10" s="4" t="inlineStr">
        <is>
          <t>Accounting for Income Taxes As part of the process of preparing it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consolidated balance sheets. In general, deferred tax assets represent future tax benefits to be received when certain expenses previously recognized in consolidated statements of operations become deductible expenses under applicable income tax laws or loss, or credit carryforwards are utilized. Accordingly, realization of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its provision for income taxes, its deferred tax assets and liabilities and any valuation allowance recorded against our net deferred tax assets. In evaluating the need for a full or partial valuation allowance, all positive and negative evidence must be considered, including the Company's forecast of taxable income over the applicable carryforward periods, its current financial performance, its market environment, and other factors. Accordingly, the domestic net deferred tax assets are subject to a full valuation allowance. To the extent that the Company determines that deferred tax assets are realizable on a more likely than not basis, and an adjustment is needed, that adjustment will be recorded in the period that the determination is made.</t>
        </is>
      </c>
    </row>
    <row r="11">
      <c r="A11" s="4" t="inlineStr">
        <is>
          <t>Foreign Currency Translation and Transactions</t>
        </is>
      </c>
      <c r="B11" s="4" t="inlineStr">
        <is>
          <t>Foreign Currency Translation and Transactions The Company considers the functional currencies of its foreign subsidiaries to be the local currency. Assets and liabilities recorded in foreign currencies are translated at the exchange rate as of the balance sheet date, revenue,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and consolidated statements of comprehensive income (loss). For all non-functional currency account balances, the re-measurement of such balances to the functional currency will result in either a foreign exchange transaction gain or loss, which is recorded to other income (loss), net, in the Company's consolidated statement of operations, in the same period that the re-measurement occurred. Aggregate foreign exchange transactions recorded in 2021, 2020 and 2019 were losses of $17.2 million, $0.2 million, and $3.7 million, respectively.</t>
        </is>
      </c>
    </row>
    <row r="12">
      <c r="A12" s="4" t="inlineStr">
        <is>
          <t>Cash</t>
        </is>
      </c>
      <c r="B12" s="4" t="inlineStr">
        <is>
          <t>Cash Cash consists primarily of cash in bank deposit accounts which, at times, a portion may exceed federally insured limits. The Company has not experienced any losses in such accounts.</t>
        </is>
      </c>
    </row>
    <row r="13">
      <c r="A13" s="4" t="inlineStr">
        <is>
          <t>Fair Value Measurement</t>
        </is>
      </c>
      <c r="B13" s="4" t="inlineStr">
        <is>
          <t>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foreign currency exchange forward contracts and debt securities at fair value and classifies them in accordance with the fair value hierarchy on a recurring basis. Foreign Currency Exchange Forward Contracts As discussed in Note 6, “Derivative Instruments" to the Notes to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Facilities-related Charges The Company estimates the fair value of its facilities-related charges associated with its restructuring plans, based on estimated future discounted cash flows and unobservable inputs, which includes the amount and timing of estimated sublease rental receipts that the Company can reasonably obtain over the remaining lease term and the discount rate. Pension 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Refer to Note 18, "Employee Benefit and Pension Plans" to the Notes to Consolidated Financial Statements, for more information on fair value of plan assets by major asset category.</t>
        </is>
      </c>
    </row>
    <row r="14">
      <c r="A14" s="4" t="inlineStr">
        <is>
          <t>Accounts Receivable and Allowances for Credit Losses</t>
        </is>
      </c>
      <c r="B14" s="4" t="inlineStr">
        <is>
          <t>Accounts Receivable and Allowances for Credit Losses Accounts receivable are recorded at the invoiced amount and do not bear interest. The Company maintains an allowance for estimated credit losses resulting from the inability of its customers to make required payments and reviewed the allowance quarterly. The Company determines expected credit losses by performing credit evaluations of its customers' financial condition, establishing both a general reserve and specific reserve for customers in adverse financial condition and adjusting for its expectations of changes in conditions that may impact the collectability of outstanding receivables. The Company considers a customer's receivable balance past due when the amount is due beyond the credit terms extended, The Company considers factors such as historical experience, credit quality, age of the accounts receivable balances, and geographic or country-specific risks. Amounts are written off when receivables are determined to be uncollectible.</t>
        </is>
      </c>
    </row>
    <row r="15">
      <c r="A15" s="4" t="inlineStr">
        <is>
          <t>Allowances for Sales Returns</t>
        </is>
      </c>
      <c r="B15" s="4" t="inlineStr">
        <is>
          <t>Allowances for Sales Returns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t>
        </is>
      </c>
    </row>
    <row r="16">
      <c r="A16" s="4" t="inlineStr">
        <is>
          <t>Concentration of Risk</t>
        </is>
      </c>
      <c r="B16" s="4" t="inlineStr">
        <is>
          <t>Concentration of Risk Financial instruments that are potentially subject to concentrations of credit risk consist primarily of cash, restricted cash, foreign exchange contracts and accounts receivable. The risk with respect to foreign exchange contracts is mitigated by entering into these contracts with a large high-quality financial institution and the Company monitors the creditworthiness of the counterparty consistently.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As of December 25, 2021, no customer accounted for over 10% of the Company's accounts receivable balance, net on the consolidated balance sheets. As of December 26, 2020, one customer accounted for over 10% of the Company's accounts receivable balance, net on the consolidated balance sheets. One customer accounted for approximately 11% and 13% of the Company's revenue in 2020 and 2019, respectively. No other customers accounted for 10% or more of the Company's revenue in 2020 and 2019. No customer accounted for 10% or more of the Company's revenue in 2021. The Company depends on sole source or limited source suppliers for several key components and raw materials. The Company generally purchases these sole source or limited source components and raw materials through standard purchase orders and does not have long-term contracts with many of these limited-source suppliers. While the Company seeks to maintain sufficient reserve stock of such components and raw materials, the Company’s business and results of operations could be adversely affected if any of its sole source or limited source suppliers suffer from capacity constraints, lower than expected yields, deployment delays, work stoppages or any other reduction or disruption in output.</t>
        </is>
      </c>
    </row>
    <row r="17">
      <c r="A17" s="4" t="inlineStr">
        <is>
          <t>Derivative Instruments</t>
        </is>
      </c>
      <c r="B17" s="4" t="inlineStr">
        <is>
          <t xml:space="preserve">Derivative Instruments The Company is exposed to foreign currency exchange rate fluctuations in the normal course of its business. As part of its risk management strategy, the Company uses derivative instruments, specifically forward contracts, to reduce the impact of foreign exchange fluctuations on earnings. The forward contracts are with high-quality institutions and the Company monitors the creditworthiness of the counterparties consistently. The Company’s objective is to offset gains and losses resulting from these exposures with gains and losses on the derivative contracts used to hedge them, thereby reducing volatility of earnings or protecting fair values of assets. The Company does not use derivative contracts for trading or speculative purposes. The Company enters into foreign currency exchange forward contracts to manage its exposure to fluctuations in foreign exchange rates that arise primarily from euro and British pounds. Gains and losses on these contracts are intended to offset the impact of foreign exchange rate changes on the underlying account balances, and therefore, do not subject the Company to material balance sheet risk. </t>
        </is>
      </c>
    </row>
    <row r="18">
      <c r="A18" s="4" t="inlineStr">
        <is>
          <t>Inventory Valuation</t>
        </is>
      </c>
      <c r="B18" s="4" t="inlineStr">
        <is>
          <t>Inventory Valuation Inventories consist of raw materials, work-in-process and finished goods and are stated at standard cost adjusted to approximate the lower of actual cost or net realizable value. Costs are recognized utilizing the first-in, first-out method. Net realizable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 Inventory that is obsolete or in excess of the Company’s forecasted demand or is anticipated to be sold at a loss is written down to its estimated net realizable value based on historical usage and expected demand. In valuing its inventory costs and deferred inventory costs, the Company considered whether the net realizable value of inventory delivered or expected to be delivered at less than cost, primarily comprised of common equipment, had declined. The Company concluded that, in the instances where the net realizable value of inventory delivered or expected to be delivered was less than cost, it was appropriate to value the inventory costs and deferred inventory costs at cost or net realizable value, whichever is lower, thereby recognizing the cost of the reduction in net realizable value of inventory in the period in which the reduction occurred or can be reasonably estimated. The Company has, therefore, recognized inventory write-downs as necessary in each period in order to reflect inventory at the lower of actual cost or net realizable value. 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t>
        </is>
      </c>
    </row>
    <row r="19">
      <c r="A19" s="4" t="inlineStr">
        <is>
          <t>Property, Plant and Equipment</t>
        </is>
      </c>
      <c r="B19" s="4" t="inlineStr">
        <is>
          <t>Property, Plant and Equipment Property, plant and equipment are stated at cost. This includes enterprise-level business software that the Company customizes to meet its specific operational needs and certain software licenses. Depreciation is calculated using the straight-line method over the estimated useful lives of the respective assets. Leasehold improvements are amortized using the straight-line method over the shorter of the lease term or estimated useful life of the asset. An assumption of lease renewal where a renewal option exists is used only when the renewal has been determined to be reasonably certain. Repair and maintenance costs are expensed as incurred. The estimated useful life for each asset category is as follows: Estimated Useful Lives Building 20 years Laboratory and manufacturing equipment 1.5 to 10 years Furniture and fixtures 3 to 10 years Computer hardware 3 to 5 years Computer software 3 years Leasehold and building improvements 1 to 11 years The Company reviews long-lived assets for impairment whenever events or changes in circumstances indicate that the carrying amount of these assets may not be recoverable or that the useful life is shorter than originally estimated. If impairment indicators are present and the projected future undiscounted cash flows are less than the carrying value of the assets, the carrying values are reduced to the estimated fair value. If assets are determined to be recoverable, but the useful lives are shorter than originally estimated, the carrying value of the assets is depreciated over the newly determined remaining useful lives.</t>
        </is>
      </c>
    </row>
    <row r="20">
      <c r="A20" s="4" t="inlineStr">
        <is>
          <t>Accrued Warranty</t>
        </is>
      </c>
      <c r="B20" s="4" t="inlineStr">
        <is>
          <t>Accrued Warranty In the Company's contracts with its customers,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generally range from one</t>
        </is>
      </c>
    </row>
    <row r="21">
      <c r="A21" s="4" t="inlineStr">
        <is>
          <t>Amortization of Intangible Assets</t>
        </is>
      </c>
      <c r="B21" s="4" t="inlineStr">
        <is>
          <t>Amortization of Intangible AssetsIntangible assets with finite lives are carried at cost, less accumulated amortization. Amortization is computed over the estimated useful lives of the respective assets. In-process research and development represent the fair value of incomplete research and development projects that have not reached technological feasibility as of the date of acquisition. Initially, these assets are not subject to amortization, but once projects have been completed, these assets are transferred to developed technology, which are subject to amortization, while assets related to projects that have been abandoned are impaired and expensed to research and development.</t>
        </is>
      </c>
    </row>
    <row r="22">
      <c r="A22" s="4" t="inlineStr">
        <is>
          <t>Impairment of Goodwill and Intangible Assets</t>
        </is>
      </c>
      <c r="B22" s="4" t="inlineStr">
        <is>
          <t>Impairment of Goodwill and Intangible Assets Goodwill represents the excess of the purchase price of an acquired business over the fair value of the identifiable assets acquired and liabilities assumed. The Company tests for impairment of goodwill on an annual basis in the fourth quarter and at any other time when events occur or circumstances indicate that the carrying amount of goodwill may not be recoverable. The Company has the option to first assess qualitative factors to determine whether it is necessary to perform the quantitative goodwill impairment test. If the Company determines that as a result of the qualitative assessment that it is more likely than not (i.e., greater than 50% likelihood) that the fair value of a reporting unit is less than its carrying amount, then the quantitative test is required or it can directly perform the quantitative analysis. The Company recognizes an impairment charge for the amount by which the carrying amount exceeds the reporting unit’s fair value; however, the loss recognized does not exceed the total amount of goodwill allocated to that reporting unit.</t>
        </is>
      </c>
    </row>
    <row r="23">
      <c r="A23" s="4" t="inlineStr">
        <is>
          <t>Leases</t>
        </is>
      </c>
      <c r="B23" s="4" t="inlineStr">
        <is>
          <t>Leases The Company has operating leases primarily for real estate (facilities) and automobiles. The Company has finance leases primarily for computer hardware, laboratory and manufacturing equipment and leasehold and building improvements. The Company leases facilities under non-cancelable operating lease agreements. These leases have varying terms that range from one The Company determines if an arrangement contains a lease at inception. Operating leases are included in operating lease right of use ("ROU") assets, accrued expenses and other current liabilities and operating lease liabilities on the Company's consolidated balance sheets. Finance leases are included in property, plant and equipment, net, accrued expenses and other current liabilities and other long-term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Operating lease ROU assets also include any lease payments made and exclude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 expense for minimum lease payments is recognized on a straight-line basis over the lease term. The Company rents or subleases certain real estate under agreements that are classified as operating leases.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Upon abandoning or committing to a plan to abandon a leased property in the short term before the lease term expires, the Company assesses the fair value of its remaining obligation under the lease and records an impairment of the ROU asset, if needed. The impairment loss is calculated as the present value of the amount by which the remaining lease obligation, adjusted for the effects of any one-time costs to sublease, exceeds the estimated sublease rentals that could be reasonably obtained. The estimated sublease rentals consider Company's ability and intent to sublease the space. The significant assumptions used in the Company's discounted cash flow model include the amount and timing of estimated sublease rental receipts and the discount rate which involve a number of risks and uncertainties, some of which are beyond control, including future real estate market conditions and the Company's ability to successfully enter into subleases or termination agreements with terms as favorable as those assumed when arriving at its estimates. The Company monitors these estimates and assumptions on at least a quarterly basis for changes in circumstances and any corresponding adjustments to the accrual are recorded in its statement of operations in the period when such changes are known.</t>
        </is>
      </c>
    </row>
    <row r="24">
      <c r="A24" s="4" t="inlineStr">
        <is>
          <t>Restructuring and Other Related Costs</t>
        </is>
      </c>
      <c r="B24" s="4" t="inlineStr">
        <is>
          <t>Restructuring and Other Related Costs The Company records costs associated with exit activities related to restructuring plans in accordance with ASC 420, “Exit or Disposal Cost Obligations,” or ASC 712, “Compensation — Nonretirement Postemployment Benefits.” Liabilities for costs associated with an exit or disposal activity are recognized in the period in which the liability is incurred. The timing of the associated cash payments is dependent upon the type of exit cost and extends over an approximately four-year period. The Company records restructuring cost liabilities in “accrued expenses and other current liabilities” and "other long-term liabilities" in the consolidated balance sheet. Restructuring costs include employee and contract termination costs, facility consolidation and closure costs, lease related impairment charges, equipment write-downs and inventory write-down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Restructuring charges require significant estimates and assumptions, including estimates made for employee separation costs and other contract termination charges. Management estimates involve a number of risks and uncertainties, some of which are beyond control, including the Company's ability to successfully enter into termination agreements with employees and others with terms as favorable as those assumed when arriving at its estimates. The Company monitors these estimates and assumptions on at least a quarterly basis for changes in circumstances and any corresponding adjustments to the accrual are recorded in its statement of operations in the period when such changes are known.</t>
        </is>
      </c>
    </row>
    <row r="25">
      <c r="A25" s="4" t="inlineStr">
        <is>
          <t>Recent Accounting Pronouncements/Accounting Pronouncements Not Yet Effective</t>
        </is>
      </c>
      <c r="B25" s="4" t="inlineStr">
        <is>
          <t xml:space="preserve">Recent Accounting Pronouncements Accounting Pronouncements Recently Adopted In December 2019, FASB issued ASU 2019-12, "Simplifying the Accounting for Income Taxes" (“ASU 2019-12”), as part of its simplification initiative. ASU 2019-12 removes certain exceptions from Accounting Standards Codification ("ASC") 740, "Income Taxes" ("ASC 740"), including (i) the exception to the incremental approach for intra period tax allocation when there is a loss from continuing operations and income or a gain from other items such as discontinued operations or other comprehensive income; (ii) the exception to accounting for outside basis differences of equity method investments and foreign subsidiaries; and (iii) the exception to limit tax benefit recognized in interim period in cases when the year-to-date losses exceeds anticipated losses. ASU 2019-12 also simplifies U.S. GAAP in several other areas of ASC 740 such as (i) franchise taxes and other taxes partially based on income; (ii) step-up in tax basis goodwill considered part of a business combination in which the book goodwill was originally recognized or should be considered a separate transaction; (iii) separate financial statements of entities not subject to tax; and (iv) interim recognition of enactment of tax laws or rate changes. ASU 2019-12 is effective for the Company for fiscal years (and interim periods within those fiscal years) beginning after December 15, 2020, with early adoption permitted. The Company adopted ASU 2019-12 in the first quarter of 2021 and the impact of the adoption was not material to the Company's consolidated financial statements. Accounting Pronouncements Not Yet Effective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is currently evaluating the period in which we will adopt ASU 2021-08 and evaluating the impact that the adoption of ASU 2021-08 would have on its consolidated financial statements. In August 2020, the FASB issued ASU 2020-06, Debt—Debt with Conversion and Other Options (Subtopic 470-20) and Derivatives and Hedging—Contracts in Entity's Own Equity (Subtopic 815-40)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is update removes certain settlement conditions that are required for equity contracts to qualify for the derivative scope exception, which will permit more equity contracts to qualify for it. This update also simplifies the diluted net income per share calculation in certain areas. The update is effective for annual and interim periods beginning after December 15, 2021, and interim periods within those fiscal years. The Company will adopt ASU 2020-06 as of December 26, 2021 using the modified retrospective transition method, which will result in a cumulative-effect adjustment to the opening balance of accumulated deficit on the date of adoption. Prior period financial statements will not be restated upon adoption. Upon adoption of ASU 2020-06, the Company will no longer record the conversion feature of its convertible senior notes in equity. Instead, the Company will combine the previously separated equity component with the liability component, which together will be classified as debt, thereby eliminating the subsequent amortization of the debt discount as interest expense. Similarly, a portion of issuance costs previously allocated to equity will be reclassified to debt and amortized as interest expense. Accordingly, the Company expects to record an increase to accumulated deficit, a decrease to additional paid-in capital, and an increase to convertible senior notes. Also upon adoption, the Company will no longer utilize the treasury stock method for earnings per share purposes. Instead, the Company will use the if-converted method when reporting the weighted-average number of potentially dilutive shares of common stock. Although the required use of the if-converted method will not impact the diluted net loss per share as long as the Company is in a net loss position, the Company will be required to include disclosure of all the underlying shares regardless of the average stock price for the reporting period. In March 2020, the FASB issued ASU 2020-04 (Topic 848), "Reference Rate Reform - Facilitation of the Effects of Reference Rate Reform on Financial Reporting” (“ASU 2020-04”), which provides temporary optional expedients and exceptions to the existing guidance on contract modifications and hedge accounting to ease the financial reporting burdens related to the expected market transition from the London Interbank Offered R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25, 2021</t>
        </is>
      </c>
    </row>
    <row r="3">
      <c r="A3" s="3" t="inlineStr">
        <is>
          <t>Accounting Policies [Abstract]</t>
        </is>
      </c>
    </row>
    <row r="4">
      <c r="A4" s="4" t="inlineStr">
        <is>
          <t>Schedule of Estimated Useful Life of Asset</t>
        </is>
      </c>
      <c r="B4" s="4" t="inlineStr">
        <is>
          <t xml:space="preserve">The estimated useful life for each asset category is as follows: Estimated Useful Lives Building 20 years Laboratory and manufacturing equipment 1.5 to 10 years Furniture and fixtures 3 to 10 years Computer hardware 3 to 5 years Computer software 3 years Leasehold and building improvements 1 to 11 years December 25, 2021 December 26, 2020 Computer hardware $ 1,208 $ — Laboratory and manufacturing equipment $ 1,973 $ 1,973 Leasehold and building improvements $ 2,333 $ 2,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Schedule of Property, Plant and Equipment</t>
        </is>
      </c>
      <c r="B4" s="4" t="inlineStr">
        <is>
          <t xml:space="preserve">The estimated useful life for each asset category is as follows: Estimated Useful Lives Building 20 years Laboratory and manufacturing equipment 1.5 to 10 years Furniture and fixtures 3 to 10 years Computer hardware 3 to 5 years Computer software 3 years Leasehold and building improvements 1 to 11 years December 25, 2021 December 26, 2020 Computer hardware $ 1,208 $ — Laboratory and manufacturing equipment $ 1,973 $ 1,973 Leasehold and building improvements $ 2,333 $ 2,512 </t>
        </is>
      </c>
    </row>
    <row r="5">
      <c r="A5" s="4" t="inlineStr">
        <is>
          <t>Schedule of Finance Lease Liability</t>
        </is>
      </c>
      <c r="B5" s="4" t="inlineStr">
        <is>
          <t>The following table presents maturity of lease liabilities under the Company's non-cancelable leases as of December 25, 2021 (in thousands): Operating Lease Finance Lease Total lease payments $ 90,887 $ 2,337 Less: interest (1) 20,018 92 Present value of lease liabilities $ 70,869 $ 2,245 (1) Calculated using the interest rate for each lease. The following table sets forth commitments and contingencies related to our various obligations (in thousands): Payments Due by Period Total 2022 2023 2024 2025 2026 Thereafter Operating leases (1)(2) $ 90,887 $ 22,201 $ 15,496 $ 13,371 $ 12,383 $ 9,717 $ 17,719 Financing lease obligations (3) 2,337 1,346 814 177 — — — Purchase obligations (4) 591,540 562,965 27,844 702 29 — — 2027 Notes, including interest (5) 227,500 5,000 5,000 5,000 5,000 5,000 202,500 2024 Notes, including interest (5) 428,159 8,553 8,553 411,053 — — — Mortgage Payable, including interest (5) 8,392 781 781 6,830 — — — Total contractual obligations $ 1,348,815 $ 600,846 $ 58,488 $ 437,133 $ 17,412 $ 14,717 $ 220,219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nd $5.0 million as of December 25, 2021 and December 26, 2020, respectively. All of the $5.1 million as of December 25, 2021 is classified as other long-term liabilities on the accompanying consolidated balance sheets. (3) The Company has finance leases for other equipment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5, 2021, December 26, 2020 and December 28, 2019, these non-cancelable purchase commitments were $591.5 million, $291.4 million and $258.2 million, respectively. (5) See Note 12, "Debt" to the Notes to Consolidated Financial Statements for more information.</t>
        </is>
      </c>
    </row>
    <row r="6">
      <c r="A6" s="4" t="inlineStr">
        <is>
          <t>Schedule of Operating Lease Liabilities</t>
        </is>
      </c>
      <c r="B6" s="4" t="inlineStr">
        <is>
          <t>The following table presents maturity of lease liabilities under the Company's non-cancelable leases as of December 25, 2021 (in thousands): Operating Lease Finance Lease Total lease payments $ 90,887 $ 2,337 Less: interest (1) 20,018 92 Present value of lease liabilities $ 70,869 $ 2,245 (1) Calculated using the interest rate for each lease. The following table sets forth commitments and contingencies related to our various obligations (in thousands): Payments Due by Period Total 2022 2023 2024 2025 2026 Thereafter Operating leases (1)(2) $ 90,887 $ 22,201 $ 15,496 $ 13,371 $ 12,383 $ 9,717 $ 17,719 Financing lease obligations (3) 2,337 1,346 814 177 — — — Purchase obligations (4) 591,540 562,965 27,844 702 29 — — 2027 Notes, including interest (5) 227,500 5,000 5,000 5,000 5,000 5,000 202,500 2024 Notes, including interest (5) 428,159 8,553 8,553 411,053 — — — Mortgage Payable, including interest (5) 8,392 781 781 6,830 — — — Total contractual obligations $ 1,348,815 $ 600,846 $ 58,488 $ 437,133 $ 17,412 $ 14,717 $ 220,219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nd $5.0 million as of December 25, 2021 and December 26, 2020, respectively. All of the $5.1 million as of December 25, 2021 is classified as other long-term liabilities on the accompanying consolidated balance sheets. (3) The Company has finance leases for other equipment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5, 2021, December 26, 2020 and December 28, 2019, these non-cancelable purchase commitments were $591.5 million, $291.4 million and $258.2 million, respectively. (5) See Note 12, "Debt" to the Notes to Consolidated Financial Statements for more information.</t>
        </is>
      </c>
    </row>
    <row r="7">
      <c r="A7" s="4" t="inlineStr">
        <is>
          <t>Schedule of Lease Costs</t>
        </is>
      </c>
      <c r="B7" s="4" t="inlineStr">
        <is>
          <t>The following table presents finance lease expense comprising of amortization of right of use asset and interest expense (in thousands): Years Ended December 25, 2021 December 26, 2020 December 28, 2019 Amortization of right of use asset $ 960 $ 733 $ 339 Interest Expense 190 185 126 Total finance lease expense $ 1,150 $ 918 $ 465 The following table presents supplemental information for the Company's non-cancelable leases for the fiscal year ended December 25, 2021 (in thousands, except for weighted average and percentage data): Operating Lease Finance Lease Weighted average remaining lease term 5.92 years 1.68 years Weighted average discount rate 9.18 % 7.04 % Cash paid for amounts included in the measurement of lease liabilities $ 23,477 $ 1,632 Leased assets obtained in exchange for new lease liabilities $ 3,070 $ 1,208</t>
        </is>
      </c>
    </row>
    <row r="8">
      <c r="A8" s="4" t="inlineStr">
        <is>
          <t>Assets And Liabilities, Lessee</t>
        </is>
      </c>
      <c r="B8" s="4" t="inlineStr">
        <is>
          <t xml:space="preserve">The following table presents balance sheet detail of finance lease liability (in thousands): December 25, 2021 December 26, 2020 Accrued expenses and other current liabilities $ 1,291 $ 1,138 Other long-term liabilities 954 1,383 Total finance lease liability $ 2,245 $ 2,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25, 2021</t>
        </is>
      </c>
    </row>
    <row r="3">
      <c r="A3" s="3" t="inlineStr">
        <is>
          <t>Revenue from Contract with Customer [Abstract]</t>
        </is>
      </c>
    </row>
    <row r="4">
      <c r="A4" s="4" t="inlineStr">
        <is>
          <t>Schedule of Disaggregation of Revenue</t>
        </is>
      </c>
      <c r="B4" s="4" t="inlineStr">
        <is>
          <t xml:space="preserve">The following table presents the Company's revenue disaggregated by revenue source (in thousands): Years Ended December 25, 2021 December 26, 2020 December 28, 2019 Product $ 1,099,376 $ 1,045,551 $ 1,011,488 Services 325,829 310,045 287,377 Total revenue $ 1,425,205 $ 1,355,596 $ 1,298,865 The Company sells its products directly to customers who are predominantly service providers and to channel partners that sell on its behalf. The following tables present the Company's revenue disaggregated by geography, based on the shipping address of the customer and by sales channel (in thousands): Years Ended December 25, 2021 December 26, 2020 December 28, 2019 United States $ 663,808 $ 630,422 $ 628,075 Other Americas 107,963 99,158 93,251 Europe, Middle East and Africa 477,787 424,411 418,333 Asia Pacific 175,647 201,605 159,206 Total revenue $ 1,425,205 $ 1,355,596 $ 1,298,865 Years Ended December 25, 2021 December 26, 2020 December 28, 2019 Direct $ 1,099,632 $ 1,039,976 $ 1,032,527 Indirect 325,573 315,620 266,338 Total revenue $ 1,425,205 $ 1,355,596 $ 1,298,865 </t>
        </is>
      </c>
    </row>
    <row r="5">
      <c r="A5" s="4" t="inlineStr">
        <is>
          <t>Schedule of Contract with Customer, Asset and Liability</t>
        </is>
      </c>
      <c r="B5" s="4" t="inlineStr">
        <is>
          <t xml:space="preserve">The following table provides information about receivables, contract assets and contract liabilities from contracts with customers (in thousands): December 25, 2021 December 26, 2020 Accounts receivable, net $ 358,954 $ 319,428 Contract assets $ 49,052 $ 51,583 Deferred revenue $ 168,909 $ 163,056 </t>
        </is>
      </c>
    </row>
    <row r="6">
      <c r="A6" s="4" t="inlineStr">
        <is>
          <t>Schedule of Revenue, Remaining Performance Obligation, Expected Timing of Satisfaction</t>
        </is>
      </c>
      <c r="B6" s="4" t="inlineStr">
        <is>
          <t xml:space="preserve">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2022 2023 2024 2025 2026 Thereafter Total Revenue expected to be recognized in the future as of December 25, 2021 $ 679,856 $ 51,634 $ 21,591 $ 4,497 $ 2,354 $ 3,128 $ 763,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25, 2021</t>
        </is>
      </c>
    </row>
    <row r="3">
      <c r="A3" s="3" t="inlineStr">
        <is>
          <t>Fair Value Disclosures [Abstract]</t>
        </is>
      </c>
    </row>
    <row r="4">
      <c r="A4" s="4" t="inlineStr">
        <is>
          <t>Schedule of Assets and Liabilities Measured at Fair Value on Recurring Basis</t>
        </is>
      </c>
      <c r="B4" s="4" t="inlineStr">
        <is>
          <t xml:space="preserve">The following table presents the Company’s fair value hierarchy for its assets (liabilities) measured at fair value on a recurring basis (in thousands): As of December 25, 2021 As of December 26, 2020 Fair Value Measured Using Fair Value Measured Using Level 1 Level 2 Total Level 1 Level 2 Total Assets (Liabilities) Foreign currency exchange forward contracts $ — $ (221) $ (221) $ — $ (72) $ (72) The following table presents the estimated fair values of the Convertible Senior Notes (in thousands): As of December 25, 2021 As of December 26, 2020 Fair Value Measured Using Fair Value Measured Using Level 1 Level 2 Total Level 1 Level 2 Total Debt Convertible Senior Notes $ — $ 765,412 $ 765,412 $ — $ 834,450 $ 834,4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25, 2021</t>
        </is>
      </c>
    </row>
    <row r="3">
      <c r="A3" s="3" t="inlineStr">
        <is>
          <t>Derivative Instruments and Hedging Activities Disclosure [Abstract]</t>
        </is>
      </c>
    </row>
    <row r="4">
      <c r="A4" s="4" t="inlineStr">
        <is>
          <t>Schedule of Fair Value of Derivative Instruments Not Designated as Hedging Instruments</t>
        </is>
      </c>
      <c r="B4" s="4" t="inlineStr">
        <is>
          <t>The fair value of derivative instruments not designated as hedging instruments in the Company’s consolidated balance sheets was as follows (in thousands): As of December 25, 2021 As of December 26, 2020 Gross Notional (1) Accrued expenses and other current liabilities Gross Notional (1) Accrued expenses and other current liabilities Foreign currency exchange forward contracts Related to euro denominated receivables $ 21,981 $ (139) $ 23,605 $ (59) Related to British pound denominated receivables 7,566 (82) 4,868 (13) Total $ 29,547 $ (221) $ 28,473 $ (72) (1) Represents the face amounts of forward contracts that were outstanding as of the period no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25, 2021</t>
        </is>
      </c>
    </row>
    <row r="3">
      <c r="A3" s="3" t="inlineStr">
        <is>
          <t>Goodwill and Intangible Assets Disclosure [Abstract]</t>
        </is>
      </c>
    </row>
    <row r="4">
      <c r="A4" s="4" t="inlineStr">
        <is>
          <t>Schedule of Goodwill</t>
        </is>
      </c>
      <c r="B4" s="4" t="inlineStr">
        <is>
          <t xml:space="preserve">The following table presents details of the Company’s goodwill for the fiscal year ended December 25, 2021 (in thousands): Balance as of December 26, 2020 $ 273,426 Foreign currency translation adjustments (17,638) Balance as of December 25, 2021 $ 255,788 </t>
        </is>
      </c>
    </row>
    <row r="5">
      <c r="A5" s="4" t="inlineStr">
        <is>
          <t>Schedule of Finite-Lived Intangible Assets</t>
        </is>
      </c>
      <c r="B5" s="4" t="inlineStr">
        <is>
          <t xml:space="preserve">The following table presents details of the Company’s intangible assets as of December 25, 2021 and December 26, 2020 (in thousands): December 25, 2021 Gross Carrying Amount Accumulated Amortization Net Carrying Amount Weighted Average Remaining Useful Life (In Years) Intangible assets with finite lives: Customer relationships and backlog 157,495 (104,701) 52,794 4.2 Developed technology (1) 182,844 (149,064) 33,780 1.5 Total intangible assets $ 340,339 $ (253,765) $ 86,574 (1) As a result of the exit from certain product lines in connection with the Company's restructuring initiatives, we shortened the life of certain developed technology intangibles. December 26, 2020 Gross Carrying Amount Accumulated Amortization Net Carrying Amount Weighted Average Remaining Useful Life (In Years) Intangible assets with finite lives: Customer relationships and backlog 162,098 (90,667) 71,431 4.9 Developed technology 192,285 (138,834) 53,451 3.0 Total intangible assets $ 354,383 $ (229,501) $ 124,882 </t>
        </is>
      </c>
    </row>
    <row r="6">
      <c r="A6" s="4" t="inlineStr">
        <is>
          <t>Schedule of Finite-Lived Intangible Assets, Future Amortization Expense</t>
        </is>
      </c>
      <c r="B6" s="4" t="inlineStr">
        <is>
          <t xml:space="preserve">The following table summarizes the Company’s estimated future amortization expense of intangible assets with finite lives as of December 25, 2021 (in thousands): Total 2022 2023 2024 2025 2026 Thereafter Total future amortization expense $ 86,574 $ 38,293 $ 23,463 $ 9,025 $ 9,025 $ 6,76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25, 2021</t>
        </is>
      </c>
    </row>
    <row r="3">
      <c r="A3" s="3" t="inlineStr">
        <is>
          <t>Organization, Consolidation and Presentation of Financial Statements [Abstract]</t>
        </is>
      </c>
    </row>
    <row r="4">
      <c r="A4" s="4" t="inlineStr">
        <is>
          <t>Schedule of Allowance for Doubtful Accounts</t>
        </is>
      </c>
      <c r="B4" s="4" t="inlineStr">
        <is>
          <t>The following table provides a rollforward of the allowance for credit losses for accounts receivable for the fiscal year ended December 25, 2021 (in thousands): Balance as of December 26, 2020 $ 2,912 Additions (1) 822 Write offs (2) (2,378) Other (3) (52) Balance as of December 25, 2021 $ 1,304 (1) The new additions during the fiscal year ended December 25, 2021 are primarily due to specific reserves. (2) The write offs during the fiscal year ended December 25, 2021 are primarily amounts fully reserved previously. (3) Primarily represents foreign currency translation adjustments.</t>
        </is>
      </c>
    </row>
    <row r="5">
      <c r="A5" s="4" t="inlineStr">
        <is>
          <t>Schedule of Details of Selected Balance Sheet Items</t>
        </is>
      </c>
      <c r="B5" s="4" t="inlineStr">
        <is>
          <t>The following table provides details of selected balance sheet items (in thousands): December 25, 2021 December 26, 2020 Inventory Raw materials $ 39,379 $ 34,693 Work in process 53,924 55,835 Finished goods 198,064 178,779 Total $ 291,367 $ 269,307 Property, plant and equipment, net Computer hardware $ 45,824 $ 34,502 Computer software (1) 56,820 44,397 Laboratory and manufacturing equipment 287,875 333,955 Land and building 14,393 12,349 Furniture and fixtures 2,164 3,445 Leasehold and building improvements 49,447 66,014 Construction in progress 18,807 39,727 Subtotal $ 475,330 $ 534,389 Less accumulated depreciation and amortization (2) (315,112) (381,256) Total $ 160,218 $ 153,133 Accrued expenses and other current liabilities Loss contingency related to non-cancelable purchase commitments $ 26,481 $ 18,848 Taxes payable 43,308 45,884 Restructuring accrual 8,610 9,292 Short-term operating and financing lease liability 17,792 16,023 Other accrued expenses and other current liabilities 50,838 60,503 Total accrued expenses and other current liabilities $ 147,029 $ 150,550 (1) Included in computer software at December 25, 2021 and December 26, 2020 were $25.9 million and $25.4 million, respectively, related to enterprise resource planning (“ERP”) systems that the Company implemented. The unamortized ERP costs at December 25, 2021 and December 26, 2020 were $8.9 million and $10.8 million, respectively. Also included in computer software at December 25, 2021 and December 26, 2020 was $20.9 million and $17.0 million, respectively, related to term licenses. The unamortized term license costs at December 25, 2021 and December 26, 2020 was $9.2 million and $12.0 million, respectively. (2) Depreciation expense was $47.1 million, $52.3 million and $60.0 million (which includes depreciation of capitalized ERP costs of $2.8 million, $2.6 million and $2.4 million) for 2021, 2020 and 2019, respectively. Also included in depreciation expense for 2021 was $6.7 million related to term lic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osts (Tables)</t>
        </is>
      </c>
      <c r="B1" s="2" t="inlineStr">
        <is>
          <t>12 Months Ended</t>
        </is>
      </c>
    </row>
    <row r="2">
      <c r="B2" s="2" t="inlineStr">
        <is>
          <t>Dec. 25, 2021</t>
        </is>
      </c>
    </row>
    <row r="3">
      <c r="A3" s="3" t="inlineStr">
        <is>
          <t>Restructuring and Related Activities [Abstract]</t>
        </is>
      </c>
    </row>
    <row r="4">
      <c r="A4" s="4" t="inlineStr">
        <is>
          <t>Schedule of Restructuring and Related Costs</t>
        </is>
      </c>
      <c r="B4" s="4" t="inlineStr">
        <is>
          <t xml:space="preserve">The following table presents restructuring and other related costs included in cost of revenue and operating expenses in the accompanying consolidated statements of operations under the 2021 Restructuring Plan, 2020 Restructuring Plan, the 2018 Restructuring Plan and Coriant's previous restructuring and reorganization plans (in thousands): Years Ended December 25, 2021 December 26, 2020 December 28, 2019 Cost of Revenue Operating Expenses Cost of Revenue Operating Expenses Cost of Revenue Operating Expenses Severance and related expenses $ 335 $ 4,615 $ 4,042 $ 14,054 $ 26,576 $ 25,303 Lease related impairment charges — 6,340 88 9,851 1,158 14,703 Asset impairment — 1,746 14 468 2,201 7 Others 1,196 545 2 213 — 838 Total $ 1,531 $ 13,246 $ 4,146 $ 24,586 $ 29,935 $ 40,851 </t>
        </is>
      </c>
    </row>
    <row r="5">
      <c r="A5" s="4" t="inlineStr">
        <is>
          <t>Schedule of Restructuring Reserve by Type of Cost</t>
        </is>
      </c>
      <c r="B5" s="4" t="inlineStr">
        <is>
          <t xml:space="preserve">Restructuring liabilities are reported within accrued expenses and other long-term liabilities in the accompanying consolidated balance sheets (in thousands): Severance and related expenses Lease related impairment charges Asset impairment Others Total Balance as of December 28, 2019 $ 28,565 $ — $ — $ 838 $ 29,403 Charges 18,096 9,939 482 215 28,732 Cash payments (36,346) (5,102) (28) (719) (42,195) Non-cash Settlements and Other (74) (4,837) (454) (104) (5,469) Balance as of December 26, 2020 $ 10,241 $ — $ — $ 230 $ 10,471 Charges 4,951 6,340 1,746 1,740 14,777 Cash payments (7,091) (2,089) — (381) (9,561) Non-cash Settlements and Other (565) (4,251) (1,746) (243) (6,805) Balance as of December 25, 2021 $ 7,536 $ — $ — $ 1,346 $ 8,8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5, 2021</t>
        </is>
      </c>
      <c r="C1" s="2" t="inlineStr">
        <is>
          <t>Dec. 26, 2020</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authorized shares (in shares)</t>
        </is>
      </c>
      <c r="B8" s="6" t="n">
        <v>500000000</v>
      </c>
      <c r="C8" s="6" t="n">
        <v>500000000</v>
      </c>
    </row>
    <row r="9">
      <c r="A9" s="4" t="inlineStr">
        <is>
          <t>Common stock, shares issued (in shares)</t>
        </is>
      </c>
      <c r="B9" s="6" t="n">
        <v>211381000</v>
      </c>
      <c r="C9" s="6" t="n">
        <v>201397000</v>
      </c>
    </row>
    <row r="10">
      <c r="A10" s="4" t="inlineStr">
        <is>
          <t>Common stock, shares outstanding (in shares)</t>
        </is>
      </c>
      <c r="B10" s="6" t="n">
        <v>211381000</v>
      </c>
      <c r="C10" s="6" t="n">
        <v>20139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25, 2021</t>
        </is>
      </c>
    </row>
    <row r="3">
      <c r="A3" s="3" t="inlineStr">
        <is>
          <t>Equity [Abstract]</t>
        </is>
      </c>
    </row>
    <row r="4">
      <c r="A4" s="4" t="inlineStr">
        <is>
          <t>Schedule of AOCI</t>
        </is>
      </c>
      <c r="B4" s="4" t="inlineStr">
        <is>
          <t>The following table sets forth the changes by component for the periods presented (in thousands): Unrealized Gain (Loss) on Available-for-Sale Securities Foreign Currency Translation Actuarial Gain (Loss) on Pension Accumulated Tax Effect Total Balance at December 29, 2018 $ (91) $ (18,932) $ (5,313) $ (964) $ (25,300) Other comprehensive income (loss) before reclassifications 91 (9,376) (1,692) — (10,977) Amounts reclassified from accumulated other comprehensive income — — 1,638 — 1,638 Net current-period other comprehensive income (loss) 91 (9,376) (54) — (9,339) Balance at December 28, 2019 $ — $ (28,308) $ (5,367) $ (964) $ (34,639) Other comprehensive income (loss) before reclassifications — 29,040 (8,183) — 20,857 Amounts reclassified from accumulated other comprehensive income — — 1,884 — 1,884 Net current-period other comprehensive income (loss) — 29,040 (6,299) — 22,741 Balance at December 26, 2020 $ — $ 732 $ (11,666) $ (964) $ (11,898) Other comprehensive income (loss) before reclassifications — (8,561) 12,580 — 4,019 Amounts reclassified from accumulated other comprehensive loss — — 3,383 — 3,383 Net current-period other comprehensive income (loss) — (8,561) 15,963 — 7,402 Balance at December 25, 2021 $ — $ (7,829) $ 4,297 $ (964) $ (4,4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25, 2021</t>
        </is>
      </c>
    </row>
    <row r="3">
      <c r="A3" s="3" t="inlineStr">
        <is>
          <t>Earnings Per Share [Abstract]</t>
        </is>
      </c>
    </row>
    <row r="4">
      <c r="A4" s="4" t="inlineStr">
        <is>
          <t>Schedule of Computation of Net Income (Loss) Per Common Share Basic and Diluted</t>
        </is>
      </c>
      <c r="B4" s="4" t="inlineStr">
        <is>
          <t>The following table sets forth the computation of net loss per common share (in thousands, except per share amounts): Years Ended December 25, 2021 December 26, 2020 December 28, 2019 Net loss $ (170,778) $ (206,723) $ (386,618) Weighted average common shares outstanding - basic and diluted 207,377 188,216 178,984 Net loss per common share - basic and diluted $ (0.82) $ (1.10) $ (2.16)</t>
        </is>
      </c>
    </row>
    <row r="5">
      <c r="A5" s="4" t="inlineStr">
        <is>
          <t>Schedule of Antidilutive Shares Excluded from Computation of Diluted Net Income (Loss) Per Share</t>
        </is>
      </c>
      <c r="B5" s="4" t="inlineStr">
        <is>
          <t xml:space="preserve">The following table sets forth the potentially dilutive shares excluded from the computation of the diluted net loss per share because their effect was anti-dilutive (in thousands): As of December 25, 2021 December 26, 2020 December 28, 2019 Stock options outstanding — 451 873 Restricted stock units 12,860 13,947 11,776 Performance stock units 2,751 3,668 2,389 Employee stock purchase plan shares 1,157 1,713 569 Total 16,768 19,779 15,6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25, 2021</t>
        </is>
      </c>
    </row>
    <row r="3">
      <c r="A3" s="3" t="inlineStr">
        <is>
          <t>Debt Disclosure [Abstract]</t>
        </is>
      </c>
    </row>
    <row r="4">
      <c r="A4" s="4" t="inlineStr">
        <is>
          <t>Schedule of Components of Convertible Senior Notes</t>
        </is>
      </c>
      <c r="B4" s="4" t="inlineStr">
        <is>
          <t xml:space="preserve">The following is a summary of our debt as of December 25, 2021 (in millions): Net Carrying Value Unpaid Principal Balance Contractual Interest Rates Contractual Maturity Date Current Long-Term 2024 Notes $ — $ 329.2 $ 402.5 2.125 % September 2024 2027 Notes — 140.3 200.0 2.50 % March 2027 Asset-based Revolving Credit Facility — — — 1.375% - 2.5% March 2024 Mortgage 0.5 7.3 7.8 5.25 % March 2024 $ 0.5 $ 476.8 $ 610.3 The following is a summary of our debt as of December 26, 2020 (in millions): Net Carrying Value Unpaid Principal Balance Contractual Interest Rates Contractual Maturity Date Current Long-Term 2024 Notes $ — $ 306.4 $ 402.5 2.125 % September 2024 2027 Notes — 131.8 200.0 2.50 % March 2027 Asset-based Revolving Credit Facility 77.0 — 77.0 1.375% - 2.5% March 2024 Finance Assistance Agreement 24.6 24.6 3.0 % April 2021 Mortgage 0.4 7.8 8.4 5.25 % March 2024 Total Debt $ 102.0 $ 446.0 $ 712.5 </t>
        </is>
      </c>
    </row>
    <row r="5">
      <c r="A5" s="4" t="inlineStr">
        <is>
          <t>Schedule of Interest Expense Recognized Related To Notes</t>
        </is>
      </c>
      <c r="B5" s="4" t="inlineStr">
        <is>
          <t xml:space="preserve">The following table presents the interest expense related to the contractual interest coupon, the amortization of debt issuance costs, and the amortization of debt discounts on our Convertible Senior Notes (in thousands): Year Ended December 25, 2021 December 26, 2020 December 28, 2019 Contractual interest expense $ 13,553 $ 12,577 $ 8,553 Amortization of debt issuance costs 1,892 1,634 1,149 Amortization of debt discount 29,411 25,349 17,612 Total interest expense $ 44,856 $ 39,560 $ 27,3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5, 2021</t>
        </is>
      </c>
    </row>
    <row r="3">
      <c r="A3" s="3" t="inlineStr">
        <is>
          <t>Commitments and Contingencies Disclosure [Abstract]</t>
        </is>
      </c>
    </row>
    <row r="4">
      <c r="A4" s="4" t="inlineStr">
        <is>
          <t>Schedule of Future Interest and Principal Payments</t>
        </is>
      </c>
      <c r="B4" s="4" t="inlineStr">
        <is>
          <t>The following table sets forth commitments and contingencies related to our various obligations (in thousands): Payments Due by Period Total 2022 2023 2024 2025 2026 Thereafter Operating leases (1)(2) $ 90,887 $ 22,201 $ 15,496 $ 13,371 $ 12,383 $ 9,717 $ 17,719 Financing lease obligations (3) 2,337 1,346 814 177 — — — Purchase obligations (4) 591,540 562,965 27,844 702 29 — — 2027 Notes, including interest (5) 227,500 5,000 5,000 5,000 5,000 5,000 202,500 2024 Notes, including interest (5) 428,159 8,553 8,553 411,053 — — — Mortgage Payable, including interest (5) 8,392 781 781 6,830 — — — Total contractual obligations $ 1,348,815 $ 600,846 $ 58,488 $ 437,133 $ 17,412 $ 14,717 $ 220,219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nd $5.0 million as of December 25, 2021 and December 26, 2020, respectively. All of the $5.1 million as of December 25, 2021 is classified as other long-term liabilities on the accompanying consolidated balance sheets. (3) The Company has finance leases for other equipment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5, 2021, December 26, 2020 and December 28, 2019, these non-cancelable purchase commitments were $591.5 million, $291.4 million and $258.2 million, respectively. (5) See Note 12, "Debt" to the Notes to Consolidated Financial Statements for more information.</t>
        </is>
      </c>
    </row>
    <row r="5">
      <c r="A5" s="4" t="inlineStr">
        <is>
          <t>Schedule of Operating Lease Liabilities</t>
        </is>
      </c>
      <c r="B5" s="4" t="inlineStr">
        <is>
          <t>The following table presents maturity of lease liabilities under the Company's non-cancelable leases as of December 25, 2021 (in thousands): Operating Lease Finance Lease Total lease payments $ 90,887 $ 2,337 Less: interest (1) 20,018 92 Present value of lease liabilities $ 70,869 $ 2,245 (1) Calculated using the interest rate for each lease. The following table sets forth commitments and contingencies related to our various obligations (in thousands): Payments Due by Period Total 2022 2023 2024 2025 2026 Thereafter Operating leases (1)(2) $ 90,887 $ 22,201 $ 15,496 $ 13,371 $ 12,383 $ 9,717 $ 17,719 Financing lease obligations (3) 2,337 1,346 814 177 — — — Purchase obligations (4) 591,540 562,965 27,844 702 29 — — 2027 Notes, including interest (5) 227,500 5,000 5,000 5,000 5,000 5,000 202,500 2024 Notes, including interest (5) 428,159 8,553 8,553 411,053 — — — Mortgage Payable, including interest (5) 8,392 781 781 6,830 — — — Total contractual obligations $ 1,348,815 $ 600,846 $ 58,488 $ 437,133 $ 17,412 $ 14,717 $ 220,219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nd $5.0 million as of December 25, 2021 and December 26, 2020, respectively. All of the $5.1 million as of December 25, 2021 is classified as other long-term liabilities on the accompanying consolidated balance sheets. (3) The Company has finance leases for other equipment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5, 2021, December 26, 2020 and December 28, 2019, these non-cancelable purchase commitments were $591.5 million, $291.4 million and $258.2 million, respectively. (5) See Note 12, "Debt" to the Notes to Consolidated Financial Statements for more information.</t>
        </is>
      </c>
    </row>
    <row r="6">
      <c r="A6" s="4" t="inlineStr">
        <is>
          <t>Schedule of Finance Lease Obligations Maturity</t>
        </is>
      </c>
      <c r="B6" s="4" t="inlineStr">
        <is>
          <t>The following table presents maturity of lease liabilities under the Company's non-cancelable leases as of December 25, 2021 (in thousands): Operating Lease Finance Lease Total lease payments $ 90,887 $ 2,337 Less: interest (1) 20,018 92 Present value of lease liabilities $ 70,869 $ 2,245 (1) Calculated using the interest rate for each lease. The following table sets forth commitments and contingencies related to our various obligations (in thousands): Payments Due by Period Total 2022 2023 2024 2025 2026 Thereafter Operating leases (1)(2) $ 90,887 $ 22,201 $ 15,496 $ 13,371 $ 12,383 $ 9,717 $ 17,719 Financing lease obligations (3) 2,337 1,346 814 177 — — — Purchase obligations (4) 591,540 562,965 27,844 702 29 — — 2027 Notes, including interest (5) 227,500 5,000 5,000 5,000 5,000 5,000 202,500 2024 Notes, including interest (5) 428,159 8,553 8,553 411,053 — — — Mortgage Payable, including interest (5) 8,392 781 781 6,830 — — — Total contractual obligations $ 1,348,815 $ 600,846 $ 58,488 $ 437,133 $ 17,412 $ 14,717 $ 220,219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nd $5.0 million as of December 25, 2021 and December 26, 2020, respectively. All of the $5.1 million as of December 25, 2021 is classified as other long-term liabilities on the accompanying consolidated balance sheets. (3) The Company has finance leases for other equipment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5, 2021, December 26, 2020 and December 28, 2019, these non-cancelable purchase commitments were $591.5 million, $291.4 million and $258.2 million, respectively. (5) See Note 12, "Debt" to the Notes to Consolidated Financial Statements for more information.</t>
        </is>
      </c>
    </row>
    <row r="7">
      <c r="A7" s="4" t="inlineStr">
        <is>
          <t>Schedule of Financing Assistance Arrangement</t>
        </is>
      </c>
      <c r="B7" s="4" t="inlineStr">
        <is>
          <t>The following table sets forth commitments and contingencies related to our various obligations (in thousands): Payments Due by Period Total 2022 2023 2024 2025 2026 Thereafter Operating leases (1)(2) $ 90,887 $ 22,201 $ 15,496 $ 13,371 $ 12,383 $ 9,717 $ 17,719 Financing lease obligations (3) 2,337 1,346 814 177 — — — Purchase obligations (4) 591,540 562,965 27,844 702 29 — — 2027 Notes, including interest (5) 227,500 5,000 5,000 5,000 5,000 5,000 202,500 2024 Notes, including interest (5) 428,159 8,553 8,553 411,053 — — — Mortgage Payable, including interest (5) 8,392 781 781 6,830 — — — Total contractual obligations $ 1,348,815 $ 600,846 $ 58,488 $ 437,133 $ 17,412 $ 14,717 $ 220,219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nd $5.0 million as of December 25, 2021 and December 26, 2020, respectively. All of the $5.1 million as of December 25, 2021 is classified as other long-term liabilities on the accompanying consolidated balance sheets. (3) The Company has finance leases for other equipment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25, 2021, December 26, 2020 and December 28, 2019, these non-cancelable purchase commitments were $591.5 million, $291.4 million and $258.2 million, respectively. (5) See Note 12, "Debt" to the Notes to Consolidated Financial Statements for more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uarantees (Tables)</t>
        </is>
      </c>
      <c r="B1" s="2" t="inlineStr">
        <is>
          <t>12 Months Ended</t>
        </is>
      </c>
    </row>
    <row r="2">
      <c r="B2" s="2" t="inlineStr">
        <is>
          <t>Dec. 25, 2021</t>
        </is>
      </c>
    </row>
    <row r="3">
      <c r="A3" s="3" t="inlineStr">
        <is>
          <t>Guarantees [Abstract]</t>
        </is>
      </c>
    </row>
    <row r="4">
      <c r="A4" s="4" t="inlineStr">
        <is>
          <t>Schedule of Activity Related to Product Warranty</t>
        </is>
      </c>
      <c r="B4" s="4" t="inlineStr">
        <is>
          <t>Activity related to product warranty was as follows (in thousands): December 25, 2021 December 26, 2020 Beginning balance $ 40,708 $ 43,348 Charges to operations 23,061 23,973 Utilization (25,745) (31,462) Change in estimate (1) 6,286 4,849 Balance at the end of the period $ 44,310 $ 40,708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t>
        </is>
      </c>
    </row>
    <row r="5">
      <c r="A5" s="4" t="inlineStr">
        <is>
          <t>Schedule of Guarantor Obligations</t>
        </is>
      </c>
      <c r="B5" s="4" t="inlineStr">
        <is>
          <t xml:space="preserve">Details are sets in below table (in thousands). December 25, 2021 December 26, 2020 Customer performance guarantees $ 16,307 $ 19,821 Value added tax license 287 296 Property leases 4,684 4,016 Pension plans 1,004 4,396 Credit cards 150 296 Other liabilities 68 65 Total $ 22,500 $ 28,8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25, 2021</t>
        </is>
      </c>
    </row>
    <row r="3">
      <c r="A3" s="3" t="inlineStr">
        <is>
          <t>Share-based Payment Arrangement [Abstract]</t>
        </is>
      </c>
    </row>
    <row r="4">
      <c r="A4" s="4" t="inlineStr">
        <is>
          <t>Schedule of Common Stock Reserved for Future Issuance</t>
        </is>
      </c>
      <c r="B4" s="4" t="inlineStr">
        <is>
          <t xml:space="preserve">Common stock reserved for future issuance was as follows (in thousands): December 25, 2021 Outstanding stock awards 13,721 Reserved for future award grants 8,480 Reserved for future ESPP 7,165 Total common stock reserved for stock options and awards 29,366 </t>
        </is>
      </c>
    </row>
    <row r="5">
      <c r="A5" s="4" t="inlineStr">
        <is>
          <t>Schedule of Company's Equity Award Activity - RSUs</t>
        </is>
      </c>
      <c r="B5" s="4" t="inlineStr">
        <is>
          <t xml:space="preserve">The following tables summarize the Company’s equity award activity and related information (in thousands, except per share data): Number of Weighted-Average Aggregate Outstanding at December 29, 2018 6,746 $ 10.83 $ 26,446 RSUs granted 8,950 $ 4.36 RSUs released (2,784) $ 10.48 $ 12,901 RSUs canceled (1,312) $ 8.37 Outstanding at December 28, 2019 11,600 $ 6.20 $ 90,254 RSUs granted 7,064 $ 5.95 RSUs released (5,087) $ 6.36 $ 30,421 RSUs canceled (1,109) $ 6.29 Outstanding at December 26, 2020 12,468 $ 5.99 $ 136,781 RSUs granted 7,377 $ 8.68 RSUs released (7,509) $ 5.96 $ 66,317 RSUs canceled (729) $ 6.92 Outstanding at December 25, 2021 11,607 $ 7.66 $ 110,849 </t>
        </is>
      </c>
    </row>
    <row r="6">
      <c r="A6" s="4" t="inlineStr">
        <is>
          <t>Schedule of Company's Equity Award Activity - PSUs</t>
        </is>
      </c>
      <c r="B6" s="4" t="inlineStr">
        <is>
          <t xml:space="preserve">Number of Weighted-Average Aggregate Outstanding at December 29, 2018 1,129 $ 16.10 $ 4,425 PSUs granted 2,202 $ 4.63 PSUs released (99) $ 11.11 $ 472 PSUs canceled (727) $ 14.42 Outstanding at December 28, 2019 2,505 $ 6.48 $ 19,485 PSUs granted 1,628 $ 5.89 PSUs released (285) $ 9.02 $ 1,702 PSUs canceled (382) $ 6.93 Outstanding at December 26, 2020 3,466 $ 5.36 $ 38,022 PSUs granted 659 $ 8.61 PSUs released (964) $ 5.21 $ 8,278 PSUs canceled (1,047) $ 4.91 Outstanding at December 25, 2021 2,114 $ 6.66 $ 20,184 Expected to vest as of December 25, 2021 1,964 $ 18,751 </t>
        </is>
      </c>
    </row>
    <row r="7">
      <c r="A7" s="4" t="inlineStr">
        <is>
          <t>Schedule of Stock-based Compensation Cost for Instruments Granted But Not Yet Amortized</t>
        </is>
      </c>
      <c r="B7" s="4" t="inlineStr">
        <is>
          <t>The following table presents total stock-based compensation cost for instruments granted but not yet recognized, net of forfeitures, of the Company’s equity compensation plans as of December 25, 2021. These costs are expected to be amortized on a straight-line basis over the following weighted-average periods (in thousands, except for weighted-average period): Unrecognized Weighted- RSUs $ 65,970 2.04 PSUs $ 7,197 2.11</t>
        </is>
      </c>
    </row>
    <row r="8">
      <c r="A8" s="4" t="inlineStr">
        <is>
          <t>Schedule of Estimated Fair Value of ESPP Shares</t>
        </is>
      </c>
      <c r="B8" s="4" t="inlineStr">
        <is>
          <t>The fair value of the ESPP shares was estimated at the date of grant using the following assumptions: Years Ended December 25, 2021 December 26, 2020 December 28, 2019 Volatility 38% - 50% 42% - 97% 70% - 72% Risk-free interest rate 0.05% - 0.06% 0.12% - 1.56% 1.76% - 2.48% Expected life 0.5 years 0.5 years 0.5 years Estimated fair value $2.22 - $3.11 $2.17 - $3.42 $1.64 - $1.77</t>
        </is>
      </c>
    </row>
    <row r="9">
      <c r="A9" s="4" t="inlineStr">
        <is>
          <t>Schedule of Employee Stock Purchase Plan Activity</t>
        </is>
      </c>
      <c r="B9" s="4" t="inlineStr">
        <is>
          <t xml:space="preserve">The Company’s ESPP activity for the following periods was as follows (in thousands): Years Ended December 25, 2021 December 26, 2020 December 28, 2019 Stock-based compensation expense $ 5,879 $ 6,607 $ 4,873 Employee contributions $ 16,167 $ 15,346 $ 12,052 Shares purchased 2,272 3,001 2,897 </t>
        </is>
      </c>
    </row>
    <row r="10">
      <c r="A10" s="4" t="inlineStr">
        <is>
          <t>Schedule of Estimated Fair Value of PSU Granted</t>
        </is>
      </c>
      <c r="B10" s="4" t="inlineStr">
        <is>
          <t>The ranges of estimated values of the PSUs granted that are compared to the SPGIIPTR, as well as the assumptions used in calculating these values were based on estimates as follows: 2018 Index volatility 33% Infinera volatility 58% - 59% Risk-free interest rate 2.37% - 2.40% Correlation with index 0.04 - 0.48 Estimated fair value $14.99 - $19.46</t>
        </is>
      </c>
    </row>
    <row r="11">
      <c r="A11" s="4" t="inlineStr">
        <is>
          <t>Schedule of Nonvested Performance Based Units Activity by Grant Year</t>
        </is>
      </c>
      <c r="B11" s="4" t="inlineStr">
        <is>
          <t xml:space="preserve">The following table summarizes by grant year, the Company’s PSU activity for the fiscal year ended December 25, 2021 (in thousands): Total Number of Performance Stock Units 2018 2019 2020 2021 Outstanding at December 26, 2020 3,466 109 1,757 1,600 — PSUs granted 659 — — — 659 PSUs released (964) (104) (860) — — PSUs canceled (1,047) (5) (712) (330) — Outstanding at December 25, 2021 2,114 — 185 1,270 659 </t>
        </is>
      </c>
    </row>
    <row r="12">
      <c r="A12" s="4" t="inlineStr">
        <is>
          <t>Schedule of Effects of Stock-Based Compensation on Company's Balance Sheets and Statements of Operations</t>
        </is>
      </c>
      <c r="B12" s="4" t="inlineStr">
        <is>
          <t xml:space="preserve">The following tables summarize the effects of stock-based compensation on the Company’s consolidated balance sheets and statements of operations for the periods presented (in thousands): Years Ended December 25, 2021 December 26, 2020 December 28, 2019 Stock-based compensation effects in inventory $ 3,707 $ 3,979 $ 4,798 Income tax benefit associated with stock-based compensation $ 9,345 $ 8,637 $ 10,438 Stock-based compensation effects in net loss before income taxes Cost of revenue $ 7,928 $ 7,785 $ 6,449 Research and development 18,554 16,863 17,457 Sales and marketing 12,345 10,907 8,413 General and administrative 12,985 13,906 10,460 Total stock-based compensation expense $ 51,812 $ 49,461 $ 42,7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Schedule of Geographic Breakdown of Provision for (Benefit from) Income Taxes</t>
        </is>
      </c>
      <c r="B4" s="4" t="inlineStr">
        <is>
          <t xml:space="preserve">The following is a geographic breakdown of the provision for income taxes (in thousands): Years Ended December 25, 2021 December 26, 2020 December 28, 2019 Current: Federal $ 991 $ 494 $ — State 137 917 288 Foreign 12,431 9,606 3,046 Total current $ 13,559 $ 11,017 $ 3,334 Deferred: Federal $ — $ — $ 369 State — — — Foreign (1,571) (4,982) (740) Total deferred $ (1,571) $ (4,982) $ (371) Total provision for income taxes $ 11,988 $ 6,035 $ 2,963 </t>
        </is>
      </c>
    </row>
    <row r="5">
      <c r="A5" s="4" t="inlineStr">
        <is>
          <t>Schedule of Provisions for Income Taxes Computed by Applying Statutory Federal Income Tax Rates</t>
        </is>
      </c>
      <c r="B5" s="4" t="inlineStr">
        <is>
          <t>The provisions for income taxes differ from the amount computed by applying the statutory federal income tax rates as follows: Years Ended December 25, 2021 December 26, 2020 December 28, 2019 Expected tax at federal statutory rate 21.0 % 21.0 % 21.0 % State taxes, net of federal benefit (1.2) % (0.4) % (0.1) % Research credits 1.7 % 1.2 % 1.0 % Stock-based compensation 1.1 % (1.2) % (2.0) % Change in valuation allowance (20.9) % (16.9) % (19.7) % Foreign rate differential (6.9) % (6.3) % (0.2) % Other (2.3) % (0.4) % (0.8) % Effective tax rate (7.5) % (3.0) % (0.8) %</t>
        </is>
      </c>
    </row>
    <row r="6">
      <c r="A6" s="4" t="inlineStr">
        <is>
          <t>Schedule of Deferred Tax Assets and Liabilities</t>
        </is>
      </c>
      <c r="B6" s="4" t="inlineStr">
        <is>
          <t>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in thousands): Years Ended December 25, 2021 December 26, 2020 Deferred tax assets: Net operating losses $ 336,711 $ 354,598 Research and foreign tax credits 132,829 126,839 Nondeductible accruals 76,898 61,871 Inventory valuation 22,651 32,444 Property, plant and equipment — 5,819 Leasing Liabilities 19,407 24,261 Stock-based compensation 4,902 4,161 Total deferred tax assets $ 593,398 $ 609,993 Valuation allowance (521,620) (531,923) Net deferred tax assets $ 71,778 $ 78,070 Deferred tax liabilities: Property, plant and equipment $ (10,792) $ — Right of use asset (12,216) (17,515) Acquired intangible assets (19,273) (24,547) Convertible senior notes (29,897) (37,979) Total deferred tax liabilities $ (72,178) $ (80,041) Net deferred tax liabilities $ (400) $ (1,971)</t>
        </is>
      </c>
    </row>
    <row r="7">
      <c r="A7" s="4" t="inlineStr">
        <is>
          <t>Schedule of Aggregate Changes in Balance of Gross Unrecognized Tax Benefits</t>
        </is>
      </c>
      <c r="B7" s="4" t="inlineStr">
        <is>
          <t xml:space="preserve">The aggregate changes in the balance of gross unrecognized tax benefits were as follows (in thousands): December 25, 2021 December 26, 2020 December 28, 2019 Beginning balance $ 57,931 $ 44,092 $ 24,617 Tax position related to current year Additions 1,198 3,213 1,965 Tax positions related to prior years Additions 7,633 11,494 18,212 Reductions (9,569) (625) (542) Lapses of statute of limitations (2,943) (243) (160) Ending balance $ 54,250 $ 57,931 $ 44,0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25, 2021</t>
        </is>
      </c>
    </row>
    <row r="3">
      <c r="A3" s="3" t="inlineStr">
        <is>
          <t>Segment Reporting [Abstract]</t>
        </is>
      </c>
    </row>
    <row r="4">
      <c r="A4" s="4" t="inlineStr">
        <is>
          <t>Schedule of Property, Plant and Equipment, Net</t>
        </is>
      </c>
      <c r="B4" s="4" t="inlineStr">
        <is>
          <t xml:space="preserve">Additionally, the following table sets forth our property, plant and equipment by geographic region (in thousands): December 25, 2021 December 26, 2020 United States $ 141,977 $ 127,691 Other Americas 2,687 2,668 Europe, Middle East and Africa 12,245 18,605 Asia Pacific and Japan 3,309 4,169 Total property, plant and equipment, net $ 160,218 $ 153,1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and Pension Plans (Tables)</t>
        </is>
      </c>
      <c r="B1" s="2" t="inlineStr">
        <is>
          <t>12 Months Ended</t>
        </is>
      </c>
    </row>
    <row r="2">
      <c r="B2" s="2" t="inlineStr">
        <is>
          <t>Dec. 25, 2021</t>
        </is>
      </c>
    </row>
    <row r="3">
      <c r="A3" s="3" t="inlineStr">
        <is>
          <t>Retirement Benefits [Abstract]</t>
        </is>
      </c>
    </row>
    <row r="4">
      <c r="A4" s="4" t="inlineStr">
        <is>
          <t>Schedule of Changes in Projected Benefit Obligations, Fair Value of Plan Assets, and Funded Status of Plan</t>
        </is>
      </c>
      <c r="B4" s="4" t="inlineStr">
        <is>
          <t>The following table sets forth the changes in benefits obligations and the fair value of plan assets of the Company's benefit plans (in thousands): December 25, 2021 December 26, 2020 Benefit obligation at beginning of year $ 129,936 $ 113,234 Service cost 351 896 Interest cost 1,265 1,773 Benefits paid (3,413) (3,103) Curtailment — (258) Actuarial loss (gain) (3,050) 6,243 Employee contributions 190 986 Foreign currency exchange rate changes (9,508) 10,165 Benefit obligation at end of year (1) $ 115,771 $ 129,936 Fair value of plan assets at beginning of year $ 77,561 $ 69,777 Actual return on plan assets 12,425 447 Payments (3,206) — Employee contributions 289 1,305 Foreign currency exchange rate changes (5,454) 6,032 Fair value of plan assets at end of year $ 81,615 $ 77,561 Net liability recognized $ 34,156 $ 52,375 (1) The Company's accumulated benefit obligation was $115.1 million and $128.9 million at December 25, 2021 and December 26, 2020, respectively.</t>
        </is>
      </c>
    </row>
    <row r="5">
      <c r="A5" s="4" t="inlineStr">
        <is>
          <t>Schedule of Amounts Recognized in Balance Sheet</t>
        </is>
      </c>
      <c r="B5" s="4" t="inlineStr">
        <is>
          <t>The following table presents net amounts of non-current assets and current and non-current liabilities for the Company's pension and other post-retirement benefit plans recognized on its consolidated balance sheet (in thousands): December 25, 2021 December 26, 2020 Other non-current assets $ 81,615 $ 77,561 Other long-term liabilities (115,771) (129,936) Net liability recognized $ (34,156) $ (52,375)</t>
        </is>
      </c>
    </row>
    <row r="6">
      <c r="A6" s="4" t="inlineStr">
        <is>
          <t>Schedule of Net Benefit Costs</t>
        </is>
      </c>
      <c r="B6" s="4" t="inlineStr">
        <is>
          <t xml:space="preserve">Net periodic benefit cost for the Company's pension and other post-retirement benefit plans consisted of the following (in thousands): Years ended December 25, 2021 December 26, 2020 December 28, 2019 Service cost $ 351 $ 896 $ 2,061 Interest cost 1,265 1,773 2,075 Expected return on plan assets (2,895) (2,644) (2,371) Amortization of net actuarial loss 3,383 1,884 1,638 Total net periodic benefit cost $ 2,104 $ 1,909 $ 3,403 </t>
        </is>
      </c>
    </row>
    <row r="7">
      <c r="A7" s="4" t="inlineStr">
        <is>
          <t>Schedule of Amounts Recognized in Other Comprehensive Income (Loss)</t>
        </is>
      </c>
      <c r="B7" s="4" t="inlineStr">
        <is>
          <t>The following table sets forth the changes in accumulated other comprehensive income for the Company's benefit plans (pre-tax) (in thousands): December 25, 2021 December 26, 2020 Beginning balance $ (11,666) $ (5,367) Net actuarial gain (loss) arising in current year 12,580 (8,183) Amortization of net actuarial loss (1) 3,383 1,884 Ending balance $ 4,297 $ (11,666) (1) The actuarial loss for the fiscal year ended December 25, 2021 was caused primarily by the change in the discount rate. Amounts in accumulated other comprehensive income expected to be recognized as components of net periodic pension cost during 2022 is $0.4 million (pre-tax).</t>
        </is>
      </c>
    </row>
    <row r="8">
      <c r="A8" s="4" t="inlineStr">
        <is>
          <t>Schedule of Assumptions Used</t>
        </is>
      </c>
      <c r="B8" s="4" t="inlineStr">
        <is>
          <t>Certain weighted-average assumptions used in computing the benefit obligations are as follows: December 25, 2021 December 26, 2020 Discount rate 1.20 % 1.05 % Salary growth rate 2.25 % 2.25 % Pension growth rate 2.00 % 2.00 % Expected long-term rate of return on plan assets 3.93 % 3.93 %</t>
        </is>
      </c>
    </row>
    <row r="9">
      <c r="A9" s="4" t="inlineStr">
        <is>
          <t>Schedule of Allocation of Plan Assets</t>
        </is>
      </c>
      <c r="B9" s="4" t="inlineStr">
        <is>
          <t xml:space="preserve">The following tables present the fair value of plan assets for pension and other benefit plans by major asset category (in thousands): As of December 25, 2021 December 26, 2020 Fair Value Measured Using Fair Value Measured Using Level 1 Level 2 Total Level 1 Level 2 Total Cash $ 738 $ — $ 738 $ 1,060 $ — $ 1,060 Equity fund — 55,400 55,400 — 48,942 48,942 Insurance contracts — 25,388 25,388 — 27,394 27,394 Pension fund — 89 89 — 165 165 Total plan assets at fair value $ 738 $ 80,877 $ 81,615 $ 1,060 $ 76,501 $ 77,561 </t>
        </is>
      </c>
    </row>
    <row r="10">
      <c r="A10" s="4" t="inlineStr">
        <is>
          <t>Schedule of Expected Benefit Payments</t>
        </is>
      </c>
      <c r="B10" s="4" t="inlineStr">
        <is>
          <t xml:space="preserve">Estimated future benefit payments under the Company's pension plans as of December 25, 2021 are as follows (in thousands): 2022 $ 5,251 2023 3,670 2024 3,943 2025 5,606 2026 3,932 2027 to 2031 21,3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Quarter (Unaudited) (Tables)</t>
        </is>
      </c>
      <c r="B1" s="2" t="inlineStr">
        <is>
          <t>12 Months Ended</t>
        </is>
      </c>
    </row>
    <row r="2">
      <c r="B2" s="2" t="inlineStr">
        <is>
          <t>Dec. 25, 2021</t>
        </is>
      </c>
    </row>
    <row r="3">
      <c r="A3" s="3" t="inlineStr">
        <is>
          <t>Quarterly Financial Information Disclosure [Abstract]</t>
        </is>
      </c>
    </row>
    <row r="4">
      <c r="A4" s="4" t="inlineStr">
        <is>
          <t>Schedule of Unaudited Quarterly Consolidated Statements of Operations Data for Each of Eight Quarters</t>
        </is>
      </c>
      <c r="B4" s="4" t="inlineStr">
        <is>
          <t>The following table sets forth the Company’s unaudited quarterly consolidated statements of operations data for 2021 and 2020.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 For the Three Months Ended (Unaudited) 2021 2020 Dec. 25 Sep. 25 Jun. 26 Mar. 27 Dec. 26 Sep. 26 Jun. 27 Mar. 28 (In thousands, except per share data) Revenue: Product $ 316,956 $ 270,818 $ 257,441 $ 254,161 $ 267,226 $ 261,906 $ 261,227 $ 255,192 Services 83,301 84,996 80,786 76,746 86,299 78,305 70,360 75,081 Total revenue 400,257 355,814 338,227 330,907 353,525 340,211 331,587 330,273 Cost of revenue: Cost of product 206,577 187,956 172,053 165,485 178,153 185,001 186,519 201,792 Cost of services 45,580 43,722 41,446 43,260 44,724 38,100 36,599 40,695 Amortization of intangible assets 5,782 4,609 4,614 4,616 4,611 7,287 8,721 8,628 Acquisition and integration costs — — — — — 43 750 1,035 Restructuring and other related costs (148) 1,434 (269) 514 (106) 1,504 1,591 1,157 Total cost of revenue 257,791 237,721 217,844 213,875 227,382 231,935 234,180 253,307 Gross profit 142,466 118,093 120,383 117,032 126,143 108,276 97,407 76,966 Amortization of intangible assets 4,307 4,351 4,392 4,405 4,745 4,696 4,585 4,555 Acquisition and integration costs — — — 614 (265) 1,045 3,344 9,222 Restructuring and other related costs 5,055 6,546 (674) 2,319 7,230 6,679 5,097 5,580 Other operating expenses 143,246 138,172 139,913 132,807 121,209 122,773 129,007 134,489 Total operating expenses 152,608 149,069 143,631 140,145 132,919 135,193 142,033 153,846 Loss from operations (10,142) (30,976) (23,248) (23,113) (6,776) (26,917) (44,626) (76,880) Other income (expense), net (20,479) (17,363) (9,271) (24,198) (2,043) (7,620) (14,374) (21,452) Loss before income taxes (30,621) (48,339) (32,519) (47,311) (8,819) (34,537) (59,000) (98,332) Provision for income taxes 2,447 5,455 3,075 1,011 1,105 1,359 2,635 936 Net loss $ (33,068) $ (53,794) $ (35,594) $ (48,322) $ (9,924) $ (35,896) $ (61,635) $ (99,268) Net loss per common share Basic $ (0.16) $ (0.26) $ (0.17) $ (0.24) $ (0.05) $ (0.19) $ (0.33) $ (0.55) Diluted $ (0.16) $ (0.26) $ (0.17) $ (0.24) $ (0.05) $ (0.19) $ (0.33) $ (0.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5, 2021</t>
        </is>
      </c>
      <c r="C2" s="2" t="inlineStr">
        <is>
          <t>Dec. 26, 2020</t>
        </is>
      </c>
      <c r="D2" s="2" t="inlineStr">
        <is>
          <t>Dec. 28, 2019</t>
        </is>
      </c>
    </row>
    <row r="3">
      <c r="A3" s="3" t="inlineStr">
        <is>
          <t>Revenue:</t>
        </is>
      </c>
    </row>
    <row r="4">
      <c r="A4" s="4" t="inlineStr">
        <is>
          <t>Revenue</t>
        </is>
      </c>
      <c r="B4" s="5" t="n">
        <v>1425205</v>
      </c>
      <c r="C4" s="5" t="n">
        <v>1355596</v>
      </c>
      <c r="D4" s="5" t="n">
        <v>1298865</v>
      </c>
    </row>
    <row r="5">
      <c r="A5" s="3" t="inlineStr">
        <is>
          <t>Cost of revenue:</t>
        </is>
      </c>
    </row>
    <row r="6">
      <c r="A6" s="4" t="inlineStr">
        <is>
          <t>Amortization of intangible assets</t>
        </is>
      </c>
      <c r="B6" s="6" t="n">
        <v>19621</v>
      </c>
      <c r="C6" s="6" t="n">
        <v>29247</v>
      </c>
      <c r="D6" s="6" t="n">
        <v>32583</v>
      </c>
    </row>
    <row r="7">
      <c r="A7" s="4" t="inlineStr">
        <is>
          <t>Acquisition and integration costs</t>
        </is>
      </c>
      <c r="B7" s="6" t="n">
        <v>0</v>
      </c>
      <c r="C7" s="6" t="n">
        <v>1828</v>
      </c>
      <c r="D7" s="6" t="n">
        <v>28449</v>
      </c>
    </row>
    <row r="8">
      <c r="A8" s="4" t="inlineStr">
        <is>
          <t>Restructuring and other related costs</t>
        </is>
      </c>
      <c r="B8" s="6" t="n">
        <v>1531</v>
      </c>
      <c r="C8" s="6" t="n">
        <v>4146</v>
      </c>
      <c r="D8" s="6" t="n">
        <v>29935</v>
      </c>
    </row>
    <row r="9">
      <c r="A9" s="4" t="inlineStr">
        <is>
          <t>Total cost of revenue</t>
        </is>
      </c>
      <c r="B9" s="6" t="n">
        <v>927231</v>
      </c>
      <c r="C9" s="6" t="n">
        <v>946804</v>
      </c>
      <c r="D9" s="6" t="n">
        <v>972942</v>
      </c>
    </row>
    <row r="10">
      <c r="A10" s="4" t="inlineStr">
        <is>
          <t>Gross profit</t>
        </is>
      </c>
      <c r="B10" s="6" t="n">
        <v>497974</v>
      </c>
      <c r="C10" s="6" t="n">
        <v>408792</v>
      </c>
      <c r="D10" s="6" t="n">
        <v>325923</v>
      </c>
    </row>
    <row r="11">
      <c r="A11" s="3" t="inlineStr">
        <is>
          <t>Operating expenses:</t>
        </is>
      </c>
    </row>
    <row r="12">
      <c r="A12" s="4" t="inlineStr">
        <is>
          <t>Research and development</t>
        </is>
      </c>
      <c r="B12" s="6" t="n">
        <v>299894</v>
      </c>
      <c r="C12" s="6" t="n">
        <v>265634</v>
      </c>
      <c r="D12" s="6" t="n">
        <v>287977</v>
      </c>
    </row>
    <row r="13">
      <c r="A13" s="4" t="inlineStr">
        <is>
          <t>Sales and marketing</t>
        </is>
      </c>
      <c r="B13" s="6" t="n">
        <v>138829</v>
      </c>
      <c r="C13" s="6" t="n">
        <v>129604</v>
      </c>
      <c r="D13" s="6" t="n">
        <v>151423</v>
      </c>
    </row>
    <row r="14">
      <c r="A14" s="4" t="inlineStr">
        <is>
          <t>General and administrative</t>
        </is>
      </c>
      <c r="B14" s="6" t="n">
        <v>115415</v>
      </c>
      <c r="C14" s="6" t="n">
        <v>112240</v>
      </c>
      <c r="D14" s="6" t="n">
        <v>126351</v>
      </c>
    </row>
    <row r="15">
      <c r="A15" s="4" t="inlineStr">
        <is>
          <t>Amortization of intangible assets</t>
        </is>
      </c>
      <c r="B15" s="6" t="n">
        <v>17455</v>
      </c>
      <c r="C15" s="6" t="n">
        <v>18581</v>
      </c>
      <c r="D15" s="6" t="n">
        <v>27280</v>
      </c>
    </row>
    <row r="16">
      <c r="A16" s="4" t="inlineStr">
        <is>
          <t>Acquisition and integration costs</t>
        </is>
      </c>
      <c r="B16" s="6" t="n">
        <v>614</v>
      </c>
      <c r="C16" s="6" t="n">
        <v>13346</v>
      </c>
      <c r="D16" s="6" t="n">
        <v>42271</v>
      </c>
    </row>
    <row r="17">
      <c r="A17" s="4" t="inlineStr">
        <is>
          <t>Restructuring and other related costs</t>
        </is>
      </c>
      <c r="B17" s="6" t="n">
        <v>13246</v>
      </c>
      <c r="C17" s="6" t="n">
        <v>24586</v>
      </c>
      <c r="D17" s="6" t="n">
        <v>40851</v>
      </c>
    </row>
    <row r="18">
      <c r="A18" s="4" t="inlineStr">
        <is>
          <t>Total operating expenses</t>
        </is>
      </c>
      <c r="B18" s="6" t="n">
        <v>585453</v>
      </c>
      <c r="C18" s="6" t="n">
        <v>563991</v>
      </c>
      <c r="D18" s="6" t="n">
        <v>676153</v>
      </c>
    </row>
    <row r="19">
      <c r="A19" s="4" t="inlineStr">
        <is>
          <t>Loss from operations</t>
        </is>
      </c>
      <c r="B19" s="6" t="n">
        <v>-87479</v>
      </c>
      <c r="C19" s="6" t="n">
        <v>-155199</v>
      </c>
      <c r="D19" s="6" t="n">
        <v>-350230</v>
      </c>
    </row>
    <row r="20">
      <c r="A20" s="3" t="inlineStr">
        <is>
          <t>Other income (expense), net:</t>
        </is>
      </c>
    </row>
    <row r="21">
      <c r="A21" s="4" t="inlineStr">
        <is>
          <t>Interest income</t>
        </is>
      </c>
      <c r="B21" s="6" t="n">
        <v>455</v>
      </c>
      <c r="C21" s="6" t="n">
        <v>118</v>
      </c>
      <c r="D21" s="6" t="n">
        <v>1139</v>
      </c>
    </row>
    <row r="22">
      <c r="A22" s="4" t="inlineStr">
        <is>
          <t>Interest expense</t>
        </is>
      </c>
      <c r="B22" s="6" t="n">
        <v>-49099</v>
      </c>
      <c r="C22" s="6" t="n">
        <v>-46728</v>
      </c>
      <c r="D22" s="6" t="n">
        <v>-31657</v>
      </c>
    </row>
    <row r="23">
      <c r="A23" s="4" t="inlineStr">
        <is>
          <t>Other income (loss), net</t>
        </is>
      </c>
      <c r="B23" s="6" t="n">
        <v>-22667</v>
      </c>
      <c r="C23" s="6" t="n">
        <v>1121</v>
      </c>
      <c r="D23" s="6" t="n">
        <v>-2907</v>
      </c>
    </row>
    <row r="24">
      <c r="A24" s="4" t="inlineStr">
        <is>
          <t>Total other income (expense), net</t>
        </is>
      </c>
      <c r="B24" s="6" t="n">
        <v>-71311</v>
      </c>
      <c r="C24" s="6" t="n">
        <v>-45489</v>
      </c>
      <c r="D24" s="6" t="n">
        <v>-33425</v>
      </c>
    </row>
    <row r="25">
      <c r="A25" s="4" t="inlineStr">
        <is>
          <t>Loss before income taxes</t>
        </is>
      </c>
      <c r="B25" s="6" t="n">
        <v>-158790</v>
      </c>
      <c r="C25" s="6" t="n">
        <v>-200688</v>
      </c>
      <c r="D25" s="6" t="n">
        <v>-383655</v>
      </c>
    </row>
    <row r="26">
      <c r="A26" s="4" t="inlineStr">
        <is>
          <t>Provision for income taxes</t>
        </is>
      </c>
      <c r="B26" s="6" t="n">
        <v>11988</v>
      </c>
      <c r="C26" s="6" t="n">
        <v>6035</v>
      </c>
      <c r="D26" s="6" t="n">
        <v>2963</v>
      </c>
    </row>
    <row r="27">
      <c r="A27" s="4" t="inlineStr">
        <is>
          <t>Net loss</t>
        </is>
      </c>
      <c r="B27" s="5" t="n">
        <v>-170778</v>
      </c>
      <c r="C27" s="5" t="n">
        <v>-206723</v>
      </c>
      <c r="D27" s="5" t="n">
        <v>-386618</v>
      </c>
    </row>
    <row r="28">
      <c r="A28" s="3" t="inlineStr">
        <is>
          <t>Net loss per common share:</t>
        </is>
      </c>
    </row>
    <row r="29">
      <c r="A29" s="4" t="inlineStr">
        <is>
          <t>Basic (in usd per share)</t>
        </is>
      </c>
      <c r="B29" s="8" t="n">
        <v>-0.82</v>
      </c>
      <c r="C29" s="8" t="n">
        <v>-1.1</v>
      </c>
      <c r="D29" s="8" t="n">
        <v>-2.16</v>
      </c>
    </row>
    <row r="30">
      <c r="A30" s="4" t="inlineStr">
        <is>
          <t>Diluted (in usd per share)</t>
        </is>
      </c>
      <c r="B30" s="8" t="n">
        <v>-0.82</v>
      </c>
      <c r="C30" s="8" t="n">
        <v>-1.1</v>
      </c>
      <c r="D30" s="8" t="n">
        <v>-2.16</v>
      </c>
    </row>
    <row r="31">
      <c r="A31" s="3" t="inlineStr">
        <is>
          <t>Weighted average shares used in computing net loss per common share:</t>
        </is>
      </c>
    </row>
    <row r="32">
      <c r="A32" s="4" t="inlineStr">
        <is>
          <t>Basic (in shares)</t>
        </is>
      </c>
      <c r="B32" s="6" t="n">
        <v>207377</v>
      </c>
      <c r="C32" s="6" t="n">
        <v>188216</v>
      </c>
      <c r="D32" s="6" t="n">
        <v>178984</v>
      </c>
    </row>
    <row r="33">
      <c r="A33" s="4" t="inlineStr">
        <is>
          <t>Diluted (in shares)</t>
        </is>
      </c>
      <c r="B33" s="6" t="n">
        <v>207377</v>
      </c>
      <c r="C33" s="6" t="n">
        <v>188216</v>
      </c>
      <c r="D33" s="6" t="n">
        <v>178984</v>
      </c>
    </row>
    <row r="34">
      <c r="A34" s="4" t="inlineStr">
        <is>
          <t>Product</t>
        </is>
      </c>
    </row>
    <row r="35">
      <c r="A35" s="3" t="inlineStr">
        <is>
          <t>Revenue:</t>
        </is>
      </c>
    </row>
    <row r="36">
      <c r="A36" s="4" t="inlineStr">
        <is>
          <t>Revenue</t>
        </is>
      </c>
      <c r="B36" s="5" t="n">
        <v>1099376</v>
      </c>
      <c r="C36" s="5" t="n">
        <v>1045551</v>
      </c>
      <c r="D36" s="5" t="n">
        <v>1011488</v>
      </c>
    </row>
    <row r="37">
      <c r="A37" s="3" t="inlineStr">
        <is>
          <t>Cost of revenue:</t>
        </is>
      </c>
    </row>
    <row r="38">
      <c r="A38" s="4" t="inlineStr">
        <is>
          <t>Cost of revenue</t>
        </is>
      </c>
      <c r="B38" s="6" t="n">
        <v>732071</v>
      </c>
      <c r="C38" s="6" t="n">
        <v>751465</v>
      </c>
      <c r="D38" s="6" t="n">
        <v>735059</v>
      </c>
    </row>
    <row r="39">
      <c r="A39" s="4" t="inlineStr">
        <is>
          <t>Services</t>
        </is>
      </c>
    </row>
    <row r="40">
      <c r="A40" s="3" t="inlineStr">
        <is>
          <t>Revenue:</t>
        </is>
      </c>
    </row>
    <row r="41">
      <c r="A41" s="4" t="inlineStr">
        <is>
          <t>Revenue</t>
        </is>
      </c>
      <c r="B41" s="6" t="n">
        <v>325829</v>
      </c>
      <c r="C41" s="6" t="n">
        <v>310045</v>
      </c>
      <c r="D41" s="6" t="n">
        <v>287377</v>
      </c>
    </row>
    <row r="42">
      <c r="A42" s="3" t="inlineStr">
        <is>
          <t>Cost of revenue:</t>
        </is>
      </c>
    </row>
    <row r="43">
      <c r="A43" s="4" t="inlineStr">
        <is>
          <t>Cost of revenue</t>
        </is>
      </c>
      <c r="B43" s="5" t="n">
        <v>174008</v>
      </c>
      <c r="C43" s="5" t="n">
        <v>160118</v>
      </c>
      <c r="D43" s="5" t="n">
        <v>1469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Significant Accounting Policies - Narrative (Details) $ in Millions</t>
        </is>
      </c>
      <c r="B1" s="2" t="inlineStr">
        <is>
          <t>12 Months Ended</t>
        </is>
      </c>
    </row>
    <row r="2">
      <c r="B2" s="2" t="inlineStr">
        <is>
          <t>Dec. 25, 2021USD ($)</t>
        </is>
      </c>
      <c r="C2" s="2" t="inlineStr">
        <is>
          <t>Dec. 26, 2020USD ($)</t>
        </is>
      </c>
      <c r="D2" s="2" t="inlineStr">
        <is>
          <t>Dec. 28, 2019USD ($)</t>
        </is>
      </c>
    </row>
    <row r="3">
      <c r="A3" s="3" t="inlineStr">
        <is>
          <t>Significant Accounting Policies [Line Items]</t>
        </is>
      </c>
    </row>
    <row r="4">
      <c r="A4" s="4" t="inlineStr">
        <is>
          <t>Contractual support period</t>
        </is>
      </c>
      <c r="B4" s="4" t="inlineStr">
        <is>
          <t>1 year</t>
        </is>
      </c>
    </row>
    <row r="5">
      <c r="A5" s="4" t="inlineStr">
        <is>
          <t>Stock plan offering period</t>
        </is>
      </c>
      <c r="B5" s="4" t="inlineStr">
        <is>
          <t>6 months</t>
        </is>
      </c>
    </row>
    <row r="6">
      <c r="A6" s="4" t="inlineStr">
        <is>
          <t>Expected dividend yield</t>
        </is>
      </c>
      <c r="B6" s="4" t="inlineStr">
        <is>
          <t>0.00%</t>
        </is>
      </c>
    </row>
    <row r="7">
      <c r="A7" s="4" t="inlineStr">
        <is>
          <t>Advertising expenses</t>
        </is>
      </c>
      <c r="B7" s="9" t="n">
        <v>1.6</v>
      </c>
      <c r="C7" s="9" t="n">
        <v>1.3</v>
      </c>
      <c r="D7" s="9" t="n">
        <v>1.5</v>
      </c>
    </row>
    <row r="8">
      <c r="A8" s="4" t="inlineStr">
        <is>
          <t>Foreign currency transaction loss</t>
        </is>
      </c>
      <c r="B8" s="10" t="n">
        <v>17.2</v>
      </c>
      <c r="C8" s="10" t="n">
        <v>0.2</v>
      </c>
      <c r="D8" s="10" t="n">
        <v>3.7</v>
      </c>
    </row>
    <row r="9">
      <c r="A9" s="4" t="inlineStr">
        <is>
          <t>Revenue reserves recorded for potential sales returns</t>
        </is>
      </c>
      <c r="B9" s="9" t="n">
        <v>0.8</v>
      </c>
      <c r="C9" s="9" t="n">
        <v>2.4</v>
      </c>
      <c r="D9" s="9" t="n">
        <v>3.5</v>
      </c>
    </row>
    <row r="10">
      <c r="A10" s="4" t="inlineStr">
        <is>
          <t>Software warranty period</t>
        </is>
      </c>
      <c r="B10" s="4" t="inlineStr">
        <is>
          <t>90 days</t>
        </is>
      </c>
    </row>
    <row r="11">
      <c r="A11" s="4" t="inlineStr">
        <is>
          <t>Lease renewal term</t>
        </is>
      </c>
      <c r="B11" s="4" t="inlineStr">
        <is>
          <t>6 years</t>
        </is>
      </c>
    </row>
    <row r="12">
      <c r="A12" s="4" t="inlineStr">
        <is>
          <t>Restructuring payment timing period</t>
        </is>
      </c>
      <c r="B12" s="4" t="inlineStr">
        <is>
          <t>4 years</t>
        </is>
      </c>
    </row>
    <row r="13">
      <c r="A13" s="4" t="inlineStr">
        <is>
          <t>Customer Concentration Risk | Revenue | Customer One</t>
        </is>
      </c>
    </row>
    <row r="14">
      <c r="A14" s="3" t="inlineStr">
        <is>
          <t>Significant Accounting Policies [Line Items]</t>
        </is>
      </c>
    </row>
    <row r="15">
      <c r="A15" s="4" t="inlineStr">
        <is>
          <t>Concentration risk</t>
        </is>
      </c>
      <c r="C15" s="4" t="inlineStr">
        <is>
          <t>11.00%</t>
        </is>
      </c>
      <c r="D15" s="4" t="inlineStr">
        <is>
          <t>13.00%</t>
        </is>
      </c>
    </row>
    <row r="16">
      <c r="A16" s="4" t="inlineStr">
        <is>
          <t>Restricted Stock Units | New Hire Employee</t>
        </is>
      </c>
    </row>
    <row r="17">
      <c r="A17" s="3" t="inlineStr">
        <is>
          <t>Significant Accounting Policies [Line Items]</t>
        </is>
      </c>
    </row>
    <row r="18">
      <c r="A18" s="4" t="inlineStr">
        <is>
          <t>Award vesting period</t>
        </is>
      </c>
      <c r="B18" s="4" t="inlineStr">
        <is>
          <t>4 years</t>
        </is>
      </c>
    </row>
    <row r="19">
      <c r="A19" s="4" t="inlineStr">
        <is>
          <t>Performance Stock Units</t>
        </is>
      </c>
    </row>
    <row r="20">
      <c r="A20" s="3" t="inlineStr">
        <is>
          <t>Significant Accounting Policies [Line Items]</t>
        </is>
      </c>
    </row>
    <row r="21">
      <c r="A21" s="4" t="inlineStr">
        <is>
          <t>Award performance period</t>
        </is>
      </c>
      <c r="B21" s="4" t="inlineStr">
        <is>
          <t>3 years</t>
        </is>
      </c>
    </row>
    <row r="22">
      <c r="A22" s="4" t="inlineStr">
        <is>
          <t>Vesting 1 | Performance Stock Units | Existing Employees</t>
        </is>
      </c>
    </row>
    <row r="23">
      <c r="A23" s="3" t="inlineStr">
        <is>
          <t>Significant Accounting Policies [Line Items]</t>
        </is>
      </c>
    </row>
    <row r="24">
      <c r="A24" s="4" t="inlineStr">
        <is>
          <t>Award vesting period</t>
        </is>
      </c>
      <c r="B24" s="4" t="inlineStr">
        <is>
          <t>1 year</t>
        </is>
      </c>
    </row>
    <row r="25">
      <c r="A25" s="4" t="inlineStr">
        <is>
          <t>Vesting 2 | Performance Stock Units | Existing Employees</t>
        </is>
      </c>
    </row>
    <row r="26">
      <c r="A26" s="3" t="inlineStr">
        <is>
          <t>Significant Accounting Policies [Line Items]</t>
        </is>
      </c>
    </row>
    <row r="27">
      <c r="A27" s="4" t="inlineStr">
        <is>
          <t>Award vesting period</t>
        </is>
      </c>
      <c r="B27" s="4" t="inlineStr">
        <is>
          <t>2 years</t>
        </is>
      </c>
    </row>
    <row r="28">
      <c r="A28" s="4" t="inlineStr">
        <is>
          <t>Vesting 3 | Performance Stock Units | Existing Employees</t>
        </is>
      </c>
    </row>
    <row r="29">
      <c r="A29" s="3" t="inlineStr">
        <is>
          <t>Significant Accounting Policies [Line Items]</t>
        </is>
      </c>
    </row>
    <row r="30">
      <c r="A30" s="4" t="inlineStr">
        <is>
          <t>Award vesting period</t>
        </is>
      </c>
      <c r="B30" s="4" t="inlineStr">
        <is>
          <t>3 years</t>
        </is>
      </c>
    </row>
    <row r="31">
      <c r="A31" s="4" t="inlineStr">
        <is>
          <t>Minimum</t>
        </is>
      </c>
    </row>
    <row r="32">
      <c r="A32" s="3" t="inlineStr">
        <is>
          <t>Significant Accounting Policies [Line Items]</t>
        </is>
      </c>
    </row>
    <row r="33">
      <c r="A33" s="4" t="inlineStr">
        <is>
          <t>Payment term</t>
        </is>
      </c>
      <c r="B33" s="4" t="inlineStr">
        <is>
          <t>30 days</t>
        </is>
      </c>
    </row>
    <row r="34">
      <c r="A34" s="4" t="inlineStr">
        <is>
          <t>Purchase commitment time frame</t>
        </is>
      </c>
      <c r="B34" s="4" t="inlineStr">
        <is>
          <t>12 months</t>
        </is>
      </c>
    </row>
    <row r="35">
      <c r="A35" s="4" t="inlineStr">
        <is>
          <t>Product warranty period</t>
        </is>
      </c>
      <c r="B35" s="4" t="inlineStr">
        <is>
          <t>1 year</t>
        </is>
      </c>
    </row>
    <row r="36">
      <c r="A36" s="4" t="inlineStr">
        <is>
          <t>Lease term</t>
        </is>
      </c>
      <c r="B36" s="4" t="inlineStr">
        <is>
          <t>1 year</t>
        </is>
      </c>
    </row>
    <row r="37">
      <c r="A37" s="4" t="inlineStr">
        <is>
          <t>Minimum | Restricted Stock Units | Existing Employees</t>
        </is>
      </c>
    </row>
    <row r="38">
      <c r="A38" s="3" t="inlineStr">
        <is>
          <t>Significant Accounting Policies [Line Items]</t>
        </is>
      </c>
    </row>
    <row r="39">
      <c r="A39" s="4" t="inlineStr">
        <is>
          <t>Award vesting period</t>
        </is>
      </c>
      <c r="B39" s="4" t="inlineStr">
        <is>
          <t>18 months</t>
        </is>
      </c>
    </row>
    <row r="40">
      <c r="A40" s="4" t="inlineStr">
        <is>
          <t>Minimum | Performance Stock Units</t>
        </is>
      </c>
    </row>
    <row r="41">
      <c r="A41" s="3" t="inlineStr">
        <is>
          <t>Significant Accounting Policies [Line Items]</t>
        </is>
      </c>
    </row>
    <row r="42">
      <c r="A42" s="4" t="inlineStr">
        <is>
          <t>Ranges of number of shares issued on vesting of PSUs</t>
        </is>
      </c>
      <c r="B42" s="6" t="n">
        <v>0</v>
      </c>
    </row>
    <row r="43">
      <c r="A43" s="4" t="inlineStr">
        <is>
          <t>Maximum</t>
        </is>
      </c>
    </row>
    <row r="44">
      <c r="A44" s="3" t="inlineStr">
        <is>
          <t>Significant Accounting Policies [Line Items]</t>
        </is>
      </c>
    </row>
    <row r="45">
      <c r="A45" s="4" t="inlineStr">
        <is>
          <t>Payment term</t>
        </is>
      </c>
      <c r="B45" s="4" t="inlineStr">
        <is>
          <t>120 days</t>
        </is>
      </c>
    </row>
    <row r="46">
      <c r="A46" s="4" t="inlineStr">
        <is>
          <t>Purchase commitment time frame</t>
        </is>
      </c>
      <c r="B46" s="4" t="inlineStr">
        <is>
          <t>24 months</t>
        </is>
      </c>
    </row>
    <row r="47">
      <c r="A47" s="4" t="inlineStr">
        <is>
          <t>Product warranty period</t>
        </is>
      </c>
      <c r="B47" s="4" t="inlineStr">
        <is>
          <t>5 years</t>
        </is>
      </c>
    </row>
    <row r="48">
      <c r="A48" s="4" t="inlineStr">
        <is>
          <t>Lease term</t>
        </is>
      </c>
      <c r="B48" s="4" t="inlineStr">
        <is>
          <t>11 years</t>
        </is>
      </c>
    </row>
    <row r="49">
      <c r="A49" s="4" t="inlineStr">
        <is>
          <t>Maximum | Restricted Stock Units | Existing Employees</t>
        </is>
      </c>
    </row>
    <row r="50">
      <c r="A50" s="3" t="inlineStr">
        <is>
          <t>Significant Accounting Policies [Line Items]</t>
        </is>
      </c>
    </row>
    <row r="51">
      <c r="A51" s="4" t="inlineStr">
        <is>
          <t>Award vesting period</t>
        </is>
      </c>
      <c r="B51" s="4" t="inlineStr">
        <is>
          <t>3 years</t>
        </is>
      </c>
    </row>
    <row r="52">
      <c r="A52" s="4" t="inlineStr">
        <is>
          <t>Maximum | Performance Stock Units</t>
        </is>
      </c>
    </row>
    <row r="53">
      <c r="A53" s="3" t="inlineStr">
        <is>
          <t>Significant Accounting Policies [Line Items]</t>
        </is>
      </c>
    </row>
    <row r="54">
      <c r="A54" s="4" t="inlineStr">
        <is>
          <t>Ranges of number of shares issued on vesting of PSUs</t>
        </is>
      </c>
      <c r="B54" s="6" t="n">
        <v>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fe for Each Asset (Details)</t>
        </is>
      </c>
      <c r="B1" s="2" t="inlineStr">
        <is>
          <t>12 Months Ended</t>
        </is>
      </c>
    </row>
    <row r="2">
      <c r="B2" s="2" t="inlineStr">
        <is>
          <t>Dec. 25, 2021</t>
        </is>
      </c>
    </row>
    <row r="3">
      <c r="A3" s="4" t="inlineStr">
        <is>
          <t>Computer software</t>
        </is>
      </c>
    </row>
    <row r="4">
      <c r="A4" s="3" t="inlineStr">
        <is>
          <t>Property, Plant and Equipment [Line Items]</t>
        </is>
      </c>
    </row>
    <row r="5">
      <c r="A5" s="4" t="inlineStr">
        <is>
          <t>Property, plant and equipment estimated useful lives</t>
        </is>
      </c>
      <c r="B5" s="4" t="inlineStr">
        <is>
          <t>3 years</t>
        </is>
      </c>
    </row>
    <row r="6">
      <c r="A6" s="4" t="inlineStr">
        <is>
          <t>Minimum | Laboratory and manufacturing equipment</t>
        </is>
      </c>
    </row>
    <row r="7">
      <c r="A7" s="3" t="inlineStr">
        <is>
          <t>Property, Plant and Equipment [Line Items]</t>
        </is>
      </c>
    </row>
    <row r="8">
      <c r="A8" s="4" t="inlineStr">
        <is>
          <t>Property, plant and equipment estimated useful lives</t>
        </is>
      </c>
      <c r="B8" s="4" t="inlineStr">
        <is>
          <t>1 year 6 months</t>
        </is>
      </c>
    </row>
    <row r="9">
      <c r="A9" s="4" t="inlineStr">
        <is>
          <t>Minimum | Furniture and fixtures</t>
        </is>
      </c>
    </row>
    <row r="10">
      <c r="A10" s="3" t="inlineStr">
        <is>
          <t>Property, Plant and Equipment [Line Items]</t>
        </is>
      </c>
    </row>
    <row r="11">
      <c r="A11" s="4" t="inlineStr">
        <is>
          <t>Property, plant and equipment estimated useful lives</t>
        </is>
      </c>
      <c r="B11" s="4" t="inlineStr">
        <is>
          <t>3 years</t>
        </is>
      </c>
    </row>
    <row r="12">
      <c r="A12" s="4" t="inlineStr">
        <is>
          <t>Minimum | Computer hardware</t>
        </is>
      </c>
    </row>
    <row r="13">
      <c r="A13" s="3" t="inlineStr">
        <is>
          <t>Property, Plant and Equipment [Line Items]</t>
        </is>
      </c>
    </row>
    <row r="14">
      <c r="A14" s="4" t="inlineStr">
        <is>
          <t>Property, plant and equipment estimated useful lives</t>
        </is>
      </c>
      <c r="B14" s="4" t="inlineStr">
        <is>
          <t>3 years</t>
        </is>
      </c>
    </row>
    <row r="15">
      <c r="A15" s="4" t="inlineStr">
        <is>
          <t>Minimum | Leasehold and building improvements</t>
        </is>
      </c>
    </row>
    <row r="16">
      <c r="A16" s="3" t="inlineStr">
        <is>
          <t>Property, Plant and Equipment [Line Items]</t>
        </is>
      </c>
    </row>
    <row r="17">
      <c r="A17" s="4" t="inlineStr">
        <is>
          <t>Property, plant and equipment estimated useful lives</t>
        </is>
      </c>
      <c r="B17" s="4" t="inlineStr">
        <is>
          <t>1 year</t>
        </is>
      </c>
    </row>
    <row r="18">
      <c r="A18" s="4" t="inlineStr">
        <is>
          <t>Maximum | Building</t>
        </is>
      </c>
    </row>
    <row r="19">
      <c r="A19" s="3" t="inlineStr">
        <is>
          <t>Property, Plant and Equipment [Line Items]</t>
        </is>
      </c>
    </row>
    <row r="20">
      <c r="A20" s="4" t="inlineStr">
        <is>
          <t>Property, plant and equipment estimated useful lives</t>
        </is>
      </c>
      <c r="B20" s="4" t="inlineStr">
        <is>
          <t>20 years</t>
        </is>
      </c>
    </row>
    <row r="21">
      <c r="A21" s="4" t="inlineStr">
        <is>
          <t>Maximum | Laboratory and manufacturing equipment</t>
        </is>
      </c>
    </row>
    <row r="22">
      <c r="A22" s="3" t="inlineStr">
        <is>
          <t>Property, Plant and Equipment [Line Items]</t>
        </is>
      </c>
    </row>
    <row r="23">
      <c r="A23" s="4" t="inlineStr">
        <is>
          <t>Property, plant and equipment estimated useful lives</t>
        </is>
      </c>
      <c r="B23" s="4" t="inlineStr">
        <is>
          <t>10 years</t>
        </is>
      </c>
    </row>
    <row r="24">
      <c r="A24" s="4" t="inlineStr">
        <is>
          <t>Maximum | Furniture and fixtures</t>
        </is>
      </c>
    </row>
    <row r="25">
      <c r="A25" s="3" t="inlineStr">
        <is>
          <t>Property, Plant and Equipment [Line Items]</t>
        </is>
      </c>
    </row>
    <row r="26">
      <c r="A26" s="4" t="inlineStr">
        <is>
          <t>Property, plant and equipment estimated useful lives</t>
        </is>
      </c>
      <c r="B26" s="4" t="inlineStr">
        <is>
          <t>10 years</t>
        </is>
      </c>
    </row>
    <row r="27">
      <c r="A27" s="4" t="inlineStr">
        <is>
          <t>Maximum | Computer hardware</t>
        </is>
      </c>
    </row>
    <row r="28">
      <c r="A28" s="3" t="inlineStr">
        <is>
          <t>Property, Plant and Equipment [Line Items]</t>
        </is>
      </c>
    </row>
    <row r="29">
      <c r="A29" s="4" t="inlineStr">
        <is>
          <t>Property, plant and equipment estimated useful lives</t>
        </is>
      </c>
      <c r="B29" s="4" t="inlineStr">
        <is>
          <t>5 years</t>
        </is>
      </c>
    </row>
    <row r="30">
      <c r="A30" s="4" t="inlineStr">
        <is>
          <t>Maximum | Leasehold and building improvements</t>
        </is>
      </c>
    </row>
    <row r="31">
      <c r="A31" s="3" t="inlineStr">
        <is>
          <t>Property, Plant and Equipment [Line Items]</t>
        </is>
      </c>
    </row>
    <row r="32">
      <c r="A32" s="4" t="inlineStr">
        <is>
          <t>Property, plant and equipment estimated useful lives</t>
        </is>
      </c>
      <c r="B32" s="4" t="inlineStr">
        <is>
          <t>11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47" customWidth="1" min="2" max="2"/>
    <col width="47" customWidth="1" min="3" max="3"/>
    <col width="14" customWidth="1" min="4" max="4"/>
  </cols>
  <sheetData>
    <row r="1">
      <c r="A1" s="1" t="inlineStr">
        <is>
          <t>Leases - Narrative (Details) - USD ($) $ in Thousands</t>
        </is>
      </c>
      <c r="B1" s="2" t="inlineStr">
        <is>
          <t>12 Months Ended</t>
        </is>
      </c>
    </row>
    <row r="2">
      <c r="B2" s="2" t="inlineStr">
        <is>
          <t>Dec. 25, 2021</t>
        </is>
      </c>
      <c r="C2" s="2" t="inlineStr">
        <is>
          <t>Dec. 26, 2020</t>
        </is>
      </c>
      <c r="D2" s="2" t="inlineStr">
        <is>
          <t>Dec. 28, 2019</t>
        </is>
      </c>
    </row>
    <row r="3">
      <c r="A3" s="3" t="inlineStr">
        <is>
          <t>New Accounting Pronouncements or Change in Accounting Principle [Line Items]</t>
        </is>
      </c>
    </row>
    <row r="4">
      <c r="A4" s="4" t="inlineStr">
        <is>
          <t>Rent expense</t>
        </is>
      </c>
      <c r="B4" s="5" t="n">
        <v>25500</v>
      </c>
      <c r="C4" s="5" t="n">
        <v>34000</v>
      </c>
      <c r="D4" s="5" t="n">
        <v>41500</v>
      </c>
    </row>
    <row r="5">
      <c r="A5" s="4" t="inlineStr">
        <is>
          <t>Accelerated rent expense</t>
        </is>
      </c>
      <c r="B5" s="6" t="n">
        <v>6300</v>
      </c>
      <c r="C5" s="6" t="n">
        <v>9900</v>
      </c>
      <c r="D5" s="5" t="n">
        <v>15900</v>
      </c>
    </row>
    <row r="6">
      <c r="A6" s="4" t="inlineStr">
        <is>
          <t>Current operating lease liability</t>
        </is>
      </c>
      <c r="B6" s="5" t="n">
        <v>16500</v>
      </c>
      <c r="C6" s="5" t="n">
        <v>14900</v>
      </c>
    </row>
    <row r="7">
      <c r="A7" s="4" t="inlineStr">
        <is>
          <t>Operating lease, liability, statement of financial position [Extensible List]</t>
        </is>
      </c>
      <c r="B7" s="4" t="inlineStr">
        <is>
          <t>Accrued expenses and other current liabilities</t>
        </is>
      </c>
      <c r="C7" s="4" t="inlineStr">
        <is>
          <t>Accrued expenses and other current liabilities</t>
        </is>
      </c>
    </row>
    <row r="8">
      <c r="A8" s="4" t="inlineStr">
        <is>
          <t>Long term operating lease liabilities</t>
        </is>
      </c>
      <c r="B8" s="5" t="n">
        <v>54326</v>
      </c>
      <c r="C8" s="5" t="n">
        <v>76126</v>
      </c>
    </row>
    <row r="9">
      <c r="A9" s="4" t="inlineStr">
        <is>
          <t>Minimum</t>
        </is>
      </c>
    </row>
    <row r="10">
      <c r="A10" s="3" t="inlineStr">
        <is>
          <t>New Accounting Pronouncements or Change in Accounting Principle [Line Items]</t>
        </is>
      </c>
    </row>
    <row r="11">
      <c r="A11" s="4" t="inlineStr">
        <is>
          <t>Finance lease period</t>
        </is>
      </c>
      <c r="B11" s="4" t="inlineStr">
        <is>
          <t>3 years</t>
        </is>
      </c>
    </row>
    <row r="12">
      <c r="A12" s="4" t="inlineStr">
        <is>
          <t>Maximum</t>
        </is>
      </c>
    </row>
    <row r="13">
      <c r="A13" s="3" t="inlineStr">
        <is>
          <t>New Accounting Pronouncements or Change in Accounting Principle [Line Items]</t>
        </is>
      </c>
    </row>
    <row r="14">
      <c r="A14" s="4" t="inlineStr">
        <is>
          <t>Finance lease period</t>
        </is>
      </c>
      <c r="B14"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operty, Plant and Equipment (Details) - USD ($) $ in Thousands</t>
        </is>
      </c>
      <c r="B1" s="2" t="inlineStr">
        <is>
          <t>Dec. 25, 2021</t>
        </is>
      </c>
      <c r="C1" s="2" t="inlineStr">
        <is>
          <t>Dec. 26, 2020</t>
        </is>
      </c>
    </row>
    <row r="2">
      <c r="A2" s="3" t="inlineStr">
        <is>
          <t>Property, Plant, and Equipment, Lessor Asset under Operating Lease [Line Items]</t>
        </is>
      </c>
    </row>
    <row r="3">
      <c r="A3" s="4" t="inlineStr">
        <is>
          <t>Property, plant and equipment, net</t>
        </is>
      </c>
      <c r="B3" s="5" t="n">
        <v>160218</v>
      </c>
      <c r="C3" s="5" t="n">
        <v>153133</v>
      </c>
    </row>
    <row r="4">
      <c r="A4" s="4" t="inlineStr">
        <is>
          <t>Computer hardware</t>
        </is>
      </c>
    </row>
    <row r="5">
      <c r="A5" s="3" t="inlineStr">
        <is>
          <t>Property, Plant, and Equipment, Lessor Asset under Operating Lease [Line Items]</t>
        </is>
      </c>
    </row>
    <row r="6">
      <c r="A6" s="4" t="inlineStr">
        <is>
          <t>Property, plant and equipment, net</t>
        </is>
      </c>
      <c r="B6" s="6" t="n">
        <v>1208</v>
      </c>
      <c r="C6" s="6" t="n">
        <v>0</v>
      </c>
    </row>
    <row r="7">
      <c r="A7" s="4" t="inlineStr">
        <is>
          <t>Laboratory and manufacturing equipment</t>
        </is>
      </c>
    </row>
    <row r="8">
      <c r="A8" s="3" t="inlineStr">
        <is>
          <t>Property, Plant, and Equipment, Lessor Asset under Operating Lease [Line Items]</t>
        </is>
      </c>
    </row>
    <row r="9">
      <c r="A9" s="4" t="inlineStr">
        <is>
          <t>Property, plant and equipment, net</t>
        </is>
      </c>
      <c r="B9" s="6" t="n">
        <v>1973</v>
      </c>
      <c r="C9" s="6" t="n">
        <v>1973</v>
      </c>
    </row>
    <row r="10">
      <c r="A10" s="4" t="inlineStr">
        <is>
          <t>Leasehold and building improvements</t>
        </is>
      </c>
    </row>
    <row r="11">
      <c r="A11" s="3" t="inlineStr">
        <is>
          <t>Property, Plant, and Equipment, Lessor Asset under Operating Lease [Line Items]</t>
        </is>
      </c>
    </row>
    <row r="12">
      <c r="A12" s="4" t="inlineStr">
        <is>
          <t>Property, plant and equipment, net</t>
        </is>
      </c>
      <c r="B12" s="5" t="n">
        <v>2333</v>
      </c>
      <c r="C12" s="5" t="n">
        <v>2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 Finance Leases (Details) - USD ($) $ in Thousands</t>
        </is>
      </c>
      <c r="B1" s="2" t="inlineStr">
        <is>
          <t>12 Months Ended</t>
        </is>
      </c>
    </row>
    <row r="2">
      <c r="B2" s="2" t="inlineStr">
        <is>
          <t>Dec. 25, 2021</t>
        </is>
      </c>
      <c r="C2" s="2" t="inlineStr">
        <is>
          <t>Dec. 26, 2020</t>
        </is>
      </c>
      <c r="D2" s="2" t="inlineStr">
        <is>
          <t>Dec. 28, 2019</t>
        </is>
      </c>
    </row>
    <row r="3">
      <c r="A3" s="3" t="inlineStr">
        <is>
          <t>Leases [Abstract]</t>
        </is>
      </c>
    </row>
    <row r="4">
      <c r="A4" s="4" t="inlineStr">
        <is>
          <t>Amortization of right of use asset</t>
        </is>
      </c>
      <c r="B4" s="5" t="n">
        <v>960</v>
      </c>
      <c r="C4" s="5" t="n">
        <v>733</v>
      </c>
      <c r="D4" s="5" t="n">
        <v>339</v>
      </c>
    </row>
    <row r="5">
      <c r="A5" s="4" t="inlineStr">
        <is>
          <t>Interest cost</t>
        </is>
      </c>
      <c r="B5" s="6" t="n">
        <v>190</v>
      </c>
      <c r="C5" s="6" t="n">
        <v>185</v>
      </c>
      <c r="D5" s="6" t="n">
        <v>126</v>
      </c>
    </row>
    <row r="6">
      <c r="A6" s="4" t="inlineStr">
        <is>
          <t>Total finance lease expense</t>
        </is>
      </c>
      <c r="B6" s="6" t="n">
        <v>1150</v>
      </c>
      <c r="C6" s="6" t="n">
        <v>918</v>
      </c>
      <c r="D6" s="5" t="n">
        <v>465</v>
      </c>
    </row>
    <row r="7">
      <c r="A7" s="4" t="inlineStr">
        <is>
          <t>Accrued expenses and other current liabilities</t>
        </is>
      </c>
      <c r="B7" s="6" t="n">
        <v>1291</v>
      </c>
      <c r="C7" s="6" t="n">
        <v>1138</v>
      </c>
    </row>
    <row r="8">
      <c r="A8" s="4" t="inlineStr">
        <is>
          <t>Other long-term liabilities</t>
        </is>
      </c>
      <c r="B8" s="6" t="n">
        <v>954</v>
      </c>
      <c r="C8" s="6" t="n">
        <v>1383</v>
      </c>
    </row>
    <row r="9">
      <c r="A9" s="4" t="inlineStr">
        <is>
          <t>Present value of lease liabilities</t>
        </is>
      </c>
      <c r="B9" s="5" t="n">
        <v>2245</v>
      </c>
      <c r="C9" s="5" t="n">
        <v>2521</v>
      </c>
    </row>
    <row r="10">
      <c r="A10" s="4" t="inlineStr">
        <is>
          <t>Finance lease, liability, statement of financial position [Extensible List]</t>
        </is>
      </c>
      <c r="B10" s="4" t="inlineStr">
        <is>
          <t>Other long-term liabilities</t>
        </is>
      </c>
      <c r="C10" s="4" t="inlineStr">
        <is>
          <t>Other long-term liabilities</t>
        </is>
      </c>
    </row>
    <row r="11">
      <c r="A11" s="4" t="inlineStr">
        <is>
          <t>Finance Lease, Liability, Current, Statement of Financial Position [Extensible Enumeration]</t>
        </is>
      </c>
      <c r="B11" s="4" t="inlineStr">
        <is>
          <t>Accrued expenses and other current liabilities</t>
        </is>
      </c>
      <c r="C11" s="4" t="inlineStr">
        <is>
          <t>Accrued expenses and other current liabilitie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25, 2021</t>
        </is>
      </c>
      <c r="C1" s="2" t="inlineStr">
        <is>
          <t>Dec. 26, 2020</t>
        </is>
      </c>
    </row>
    <row r="2">
      <c r="A2" s="3" t="inlineStr">
        <is>
          <t>Operating Lease</t>
        </is>
      </c>
    </row>
    <row r="3">
      <c r="A3" s="4" t="inlineStr">
        <is>
          <t>Total</t>
        </is>
      </c>
      <c r="B3" s="5" t="n">
        <v>90887</v>
      </c>
    </row>
    <row r="4">
      <c r="A4" s="4" t="inlineStr">
        <is>
          <t>Less: interest</t>
        </is>
      </c>
      <c r="B4" s="6" t="n">
        <v>20018</v>
      </c>
    </row>
    <row r="5">
      <c r="A5" s="4" t="inlineStr">
        <is>
          <t>Present value of lease liabilities</t>
        </is>
      </c>
      <c r="B5" s="6" t="n">
        <v>70869</v>
      </c>
    </row>
    <row r="6">
      <c r="A6" s="3" t="inlineStr">
        <is>
          <t>Finance Lease</t>
        </is>
      </c>
    </row>
    <row r="7">
      <c r="A7" s="4" t="inlineStr">
        <is>
          <t>Total lease payments</t>
        </is>
      </c>
      <c r="B7" s="6" t="n">
        <v>2337</v>
      </c>
    </row>
    <row r="8">
      <c r="A8" s="4" t="inlineStr">
        <is>
          <t>Less: interest</t>
        </is>
      </c>
      <c r="B8" s="6" t="n">
        <v>92</v>
      </c>
    </row>
    <row r="9">
      <c r="A9" s="4" t="inlineStr">
        <is>
          <t>Present value of lease liabilities</t>
        </is>
      </c>
      <c r="B9" s="5" t="n">
        <v>2245</v>
      </c>
      <c r="C9" s="5" t="n">
        <v>25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4" customWidth="1" min="2" max="2"/>
  </cols>
  <sheetData>
    <row r="1">
      <c r="A1" s="1" t="inlineStr">
        <is>
          <t>Leases - Lease Costs (Details) $ in Thousands</t>
        </is>
      </c>
      <c r="B1" s="2" t="inlineStr">
        <is>
          <t>12 Months Ended</t>
        </is>
      </c>
    </row>
    <row r="2">
      <c r="B2" s="2" t="inlineStr">
        <is>
          <t>Dec. 25, 2021USD ($)</t>
        </is>
      </c>
    </row>
    <row r="3">
      <c r="A3" s="3" t="inlineStr">
        <is>
          <t>Leases [Abstract]</t>
        </is>
      </c>
    </row>
    <row r="4">
      <c r="A4" s="4" t="inlineStr">
        <is>
          <t>Weighted average remaining lease term</t>
        </is>
      </c>
      <c r="B4" s="4" t="inlineStr">
        <is>
          <t>5 years 11 months 1 day</t>
        </is>
      </c>
    </row>
    <row r="5">
      <c r="A5" s="4" t="inlineStr">
        <is>
          <t>Weighted average discount rate</t>
        </is>
      </c>
      <c r="B5" s="4" t="inlineStr">
        <is>
          <t>9.18%</t>
        </is>
      </c>
    </row>
    <row r="6">
      <c r="A6" s="4" t="inlineStr">
        <is>
          <t>Cash paid for amounts included in the measurement of lease liabilities</t>
        </is>
      </c>
      <c r="B6" s="5" t="n">
        <v>23477</v>
      </c>
    </row>
    <row r="7">
      <c r="A7" s="4" t="inlineStr">
        <is>
          <t>Leased assets obtained in exchange for new lease liabilities</t>
        </is>
      </c>
      <c r="B7" s="5" t="n">
        <v>3070</v>
      </c>
    </row>
    <row r="8">
      <c r="A8" s="4" t="inlineStr">
        <is>
          <t>Weighted average remaining lease term</t>
        </is>
      </c>
      <c r="B8" s="4" t="inlineStr">
        <is>
          <t>1 year 8 months 4 days</t>
        </is>
      </c>
    </row>
    <row r="9">
      <c r="A9" s="4" t="inlineStr">
        <is>
          <t>Weighted average discount rate</t>
        </is>
      </c>
      <c r="B9" s="4" t="inlineStr">
        <is>
          <t>7.04%</t>
        </is>
      </c>
    </row>
    <row r="10">
      <c r="A10" s="4" t="inlineStr">
        <is>
          <t>Cash paid for amounts included in the measurement of lease liabilities</t>
        </is>
      </c>
      <c r="B10" s="5" t="n">
        <v>1632</v>
      </c>
    </row>
    <row r="11">
      <c r="A11" s="4" t="inlineStr">
        <is>
          <t>Leased assets obtained in exchange for new lease liabilities</t>
        </is>
      </c>
      <c r="B11" s="5" t="n">
        <v>12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Recognition - Narrative (Details) - USD ($)</t>
        </is>
      </c>
      <c r="B1" s="2" t="inlineStr">
        <is>
          <t>12 Months Ended</t>
        </is>
      </c>
    </row>
    <row r="2">
      <c r="B2" s="2" t="inlineStr">
        <is>
          <t>Dec. 25, 2021</t>
        </is>
      </c>
      <c r="C2" s="2" t="inlineStr">
        <is>
          <t>Dec. 26, 2020</t>
        </is>
      </c>
    </row>
    <row r="3">
      <c r="A3" s="3" t="inlineStr">
        <is>
          <t>Revenue from Contract with Customer [Abstract]</t>
        </is>
      </c>
    </row>
    <row r="4">
      <c r="A4" s="4" t="inlineStr">
        <is>
          <t>Capitalized cost to obtain contract</t>
        </is>
      </c>
      <c r="B4" s="5" t="n">
        <v>700000</v>
      </c>
      <c r="C4" s="5" t="n">
        <v>0</v>
      </c>
    </row>
    <row r="5">
      <c r="A5" s="4" t="inlineStr">
        <is>
          <t>Deferred revenue recognized</t>
        </is>
      </c>
      <c r="B5" s="5" t="n">
        <v>88100000</v>
      </c>
      <c r="C5" s="5" t="n">
        <v>852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Disaggregation of Revenue [Line Items]</t>
        </is>
      </c>
    </row>
    <row r="4">
      <c r="A4" s="4" t="inlineStr">
        <is>
          <t>Revenue</t>
        </is>
      </c>
      <c r="B4" s="5" t="n">
        <v>400257</v>
      </c>
      <c r="C4" s="5" t="n">
        <v>355814</v>
      </c>
      <c r="D4" s="5" t="n">
        <v>338227</v>
      </c>
      <c r="E4" s="5" t="n">
        <v>330907</v>
      </c>
      <c r="F4" s="5" t="n">
        <v>353525</v>
      </c>
      <c r="G4" s="5" t="n">
        <v>340211</v>
      </c>
      <c r="H4" s="5" t="n">
        <v>331587</v>
      </c>
      <c r="I4" s="5" t="n">
        <v>330273</v>
      </c>
      <c r="J4" s="5" t="n">
        <v>1425205</v>
      </c>
      <c r="K4" s="5" t="n">
        <v>1355596</v>
      </c>
      <c r="L4" s="5" t="n">
        <v>1298865</v>
      </c>
    </row>
    <row r="5">
      <c r="A5" s="4" t="inlineStr">
        <is>
          <t>United States</t>
        </is>
      </c>
    </row>
    <row r="6">
      <c r="A6" s="3" t="inlineStr">
        <is>
          <t>Disaggregation of Revenue [Line Items]</t>
        </is>
      </c>
    </row>
    <row r="7">
      <c r="A7" s="4" t="inlineStr">
        <is>
          <t>Revenue</t>
        </is>
      </c>
      <c r="J7" s="6" t="n">
        <v>663808</v>
      </c>
      <c r="K7" s="6" t="n">
        <v>630422</v>
      </c>
      <c r="L7" s="6" t="n">
        <v>628075</v>
      </c>
    </row>
    <row r="8">
      <c r="A8" s="4" t="inlineStr">
        <is>
          <t>Other Americas</t>
        </is>
      </c>
    </row>
    <row r="9">
      <c r="A9" s="3" t="inlineStr">
        <is>
          <t>Disaggregation of Revenue [Line Items]</t>
        </is>
      </c>
    </row>
    <row r="10">
      <c r="A10" s="4" t="inlineStr">
        <is>
          <t>Revenue</t>
        </is>
      </c>
      <c r="J10" s="6" t="n">
        <v>107963</v>
      </c>
      <c r="K10" s="6" t="n">
        <v>99158</v>
      </c>
      <c r="L10" s="6" t="n">
        <v>93251</v>
      </c>
    </row>
    <row r="11">
      <c r="A11" s="4" t="inlineStr">
        <is>
          <t>Europe, Middle East and Africa</t>
        </is>
      </c>
    </row>
    <row r="12">
      <c r="A12" s="3" t="inlineStr">
        <is>
          <t>Disaggregation of Revenue [Line Items]</t>
        </is>
      </c>
    </row>
    <row r="13">
      <c r="A13" s="4" t="inlineStr">
        <is>
          <t>Revenue</t>
        </is>
      </c>
      <c r="J13" s="6" t="n">
        <v>477787</v>
      </c>
      <c r="K13" s="6" t="n">
        <v>424411</v>
      </c>
      <c r="L13" s="6" t="n">
        <v>418333</v>
      </c>
    </row>
    <row r="14">
      <c r="A14" s="4" t="inlineStr">
        <is>
          <t>Asia Pacific</t>
        </is>
      </c>
    </row>
    <row r="15">
      <c r="A15" s="3" t="inlineStr">
        <is>
          <t>Disaggregation of Revenue [Line Items]</t>
        </is>
      </c>
    </row>
    <row r="16">
      <c r="A16" s="4" t="inlineStr">
        <is>
          <t>Revenue</t>
        </is>
      </c>
      <c r="J16" s="6" t="n">
        <v>175647</v>
      </c>
      <c r="K16" s="6" t="n">
        <v>201605</v>
      </c>
      <c r="L16" s="6" t="n">
        <v>159206</v>
      </c>
    </row>
    <row r="17">
      <c r="A17" s="4" t="inlineStr">
        <is>
          <t>Product</t>
        </is>
      </c>
    </row>
    <row r="18">
      <c r="A18" s="3" t="inlineStr">
        <is>
          <t>Disaggregation of Revenue [Line Items]</t>
        </is>
      </c>
    </row>
    <row r="19">
      <c r="A19" s="4" t="inlineStr">
        <is>
          <t>Revenue</t>
        </is>
      </c>
      <c r="B19" s="6" t="n">
        <v>316956</v>
      </c>
      <c r="C19" s="6" t="n">
        <v>270818</v>
      </c>
      <c r="D19" s="6" t="n">
        <v>257441</v>
      </c>
      <c r="E19" s="6" t="n">
        <v>254161</v>
      </c>
      <c r="F19" s="6" t="n">
        <v>267226</v>
      </c>
      <c r="G19" s="6" t="n">
        <v>261906</v>
      </c>
      <c r="H19" s="6" t="n">
        <v>261227</v>
      </c>
      <c r="I19" s="6" t="n">
        <v>255192</v>
      </c>
      <c r="J19" s="6" t="n">
        <v>1099376</v>
      </c>
      <c r="K19" s="6" t="n">
        <v>1045551</v>
      </c>
      <c r="L19" s="6" t="n">
        <v>1011488</v>
      </c>
    </row>
    <row r="20">
      <c r="A20" s="4" t="inlineStr">
        <is>
          <t>Services</t>
        </is>
      </c>
    </row>
    <row r="21">
      <c r="A21" s="3" t="inlineStr">
        <is>
          <t>Disaggregation of Revenue [Line Items]</t>
        </is>
      </c>
    </row>
    <row r="22">
      <c r="A22" s="4" t="inlineStr">
        <is>
          <t>Revenue</t>
        </is>
      </c>
      <c r="B22" s="5" t="n">
        <v>83301</v>
      </c>
      <c r="C22" s="5" t="n">
        <v>84996</v>
      </c>
      <c r="D22" s="5" t="n">
        <v>80786</v>
      </c>
      <c r="E22" s="5" t="n">
        <v>76746</v>
      </c>
      <c r="F22" s="5" t="n">
        <v>86299</v>
      </c>
      <c r="G22" s="5" t="n">
        <v>78305</v>
      </c>
      <c r="H22" s="5" t="n">
        <v>70360</v>
      </c>
      <c r="I22" s="5" t="n">
        <v>75081</v>
      </c>
      <c r="J22" s="6" t="n">
        <v>325829</v>
      </c>
      <c r="K22" s="6" t="n">
        <v>310045</v>
      </c>
      <c r="L22" s="6" t="n">
        <v>287377</v>
      </c>
    </row>
    <row r="23">
      <c r="A23" s="4" t="inlineStr">
        <is>
          <t>Direct</t>
        </is>
      </c>
    </row>
    <row r="24">
      <c r="A24" s="3" t="inlineStr">
        <is>
          <t>Disaggregation of Revenue [Line Items]</t>
        </is>
      </c>
    </row>
    <row r="25">
      <c r="A25" s="4" t="inlineStr">
        <is>
          <t>Revenue</t>
        </is>
      </c>
      <c r="J25" s="6" t="n">
        <v>1099632</v>
      </c>
      <c r="K25" s="6" t="n">
        <v>1039976</v>
      </c>
      <c r="L25" s="6" t="n">
        <v>1032527</v>
      </c>
    </row>
    <row r="26">
      <c r="A26" s="4" t="inlineStr">
        <is>
          <t>Indirect</t>
        </is>
      </c>
    </row>
    <row r="27">
      <c r="A27" s="3" t="inlineStr">
        <is>
          <t>Disaggregation of Revenue [Line Items]</t>
        </is>
      </c>
    </row>
    <row r="28">
      <c r="A28" s="4" t="inlineStr">
        <is>
          <t>Revenue</t>
        </is>
      </c>
      <c r="J28" s="5" t="n">
        <v>325573</v>
      </c>
      <c r="K28" s="5" t="n">
        <v>315620</v>
      </c>
      <c r="L28" s="5" t="n">
        <v>266338</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Thousands</t>
        </is>
      </c>
      <c r="B1" s="2" t="inlineStr">
        <is>
          <t>Dec. 25, 2021</t>
        </is>
      </c>
      <c r="C1" s="2" t="inlineStr">
        <is>
          <t>Dec. 26, 2020</t>
        </is>
      </c>
    </row>
    <row r="2">
      <c r="A2" s="3" t="inlineStr">
        <is>
          <t>Revenue from Contract with Customer [Abstract]</t>
        </is>
      </c>
    </row>
    <row r="3">
      <c r="A3" s="4" t="inlineStr">
        <is>
          <t>Accounts receivable, net</t>
        </is>
      </c>
      <c r="B3" s="5" t="n">
        <v>358954</v>
      </c>
      <c r="C3" s="5" t="n">
        <v>319428</v>
      </c>
    </row>
    <row r="4">
      <c r="A4" s="4" t="inlineStr">
        <is>
          <t>Contract assets</t>
        </is>
      </c>
      <c r="B4" s="6" t="n">
        <v>49052</v>
      </c>
      <c r="C4" s="6" t="n">
        <v>51583</v>
      </c>
    </row>
    <row r="5">
      <c r="A5" s="4" t="inlineStr">
        <is>
          <t>Deferred revenue</t>
        </is>
      </c>
      <c r="B5" s="5" t="n">
        <v>168909</v>
      </c>
      <c r="C5" s="5" t="n">
        <v>1630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Net loss</t>
        </is>
      </c>
      <c r="B4" s="5" t="n">
        <v>-170778</v>
      </c>
      <c r="C4" s="5" t="n">
        <v>-206723</v>
      </c>
      <c r="D4" s="5" t="n">
        <v>-386618</v>
      </c>
    </row>
    <row r="5">
      <c r="A5" s="3" t="inlineStr">
        <is>
          <t>Other comprehensive income (loss), net of tax:</t>
        </is>
      </c>
    </row>
    <row r="6">
      <c r="A6" s="4" t="inlineStr">
        <is>
          <t>Change in unrealized gain on available-for-sale investments</t>
        </is>
      </c>
      <c r="B6" s="6" t="n">
        <v>0</v>
      </c>
      <c r="C6" s="6" t="n">
        <v>0</v>
      </c>
      <c r="D6" s="6" t="n">
        <v>91</v>
      </c>
    </row>
    <row r="7">
      <c r="A7" s="4" t="inlineStr">
        <is>
          <t>Foreign currency translation adjustment</t>
        </is>
      </c>
      <c r="B7" s="6" t="n">
        <v>-8561</v>
      </c>
      <c r="C7" s="6" t="n">
        <v>29040</v>
      </c>
      <c r="D7" s="6" t="n">
        <v>-9376</v>
      </c>
    </row>
    <row r="8">
      <c r="A8" s="4" t="inlineStr">
        <is>
          <t>Actuarial gain (loss) on pension liabilities</t>
        </is>
      </c>
      <c r="B8" s="6" t="n">
        <v>12580</v>
      </c>
      <c r="C8" s="6" t="n">
        <v>-8183</v>
      </c>
      <c r="D8" s="6" t="n">
        <v>-1692</v>
      </c>
    </row>
    <row r="9">
      <c r="A9" s="4" t="inlineStr">
        <is>
          <t>Amortization of net actuarial loss</t>
        </is>
      </c>
      <c r="B9" s="6" t="n">
        <v>3383</v>
      </c>
      <c r="C9" s="6" t="n">
        <v>1884</v>
      </c>
      <c r="D9" s="6" t="n">
        <v>1638</v>
      </c>
    </row>
    <row r="10">
      <c r="A10" s="4" t="inlineStr">
        <is>
          <t>Net change in accumulated other comprehensive income (loss)</t>
        </is>
      </c>
      <c r="B10" s="6" t="n">
        <v>7402</v>
      </c>
      <c r="C10" s="6" t="n">
        <v>22741</v>
      </c>
      <c r="D10" s="6" t="n">
        <v>-9339</v>
      </c>
    </row>
    <row r="11">
      <c r="A11" s="4" t="inlineStr">
        <is>
          <t>Comprehensive loss</t>
        </is>
      </c>
      <c r="B11" s="5" t="n">
        <v>-163376</v>
      </c>
      <c r="C11" s="5" t="n">
        <v>-183982</v>
      </c>
      <c r="D11" s="5" t="n">
        <v>-3959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Expected Timing of Satisfaction (Details) $ in Thousands</t>
        </is>
      </c>
      <c r="B1" s="2" t="inlineStr">
        <is>
          <t>Dec. 25, 2021USD ($)</t>
        </is>
      </c>
    </row>
    <row r="2">
      <c r="A2" s="3" t="inlineStr">
        <is>
          <t>Revenue, Remaining Performance Obligation, Expected Timing of Satisfaction [Line Items]</t>
        </is>
      </c>
    </row>
    <row r="3">
      <c r="A3" s="4" t="inlineStr">
        <is>
          <t>Revenue expected to be recognized in the future as of December 25, 2021</t>
        </is>
      </c>
      <c r="B3" s="5" t="n">
        <v>76306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expected to be recognized in the future as of December 25, 2021</t>
        </is>
      </c>
      <c r="B6" s="5" t="n">
        <v>679856</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expected to be recognized in the future as of December 25, 2021</t>
        </is>
      </c>
      <c r="B10" s="5" t="n">
        <v>5163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expected to be recognized in the future as of December 25, 2021</t>
        </is>
      </c>
      <c r="B14" s="5" t="n">
        <v>2159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expected to be recognized in the future as of December 25, 2021</t>
        </is>
      </c>
      <c r="B18" s="5" t="n">
        <v>449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expected to be recognized in the future as of December 25, 2021</t>
        </is>
      </c>
      <c r="B22" s="5" t="n">
        <v>2354</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venue expected to be recognized in the future as of December 25, 2021</t>
        </is>
      </c>
      <c r="B26" s="5" t="n">
        <v>3128</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USD ($) $ in Thousands</t>
        </is>
      </c>
      <c r="B1" s="2" t="inlineStr">
        <is>
          <t>Dec. 25, 2021</t>
        </is>
      </c>
      <c r="C1" s="2" t="inlineStr">
        <is>
          <t>Dec. 26, 2020</t>
        </is>
      </c>
    </row>
    <row r="2">
      <c r="A2" s="4" t="inlineStr">
        <is>
          <t>Convertible Senior Notes</t>
        </is>
      </c>
    </row>
    <row r="3">
      <c r="A3" s="3" t="inlineStr">
        <is>
          <t>Assets (Liabilities)</t>
        </is>
      </c>
    </row>
    <row r="4">
      <c r="A4" s="4" t="inlineStr">
        <is>
          <t>Total debt</t>
        </is>
      </c>
      <c r="B4" s="5" t="n">
        <v>765412</v>
      </c>
      <c r="C4" s="5" t="n">
        <v>834450</v>
      </c>
    </row>
    <row r="5">
      <c r="A5" s="4" t="inlineStr">
        <is>
          <t>Foreign currency exchange forward contracts</t>
        </is>
      </c>
    </row>
    <row r="6">
      <c r="A6" s="3" t="inlineStr">
        <is>
          <t>Assets (Liabilities)</t>
        </is>
      </c>
    </row>
    <row r="7">
      <c r="A7" s="4" t="inlineStr">
        <is>
          <t>Foreign currency exchange forward contracts</t>
        </is>
      </c>
      <c r="B7" s="6" t="n">
        <v>-221</v>
      </c>
      <c r="C7" s="6" t="n">
        <v>-72</v>
      </c>
    </row>
    <row r="8">
      <c r="A8" s="4" t="inlineStr">
        <is>
          <t>Level 1 | Convertible Senior Notes</t>
        </is>
      </c>
    </row>
    <row r="9">
      <c r="A9" s="3" t="inlineStr">
        <is>
          <t>Assets (Liabilities)</t>
        </is>
      </c>
    </row>
    <row r="10">
      <c r="A10" s="4" t="inlineStr">
        <is>
          <t>Total debt</t>
        </is>
      </c>
      <c r="B10" s="6" t="n">
        <v>0</v>
      </c>
      <c r="C10" s="6" t="n">
        <v>0</v>
      </c>
    </row>
    <row r="11">
      <c r="A11" s="4" t="inlineStr">
        <is>
          <t>Level 1 | Foreign currency exchange forward contracts</t>
        </is>
      </c>
    </row>
    <row r="12">
      <c r="A12" s="3" t="inlineStr">
        <is>
          <t>Assets (Liabilities)</t>
        </is>
      </c>
    </row>
    <row r="13">
      <c r="A13" s="4" t="inlineStr">
        <is>
          <t>Foreign currency exchange forward contracts</t>
        </is>
      </c>
      <c r="B13" s="6" t="n">
        <v>0</v>
      </c>
      <c r="C13" s="6" t="n">
        <v>0</v>
      </c>
    </row>
    <row r="14">
      <c r="A14" s="4" t="inlineStr">
        <is>
          <t>Level 2 | Convertible Senior Notes</t>
        </is>
      </c>
    </row>
    <row r="15">
      <c r="A15" s="3" t="inlineStr">
        <is>
          <t>Assets (Liabilities)</t>
        </is>
      </c>
    </row>
    <row r="16">
      <c r="A16" s="4" t="inlineStr">
        <is>
          <t>Total debt</t>
        </is>
      </c>
      <c r="B16" s="6" t="n">
        <v>765412</v>
      </c>
      <c r="C16" s="6" t="n">
        <v>834450</v>
      </c>
    </row>
    <row r="17">
      <c r="A17" s="4" t="inlineStr">
        <is>
          <t>Level 2 | Foreign currency exchange forward contracts</t>
        </is>
      </c>
    </row>
    <row r="18">
      <c r="A18" s="3" t="inlineStr">
        <is>
          <t>Assets (Liabilities)</t>
        </is>
      </c>
    </row>
    <row r="19">
      <c r="A19" s="4" t="inlineStr">
        <is>
          <t>Foreign currency exchange forward contracts</t>
        </is>
      </c>
      <c r="B19" s="5" t="n">
        <v>-221</v>
      </c>
      <c r="C19" s="5" t="n">
        <v>-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air Value Measurements - Narrative (Details) - USD ($) $ in Thousands</t>
        </is>
      </c>
      <c r="B1" s="2" t="inlineStr">
        <is>
          <t>12 Months Ended</t>
        </is>
      </c>
    </row>
    <row r="2">
      <c r="B2" s="2" t="inlineStr">
        <is>
          <t>Dec. 25, 2021</t>
        </is>
      </c>
      <c r="D2" s="2" t="inlineStr">
        <is>
          <t>Dec. 26, 2020</t>
        </is>
      </c>
      <c r="F2" s="2" t="inlineStr">
        <is>
          <t>Dec. 28, 2019</t>
        </is>
      </c>
      <c r="H2" s="2" t="inlineStr">
        <is>
          <t>Dec. 29, 2018</t>
        </is>
      </c>
    </row>
    <row r="3">
      <c r="A3" s="3" t="inlineStr">
        <is>
          <t>Cash and Cash Equivalents [Line Items]</t>
        </is>
      </c>
    </row>
    <row r="4">
      <c r="A4" s="4" t="inlineStr">
        <is>
          <t>Accelerated rent expense</t>
        </is>
      </c>
      <c r="B4" s="5" t="n">
        <v>6300</v>
      </c>
      <c r="D4" s="5" t="n">
        <v>9900</v>
      </c>
      <c r="F4" s="5" t="n">
        <v>15900</v>
      </c>
    </row>
    <row r="5">
      <c r="A5" s="4" t="inlineStr">
        <is>
          <t>Cash and restricted cash</t>
        </is>
      </c>
      <c r="B5" s="6" t="n">
        <v>202521</v>
      </c>
      <c r="C5" s="4" t="inlineStr">
        <is>
          <t>[1]</t>
        </is>
      </c>
      <c r="D5" s="6" t="n">
        <v>315383</v>
      </c>
      <c r="E5" s="4" t="inlineStr">
        <is>
          <t>[1]</t>
        </is>
      </c>
      <c r="F5" s="5" t="n">
        <v>132797</v>
      </c>
      <c r="G5" s="4" t="inlineStr">
        <is>
          <t>[1]</t>
        </is>
      </c>
      <c r="H5" s="5" t="n">
        <v>242337</v>
      </c>
    </row>
    <row r="6">
      <c r="A6" s="4" t="inlineStr">
        <is>
          <t>Foreign Subsidiary</t>
        </is>
      </c>
    </row>
    <row r="7">
      <c r="A7" s="3" t="inlineStr">
        <is>
          <t>Cash and Cash Equivalents [Line Items]</t>
        </is>
      </c>
    </row>
    <row r="8">
      <c r="A8" s="4" t="inlineStr">
        <is>
          <t>Cash and restricted cash</t>
        </is>
      </c>
      <c r="B8" s="5" t="n">
        <v>77600</v>
      </c>
      <c r="D8" s="5" t="n">
        <v>100400</v>
      </c>
    </row>
    <row r="9"/>
    <row r="10">
      <c r="A10" s="4" t="inlineStr">
        <is>
          <t>[1]</t>
        </is>
      </c>
      <c r="B10" s="4" t="inlineStr">
        <is>
          <t xml:space="preserve">Reconciliation of cash and restricted cash to the consolidated balance sheets: December 25, 2021 December 26, 2020 December 28, 2019 (In thousands) Cash $ 190,611 $ 298,014 $ 109,201 Short-term restricted cash 2,840 3,293 4,339 Long-term restricted cash 9,070 14,076 19,257 Total cash and restricted cash $ 202,521 $ 315,383 $ 132,797 </t>
        </is>
      </c>
    </row>
  </sheetData>
  <mergeCells count="7">
    <mergeCell ref="A1:A2"/>
    <mergeCell ref="B1:G1"/>
    <mergeCell ref="B2:C2"/>
    <mergeCell ref="D2:E2"/>
    <mergeCell ref="F2:G2"/>
    <mergeCell ref="A9:H9"/>
    <mergeCell ref="B10:H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 $ in Thousands</t>
        </is>
      </c>
      <c r="B1" s="2" t="inlineStr">
        <is>
          <t>12 Months Ended</t>
        </is>
      </c>
    </row>
    <row r="2">
      <c r="B2" s="2" t="inlineStr">
        <is>
          <t>Dec. 25, 2021</t>
        </is>
      </c>
      <c r="C2" s="2" t="inlineStr">
        <is>
          <t>Dec. 26, 2020</t>
        </is>
      </c>
      <c r="D2" s="2" t="inlineStr">
        <is>
          <t>Dec. 28, 2019</t>
        </is>
      </c>
    </row>
    <row r="3">
      <c r="A3" s="3" t="inlineStr">
        <is>
          <t>Accounts, Notes, Loans and Financing Receivable [Line Items]</t>
        </is>
      </c>
    </row>
    <row r="4">
      <c r="A4" s="4" t="inlineStr">
        <is>
          <t>Restricted cash</t>
        </is>
      </c>
      <c r="B4" s="5" t="n">
        <v>900</v>
      </c>
      <c r="C4" s="5" t="n">
        <v>900</v>
      </c>
    </row>
    <row r="5">
      <c r="A5" s="4" t="inlineStr">
        <is>
          <t>Before-tax effect of foreign currency exchange forward contracts not designated as hedging instruments, gain (loss)</t>
        </is>
      </c>
      <c r="B5" s="6" t="n">
        <v>900</v>
      </c>
      <c r="C5" s="6" t="n">
        <v>300</v>
      </c>
      <c r="D5" s="5" t="n">
        <v>500</v>
      </c>
    </row>
    <row r="6">
      <c r="A6" s="4" t="inlineStr">
        <is>
          <t>Interest expense</t>
        </is>
      </c>
      <c r="B6" s="6" t="n">
        <v>49099</v>
      </c>
      <c r="C6" s="6" t="n">
        <v>46728</v>
      </c>
      <c r="D6" s="6" t="n">
        <v>31657</v>
      </c>
    </row>
    <row r="7">
      <c r="A7" s="4" t="inlineStr">
        <is>
          <t>Trade accounts receivable</t>
        </is>
      </c>
    </row>
    <row r="8">
      <c r="A8" s="3" t="inlineStr">
        <is>
          <t>Accounts, Notes, Loans and Financing Receivable [Line Items]</t>
        </is>
      </c>
    </row>
    <row r="9">
      <c r="A9" s="4" t="inlineStr">
        <is>
          <t>Interest expense</t>
        </is>
      </c>
      <c r="B9" s="6" t="n">
        <v>400</v>
      </c>
      <c r="C9" s="6" t="n">
        <v>400</v>
      </c>
      <c r="D9" s="5" t="n">
        <v>600</v>
      </c>
    </row>
    <row r="10">
      <c r="A10" s="4" t="inlineStr">
        <is>
          <t>Account receivables sold</t>
        </is>
      </c>
      <c r="B10" s="5" t="n">
        <v>121300</v>
      </c>
      <c r="C10" s="5" t="n">
        <v>80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Not Designated as Hedging Instruments (Details) - Not Designated as Hedging Instrument - USD ($) $ in Thousands</t>
        </is>
      </c>
      <c r="B1" s="2" t="inlineStr">
        <is>
          <t>Dec. 25, 2021</t>
        </is>
      </c>
      <c r="C1" s="2" t="inlineStr">
        <is>
          <t>Dec. 26, 2020</t>
        </is>
      </c>
    </row>
    <row r="2">
      <c r="A2" s="3" t="inlineStr">
        <is>
          <t>Derivative [Line Items]</t>
        </is>
      </c>
    </row>
    <row r="3">
      <c r="A3" s="4" t="inlineStr">
        <is>
          <t>Gross Notional</t>
        </is>
      </c>
      <c r="B3" s="5" t="n">
        <v>29547</v>
      </c>
      <c r="C3" s="5" t="n">
        <v>28473</v>
      </c>
    </row>
    <row r="4">
      <c r="A4" s="4" t="inlineStr">
        <is>
          <t>Accrued expenses and other current liabilities</t>
        </is>
      </c>
      <c r="B4" s="6" t="n">
        <v>-221</v>
      </c>
      <c r="C4" s="6" t="n">
        <v>-72</v>
      </c>
    </row>
    <row r="5">
      <c r="A5" s="4" t="inlineStr">
        <is>
          <t>Related to euro denominated receivables</t>
        </is>
      </c>
    </row>
    <row r="6">
      <c r="A6" s="3" t="inlineStr">
        <is>
          <t>Derivative [Line Items]</t>
        </is>
      </c>
    </row>
    <row r="7">
      <c r="A7" s="4" t="inlineStr">
        <is>
          <t>Gross Notional</t>
        </is>
      </c>
      <c r="B7" s="6" t="n">
        <v>21981</v>
      </c>
      <c r="C7" s="6" t="n">
        <v>23605</v>
      </c>
    </row>
    <row r="8">
      <c r="A8" s="4" t="inlineStr">
        <is>
          <t>Accrued expenses and other current liabilities</t>
        </is>
      </c>
      <c r="B8" s="6" t="n">
        <v>-139</v>
      </c>
      <c r="C8" s="6" t="n">
        <v>-59</v>
      </c>
    </row>
    <row r="9">
      <c r="A9" s="4" t="inlineStr">
        <is>
          <t>Related to British pound denominated receivables</t>
        </is>
      </c>
    </row>
    <row r="10">
      <c r="A10" s="3" t="inlineStr">
        <is>
          <t>Derivative [Line Items]</t>
        </is>
      </c>
    </row>
    <row r="11">
      <c r="A11" s="4" t="inlineStr">
        <is>
          <t>Gross Notional</t>
        </is>
      </c>
      <c r="B11" s="6" t="n">
        <v>7566</v>
      </c>
      <c r="C11" s="6" t="n">
        <v>4868</v>
      </c>
    </row>
    <row r="12">
      <c r="A12" s="4" t="inlineStr">
        <is>
          <t>Accrued expenses and other current liabilities</t>
        </is>
      </c>
      <c r="B12" s="5" t="n">
        <v>-82</v>
      </c>
      <c r="C12" s="5"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Roll Forward (Details) $ in Thousands</t>
        </is>
      </c>
      <c r="B1" s="2" t="inlineStr">
        <is>
          <t>12 Months Ended</t>
        </is>
      </c>
    </row>
    <row r="2">
      <c r="B2" s="2" t="inlineStr">
        <is>
          <t>Dec. 25, 2021USD ($)</t>
        </is>
      </c>
    </row>
    <row r="3">
      <c r="A3" s="3" t="inlineStr">
        <is>
          <t>Goodwill [Roll Forward]</t>
        </is>
      </c>
    </row>
    <row r="4">
      <c r="A4" s="4" t="inlineStr">
        <is>
          <t>Balance as of December 26, 2020</t>
        </is>
      </c>
      <c r="B4" s="5" t="n">
        <v>273426</v>
      </c>
    </row>
    <row r="5">
      <c r="A5" s="4" t="inlineStr">
        <is>
          <t>Foreign currency translation adjustments</t>
        </is>
      </c>
      <c r="B5" s="6" t="n">
        <v>-17638</v>
      </c>
    </row>
    <row r="6">
      <c r="A6" s="4" t="inlineStr">
        <is>
          <t>Balance as of December 25, 2021</t>
        </is>
      </c>
      <c r="B6" s="5" t="n">
        <v>25578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Purchased Intangible Assets (Details) - USD ($) $ in Thousands</t>
        </is>
      </c>
      <c r="B1" s="2" t="inlineStr">
        <is>
          <t>12 Months Ended</t>
        </is>
      </c>
    </row>
    <row r="2">
      <c r="B2" s="2" t="inlineStr">
        <is>
          <t>Dec. 25, 2021</t>
        </is>
      </c>
      <c r="C2" s="2" t="inlineStr">
        <is>
          <t>Dec. 26, 2020</t>
        </is>
      </c>
    </row>
    <row r="3">
      <c r="A3" s="3" t="inlineStr">
        <is>
          <t>Acquired Finite-Lived Intangible Assets [Line Items]</t>
        </is>
      </c>
    </row>
    <row r="4">
      <c r="A4" s="4" t="inlineStr">
        <is>
          <t>Accumulated Amortization</t>
        </is>
      </c>
      <c r="B4" s="5" t="n">
        <v>-253765</v>
      </c>
      <c r="C4" s="5" t="n">
        <v>-229501</v>
      </c>
    </row>
    <row r="5">
      <c r="A5" s="4" t="inlineStr">
        <is>
          <t>Total future amortization expense</t>
        </is>
      </c>
      <c r="B5" s="6" t="n">
        <v>86574</v>
      </c>
    </row>
    <row r="6">
      <c r="A6" s="4" t="inlineStr">
        <is>
          <t>Total intangible assets</t>
        </is>
      </c>
      <c r="B6" s="6" t="n">
        <v>340339</v>
      </c>
      <c r="C6" s="6" t="n">
        <v>354383</v>
      </c>
    </row>
    <row r="7">
      <c r="A7" s="4" t="inlineStr">
        <is>
          <t>Total intangible assets</t>
        </is>
      </c>
      <c r="B7" s="6" t="n">
        <v>86574</v>
      </c>
      <c r="C7" s="6" t="n">
        <v>124882</v>
      </c>
    </row>
    <row r="8">
      <c r="A8" s="4" t="inlineStr">
        <is>
          <t>Customer relationships and backlog</t>
        </is>
      </c>
    </row>
    <row r="9">
      <c r="A9" s="3" t="inlineStr">
        <is>
          <t>Acquired Finite-Lived Intangible Assets [Line Items]</t>
        </is>
      </c>
    </row>
    <row r="10">
      <c r="A10" s="4" t="inlineStr">
        <is>
          <t>Gross Carrying Amount</t>
        </is>
      </c>
      <c r="B10" s="6" t="n">
        <v>157495</v>
      </c>
      <c r="C10" s="6" t="n">
        <v>162098</v>
      </c>
    </row>
    <row r="11">
      <c r="A11" s="4" t="inlineStr">
        <is>
          <t>Accumulated Amortization</t>
        </is>
      </c>
      <c r="B11" s="6" t="n">
        <v>-104701</v>
      </c>
      <c r="C11" s="6" t="n">
        <v>-90667</v>
      </c>
    </row>
    <row r="12">
      <c r="A12" s="4" t="inlineStr">
        <is>
          <t>Total future amortization expense</t>
        </is>
      </c>
      <c r="B12" s="5" t="n">
        <v>52794</v>
      </c>
      <c r="C12" s="5" t="n">
        <v>71431</v>
      </c>
    </row>
    <row r="13">
      <c r="A13" s="4" t="inlineStr">
        <is>
          <t>Finite-lived intangible asset, useful life</t>
        </is>
      </c>
      <c r="B13" s="4" t="inlineStr">
        <is>
          <t>4 years 2 months 12 days</t>
        </is>
      </c>
      <c r="C13" s="4" t="inlineStr">
        <is>
          <t>4 years 10 months 24 days</t>
        </is>
      </c>
    </row>
    <row r="14">
      <c r="A14" s="4" t="inlineStr">
        <is>
          <t>Developed technology (1)</t>
        </is>
      </c>
    </row>
    <row r="15">
      <c r="A15" s="3" t="inlineStr">
        <is>
          <t>Acquired Finite-Lived Intangible Assets [Line Items]</t>
        </is>
      </c>
    </row>
    <row r="16">
      <c r="A16" s="4" t="inlineStr">
        <is>
          <t>Gross Carrying Amount</t>
        </is>
      </c>
      <c r="B16" s="5" t="n">
        <v>182844</v>
      </c>
      <c r="C16" s="5" t="n">
        <v>192285</v>
      </c>
    </row>
    <row r="17">
      <c r="A17" s="4" t="inlineStr">
        <is>
          <t>Accumulated Amortization</t>
        </is>
      </c>
      <c r="B17" s="6" t="n">
        <v>-149064</v>
      </c>
      <c r="C17" s="6" t="n">
        <v>-138834</v>
      </c>
    </row>
    <row r="18">
      <c r="A18" s="4" t="inlineStr">
        <is>
          <t>Total future amortization expense</t>
        </is>
      </c>
      <c r="B18" s="5" t="n">
        <v>33780</v>
      </c>
      <c r="C18" s="5" t="n">
        <v>53451</v>
      </c>
    </row>
    <row r="19">
      <c r="A19" s="4" t="inlineStr">
        <is>
          <t>Finite-lived intangible asset, useful life</t>
        </is>
      </c>
      <c r="B19" s="4" t="inlineStr">
        <is>
          <t>1 year 6 months</t>
        </is>
      </c>
      <c r="C19" s="4" t="inlineStr">
        <is>
          <t>3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25, 2021</t>
        </is>
      </c>
      <c r="C2" s="2" t="inlineStr">
        <is>
          <t>Dec. 26, 2020</t>
        </is>
      </c>
      <c r="D2" s="2" t="inlineStr">
        <is>
          <t>Dec. 28, 2019</t>
        </is>
      </c>
    </row>
    <row r="3">
      <c r="A3" s="3" t="inlineStr">
        <is>
          <t>Goodwill and Intangible Assets Disclosure [Abstract]</t>
        </is>
      </c>
    </row>
    <row r="4">
      <c r="A4" s="4" t="inlineStr">
        <is>
          <t>Accumulated impairment loss</t>
        </is>
      </c>
      <c r="B4" s="5" t="n">
        <v>0</v>
      </c>
    </row>
    <row r="5">
      <c r="A5" s="4" t="inlineStr">
        <is>
          <t>Amortization expense</t>
        </is>
      </c>
      <c r="B5" s="5" t="n">
        <v>37100000</v>
      </c>
      <c r="C5" s="5" t="n">
        <v>47800000</v>
      </c>
      <c r="D5" s="5" t="n">
        <v>599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Dec. 25, 2021USD ($)</t>
        </is>
      </c>
    </row>
    <row r="2">
      <c r="A2" s="3" t="inlineStr">
        <is>
          <t>Goodwill and Intangible Assets Disclosure [Abstract]</t>
        </is>
      </c>
    </row>
    <row r="3">
      <c r="A3" s="4" t="inlineStr">
        <is>
          <t>Total future amortization expense</t>
        </is>
      </c>
      <c r="B3" s="5" t="n">
        <v>86574</v>
      </c>
    </row>
    <row r="4">
      <c r="A4" s="4" t="inlineStr">
        <is>
          <t>2022</t>
        </is>
      </c>
      <c r="B4" s="6" t="n">
        <v>38293</v>
      </c>
    </row>
    <row r="5">
      <c r="A5" s="4" t="inlineStr">
        <is>
          <t>2023</t>
        </is>
      </c>
      <c r="B5" s="6" t="n">
        <v>23463</v>
      </c>
    </row>
    <row r="6">
      <c r="A6" s="4" t="inlineStr">
        <is>
          <t>2024</t>
        </is>
      </c>
      <c r="B6" s="6" t="n">
        <v>9025</v>
      </c>
    </row>
    <row r="7">
      <c r="A7" s="4" t="inlineStr">
        <is>
          <t>2025</t>
        </is>
      </c>
      <c r="B7" s="6" t="n">
        <v>9025</v>
      </c>
    </row>
    <row r="8">
      <c r="A8" s="4" t="inlineStr">
        <is>
          <t>2026</t>
        </is>
      </c>
      <c r="B8" s="6" t="n">
        <v>6768</v>
      </c>
    </row>
    <row r="9">
      <c r="A9" s="4" t="inlineStr">
        <is>
          <t>Thereafter</t>
        </is>
      </c>
      <c r="B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Balance Sheet Details - Allowance for credit losses (Details) $ in Thousands</t>
        </is>
      </c>
      <c r="B1" s="2" t="inlineStr">
        <is>
          <t>12 Months Ended</t>
        </is>
      </c>
    </row>
    <row r="2">
      <c r="B2" s="2" t="inlineStr">
        <is>
          <t>Dec. 25, 2021USD ($)</t>
        </is>
      </c>
    </row>
    <row r="3">
      <c r="A3" s="3" t="inlineStr">
        <is>
          <t>Accounts Receivable, Allowance for Credit Loss [Roll Forward]</t>
        </is>
      </c>
    </row>
    <row r="4">
      <c r="A4" s="4" t="inlineStr">
        <is>
          <t>Balance as of December 26, 2020</t>
        </is>
      </c>
      <c r="B4" s="5" t="n">
        <v>2912</v>
      </c>
    </row>
    <row r="5">
      <c r="A5" s="4" t="inlineStr">
        <is>
          <t>Additions</t>
        </is>
      </c>
      <c r="B5" s="6" t="n">
        <v>822</v>
      </c>
    </row>
    <row r="6">
      <c r="A6" s="4" t="inlineStr">
        <is>
          <t>Write offs</t>
        </is>
      </c>
      <c r="B6" s="6" t="n">
        <v>-2378</v>
      </c>
    </row>
    <row r="7">
      <c r="A7" s="4" t="inlineStr">
        <is>
          <t>Other</t>
        </is>
      </c>
      <c r="B7" s="6" t="n">
        <v>-52</v>
      </c>
    </row>
    <row r="8">
      <c r="A8" s="4" t="inlineStr">
        <is>
          <t>Balance as of December 25, 2021</t>
        </is>
      </c>
      <c r="B8" s="5" t="n">
        <v>13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5" customWidth="1" min="2" max="2"/>
    <col width="13" customWidth="1" min="3" max="3"/>
    <col width="13" customWidth="1" min="4" max="4"/>
    <col width="27" customWidth="1" min="5" max="5"/>
    <col width="46" customWidth="1" min="6" max="6"/>
    <col width="20" customWidth="1" min="7" max="7"/>
    <col width="30" customWidth="1" min="8" max="8"/>
  </cols>
  <sheetData>
    <row r="1">
      <c r="A1" s="1" t="inlineStr">
        <is>
          <t>CONSOLIDATED STATEMENT OF STOCKHOLDERS' EQUITY - USD ($) shares in Thousands, $ in Thousands</t>
        </is>
      </c>
      <c r="B1" s="2" t="inlineStr">
        <is>
          <t>Total</t>
        </is>
      </c>
      <c r="C1" s="2" t="inlineStr">
        <is>
          <t>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Adjustment</t>
        </is>
      </c>
    </row>
    <row r="2">
      <c r="A2" s="4" t="inlineStr">
        <is>
          <t>Beginning balance (in shares) at Dec. 29, 2018</t>
        </is>
      </c>
      <c r="D2" s="6" t="n">
        <v>175452</v>
      </c>
    </row>
    <row r="3">
      <c r="A3" s="4" t="inlineStr">
        <is>
          <t>Beginning balance at Dec. 29, 2018</t>
        </is>
      </c>
      <c r="B3" s="5" t="n">
        <v>703821</v>
      </c>
      <c r="C3" s="5" t="n">
        <v>23697</v>
      </c>
      <c r="D3" s="5" t="n">
        <v>175</v>
      </c>
      <c r="E3" s="5" t="n">
        <v>1685916</v>
      </c>
      <c r="F3" s="5" t="n">
        <v>-25300</v>
      </c>
      <c r="G3" s="5" t="n">
        <v>-956970</v>
      </c>
      <c r="H3" s="5" t="n">
        <v>23697</v>
      </c>
    </row>
    <row r="4">
      <c r="A4" s="3" t="inlineStr">
        <is>
          <t>Increase (Decrease) in Stockholders' Equity [Roll Forward]</t>
        </is>
      </c>
    </row>
    <row r="5">
      <c r="A5" s="4" t="inlineStr">
        <is>
          <t>ESPP shares issued (in shares)</t>
        </is>
      </c>
      <c r="D5" s="6" t="n">
        <v>2897</v>
      </c>
    </row>
    <row r="6">
      <c r="A6" s="4" t="inlineStr">
        <is>
          <t>ESPP shares issued</t>
        </is>
      </c>
      <c r="B6" s="6" t="n">
        <v>12052</v>
      </c>
      <c r="D6" s="5" t="n">
        <v>3</v>
      </c>
      <c r="E6" s="6" t="n">
        <v>12049</v>
      </c>
    </row>
    <row r="7">
      <c r="A7" s="4" t="inlineStr">
        <is>
          <t>Shares withheld for tax obligations (in shares)</t>
        </is>
      </c>
      <c r="D7" s="6" t="n">
        <v>-98</v>
      </c>
    </row>
    <row r="8">
      <c r="A8" s="4" t="inlineStr">
        <is>
          <t>Shares withheld for tax obligations</t>
        </is>
      </c>
      <c r="B8" s="6" t="n">
        <v>-425</v>
      </c>
      <c r="E8" s="6" t="n">
        <v>-425</v>
      </c>
    </row>
    <row r="9">
      <c r="A9" s="4" t="inlineStr">
        <is>
          <t>Restricted stock units released (in shares)</t>
        </is>
      </c>
      <c r="D9" s="6" t="n">
        <v>2883</v>
      </c>
    </row>
    <row r="10">
      <c r="A10" s="4" t="inlineStr">
        <is>
          <t>Restricted stock units released</t>
        </is>
      </c>
      <c r="B10" s="6" t="n">
        <v>3</v>
      </c>
      <c r="D10" s="5" t="n">
        <v>3</v>
      </c>
    </row>
    <row r="11">
      <c r="A11" s="4" t="inlineStr">
        <is>
          <t>Stock-based compensation</t>
        </is>
      </c>
      <c r="B11" s="6" t="n">
        <v>43344</v>
      </c>
      <c r="E11" s="6" t="n">
        <v>43344</v>
      </c>
    </row>
    <row r="12">
      <c r="A12" s="4" t="inlineStr">
        <is>
          <t>Other comprehensive income (loss)</t>
        </is>
      </c>
      <c r="B12" s="6" t="n">
        <v>-9339</v>
      </c>
      <c r="F12" s="6" t="n">
        <v>-9339</v>
      </c>
    </row>
    <row r="13">
      <c r="A13" s="4" t="inlineStr">
        <is>
          <t>Net loss</t>
        </is>
      </c>
      <c r="B13" s="6" t="n">
        <v>-386618</v>
      </c>
      <c r="G13" s="6" t="n">
        <v>-386618</v>
      </c>
    </row>
    <row r="14">
      <c r="A14" s="4" t="inlineStr">
        <is>
          <t>Ending balance (in shares) at Dec. 28, 2019</t>
        </is>
      </c>
      <c r="D14" s="6" t="n">
        <v>181134</v>
      </c>
    </row>
    <row r="15">
      <c r="A15" s="4" t="inlineStr">
        <is>
          <t>Ending balance at Dec. 28, 2019</t>
        </is>
      </c>
      <c r="B15" s="5" t="n">
        <v>386535</v>
      </c>
      <c r="C15" s="5" t="n">
        <v>-650</v>
      </c>
      <c r="D15" s="5" t="n">
        <v>181</v>
      </c>
      <c r="E15" s="6" t="n">
        <v>1740884</v>
      </c>
      <c r="F15" s="6" t="n">
        <v>-34639</v>
      </c>
      <c r="G15" s="6" t="n">
        <v>-1319891</v>
      </c>
      <c r="H15" s="5" t="n">
        <v>-650</v>
      </c>
    </row>
    <row r="16">
      <c r="A16" s="3" t="inlineStr">
        <is>
          <t>Increase (Decrease) in Stockholders' Equity [Roll Forward]</t>
        </is>
      </c>
    </row>
    <row r="17">
      <c r="A17" s="4" t="inlineStr">
        <is>
          <t>Accounting Standards Update [Extensible List]</t>
        </is>
      </c>
      <c r="B17" s="4" t="inlineStr">
        <is>
          <t>Accounting Standards Update 2016-13 [Member]</t>
        </is>
      </c>
    </row>
    <row r="18">
      <c r="A18" s="4" t="inlineStr">
        <is>
          <t>Shares of common stock sold in at-the market equity offering, net of issuance costs (in shares)</t>
        </is>
      </c>
      <c r="D18" s="6" t="n">
        <v>12000</v>
      </c>
    </row>
    <row r="19">
      <c r="A19" s="4" t="inlineStr">
        <is>
          <t>Shares of common stock sold in at-the market equity offering, net of issuance costs</t>
        </is>
      </c>
      <c r="B19" s="5" t="n">
        <v>92864</v>
      </c>
      <c r="D19" s="5" t="n">
        <v>12</v>
      </c>
      <c r="E19" s="6" t="n">
        <v>92852</v>
      </c>
    </row>
    <row r="20">
      <c r="A20" s="4" t="inlineStr">
        <is>
          <t>Stock options exercised (in shares)</t>
        </is>
      </c>
      <c r="D20" s="6" t="n">
        <v>474</v>
      </c>
    </row>
    <row r="21">
      <c r="A21" s="4" t="inlineStr">
        <is>
          <t>Stock options exercised</t>
        </is>
      </c>
      <c r="B21" s="6" t="n">
        <v>3995</v>
      </c>
      <c r="E21" s="6" t="n">
        <v>3995</v>
      </c>
    </row>
    <row r="22">
      <c r="A22" s="4" t="inlineStr">
        <is>
          <t>Retirement of common shares purchased upon exercise of options (in shares)</t>
        </is>
      </c>
      <c r="D22" s="6" t="n">
        <v>-254</v>
      </c>
    </row>
    <row r="23">
      <c r="A23" s="4" t="inlineStr">
        <is>
          <t>Retirement of common shares purchased upon exercise of options</t>
        </is>
      </c>
      <c r="B23" s="6" t="n">
        <v>-2255</v>
      </c>
      <c r="E23" s="6" t="n">
        <v>-2255</v>
      </c>
    </row>
    <row r="24">
      <c r="A24" s="4" t="inlineStr">
        <is>
          <t>ESPP shares issued (in shares)</t>
        </is>
      </c>
      <c r="D24" s="6" t="n">
        <v>3001</v>
      </c>
    </row>
    <row r="25">
      <c r="A25" s="4" t="inlineStr">
        <is>
          <t>ESPP shares issued</t>
        </is>
      </c>
      <c r="B25" s="6" t="n">
        <v>15346</v>
      </c>
      <c r="D25" s="5" t="n">
        <v>3</v>
      </c>
      <c r="E25" s="6" t="n">
        <v>15343</v>
      </c>
    </row>
    <row r="26">
      <c r="A26" s="4" t="inlineStr">
        <is>
          <t>Shares withheld for tax obligations (in shares)</t>
        </is>
      </c>
      <c r="D26" s="6" t="n">
        <v>-330</v>
      </c>
    </row>
    <row r="27">
      <c r="A27" s="4" t="inlineStr">
        <is>
          <t>Shares withheld for tax obligations</t>
        </is>
      </c>
      <c r="B27" s="6" t="n">
        <v>-2013</v>
      </c>
      <c r="E27" s="6" t="n">
        <v>-2013</v>
      </c>
    </row>
    <row r="28">
      <c r="A28" s="4" t="inlineStr">
        <is>
          <t>Restricted stock units released (in shares)</t>
        </is>
      </c>
      <c r="D28" s="6" t="n">
        <v>5372</v>
      </c>
    </row>
    <row r="29">
      <c r="A29" s="4" t="inlineStr">
        <is>
          <t>Restricted stock units released</t>
        </is>
      </c>
      <c r="B29" s="6" t="n">
        <v>5</v>
      </c>
      <c r="D29" s="5" t="n">
        <v>5</v>
      </c>
    </row>
    <row r="30">
      <c r="A30" s="4" t="inlineStr">
        <is>
          <t>Stock-based compensation</t>
        </is>
      </c>
      <c r="B30" s="6" t="n">
        <v>48642</v>
      </c>
      <c r="E30" s="6" t="n">
        <v>48642</v>
      </c>
    </row>
    <row r="31">
      <c r="A31" s="4" t="inlineStr">
        <is>
          <t>Conversion option related to convertible senior notes, net of allocated costs</t>
        </is>
      </c>
      <c r="B31" s="6" t="n">
        <v>67797</v>
      </c>
      <c r="E31" s="6" t="n">
        <v>67797</v>
      </c>
    </row>
    <row r="32">
      <c r="A32" s="4" t="inlineStr">
        <is>
          <t>Other comprehensive income (loss)</t>
        </is>
      </c>
      <c r="B32" s="6" t="n">
        <v>22741</v>
      </c>
      <c r="F32" s="6" t="n">
        <v>22741</v>
      </c>
    </row>
    <row r="33">
      <c r="A33" s="4" t="inlineStr">
        <is>
          <t>Net loss</t>
        </is>
      </c>
      <c r="B33" s="6" t="n">
        <v>-206723</v>
      </c>
      <c r="G33" s="6" t="n">
        <v>-206723</v>
      </c>
    </row>
    <row r="34">
      <c r="A34" s="4" t="inlineStr">
        <is>
          <t>Ending balance (in shares) at Dec. 26, 2020</t>
        </is>
      </c>
      <c r="D34" s="6" t="n">
        <v>201397</v>
      </c>
    </row>
    <row r="35">
      <c r="A35" s="4" t="inlineStr">
        <is>
          <t>Ending balance at Dec. 26, 2020</t>
        </is>
      </c>
      <c r="B35" s="6" t="n">
        <v>426284</v>
      </c>
      <c r="D35" s="5" t="n">
        <v>201</v>
      </c>
      <c r="E35" s="6" t="n">
        <v>1965245</v>
      </c>
      <c r="F35" s="6" t="n">
        <v>-11898</v>
      </c>
      <c r="G35" s="6" t="n">
        <v>-1527264</v>
      </c>
    </row>
    <row r="36">
      <c r="A36" s="3" t="inlineStr">
        <is>
          <t>Increase (Decrease) in Stockholders' Equity [Roll Forward]</t>
        </is>
      </c>
    </row>
    <row r="37">
      <c r="A37" s="4" t="inlineStr">
        <is>
          <t>Stock options exercised (in shares)</t>
        </is>
      </c>
      <c r="D37" s="6" t="n">
        <v>46</v>
      </c>
    </row>
    <row r="38">
      <c r="A38" s="4" t="inlineStr">
        <is>
          <t>Stock options exercised</t>
        </is>
      </c>
      <c r="B38" s="6" t="n">
        <v>332</v>
      </c>
      <c r="E38" s="6" t="n">
        <v>332</v>
      </c>
    </row>
    <row r="39">
      <c r="A39" s="4" t="inlineStr">
        <is>
          <t>ESPP shares issued (in shares)</t>
        </is>
      </c>
      <c r="D39" s="6" t="n">
        <v>2272</v>
      </c>
    </row>
    <row r="40">
      <c r="A40" s="4" t="inlineStr">
        <is>
          <t>ESPP shares issued</t>
        </is>
      </c>
      <c r="B40" s="6" t="n">
        <v>16166</v>
      </c>
      <c r="D40" s="5" t="n">
        <v>2</v>
      </c>
      <c r="E40" s="6" t="n">
        <v>16164</v>
      </c>
    </row>
    <row r="41">
      <c r="A41" s="4" t="inlineStr">
        <is>
          <t>Shares withheld for tax obligations (in shares)</t>
        </is>
      </c>
      <c r="D41" s="6" t="n">
        <v>-808</v>
      </c>
    </row>
    <row r="42">
      <c r="A42" s="4" t="inlineStr">
        <is>
          <t>Shares withheld for tax obligations</t>
        </is>
      </c>
      <c r="B42" s="6" t="n">
        <v>-7178</v>
      </c>
      <c r="E42" s="6" t="n">
        <v>-7178</v>
      </c>
    </row>
    <row r="43">
      <c r="A43" s="4" t="inlineStr">
        <is>
          <t>Restricted stock units released (in shares)</t>
        </is>
      </c>
      <c r="D43" s="6" t="n">
        <v>8474</v>
      </c>
    </row>
    <row r="44">
      <c r="A44" s="4" t="inlineStr">
        <is>
          <t>Restricted stock units released</t>
        </is>
      </c>
      <c r="B44" s="6" t="n">
        <v>8</v>
      </c>
      <c r="D44" s="5" t="n">
        <v>8</v>
      </c>
    </row>
    <row r="45">
      <c r="A45" s="4" t="inlineStr">
        <is>
          <t>Stock-based compensation</t>
        </is>
      </c>
      <c r="B45" s="6" t="n">
        <v>51535</v>
      </c>
      <c r="E45" s="6" t="n">
        <v>51535</v>
      </c>
    </row>
    <row r="46">
      <c r="A46" s="4" t="inlineStr">
        <is>
          <t>Other comprehensive income (loss)</t>
        </is>
      </c>
      <c r="B46" s="6" t="n">
        <v>7402</v>
      </c>
      <c r="F46" s="6" t="n">
        <v>7402</v>
      </c>
    </row>
    <row r="47">
      <c r="A47" s="4" t="inlineStr">
        <is>
          <t>Net loss</t>
        </is>
      </c>
      <c r="B47" s="6" t="n">
        <v>-170778</v>
      </c>
      <c r="G47" s="6" t="n">
        <v>-170778</v>
      </c>
    </row>
    <row r="48">
      <c r="A48" s="4" t="inlineStr">
        <is>
          <t>Ending balance (in shares) at Dec. 25, 2021</t>
        </is>
      </c>
      <c r="D48" s="6" t="n">
        <v>211381</v>
      </c>
    </row>
    <row r="49">
      <c r="A49" s="4" t="inlineStr">
        <is>
          <t>Ending balance at Dec. 25, 2021</t>
        </is>
      </c>
      <c r="B49" s="5" t="n">
        <v>323771</v>
      </c>
      <c r="D49" s="5" t="n">
        <v>211</v>
      </c>
      <c r="E49" s="5" t="n">
        <v>2026098</v>
      </c>
      <c r="F49" s="5" t="n">
        <v>-4496</v>
      </c>
      <c r="G49" s="5" t="n">
        <v>-16980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tails of Selected Balance Sheet Items (Details) - USD ($) $ in Thousands</t>
        </is>
      </c>
      <c r="B1" s="2" t="inlineStr">
        <is>
          <t>Dec. 25, 2021</t>
        </is>
      </c>
      <c r="C1" s="2" t="inlineStr">
        <is>
          <t>Dec. 26, 2020</t>
        </is>
      </c>
    </row>
    <row r="2">
      <c r="A2" s="3" t="inlineStr">
        <is>
          <t>Inventory</t>
        </is>
      </c>
    </row>
    <row r="3">
      <c r="A3" s="4" t="inlineStr">
        <is>
          <t>Raw materials</t>
        </is>
      </c>
      <c r="B3" s="5" t="n">
        <v>39379</v>
      </c>
      <c r="C3" s="5" t="n">
        <v>34693</v>
      </c>
    </row>
    <row r="4">
      <c r="A4" s="4" t="inlineStr">
        <is>
          <t>Work in process</t>
        </is>
      </c>
      <c r="B4" s="6" t="n">
        <v>53924</v>
      </c>
      <c r="C4" s="6" t="n">
        <v>55835</v>
      </c>
    </row>
    <row r="5">
      <c r="A5" s="4" t="inlineStr">
        <is>
          <t>Finished goods</t>
        </is>
      </c>
      <c r="B5" s="6" t="n">
        <v>198064</v>
      </c>
      <c r="C5" s="6" t="n">
        <v>178779</v>
      </c>
    </row>
    <row r="6">
      <c r="A6" s="4" t="inlineStr">
        <is>
          <t>Total</t>
        </is>
      </c>
      <c r="B6" s="6" t="n">
        <v>291367</v>
      </c>
      <c r="C6" s="6" t="n">
        <v>269307</v>
      </c>
    </row>
    <row r="7">
      <c r="A7" s="3" t="inlineStr">
        <is>
          <t>Property, plant and equipment, net:</t>
        </is>
      </c>
    </row>
    <row r="8">
      <c r="A8" s="4" t="inlineStr">
        <is>
          <t>Property, plant and equipment, gross</t>
        </is>
      </c>
      <c r="B8" s="6" t="n">
        <v>475330</v>
      </c>
      <c r="C8" s="6" t="n">
        <v>534389</v>
      </c>
    </row>
    <row r="9">
      <c r="A9" s="4" t="inlineStr">
        <is>
          <t>Less accumulated depreciation and amortization</t>
        </is>
      </c>
      <c r="B9" s="6" t="n">
        <v>-315112</v>
      </c>
      <c r="C9" s="6" t="n">
        <v>-381256</v>
      </c>
    </row>
    <row r="10">
      <c r="A10" s="4" t="inlineStr">
        <is>
          <t>Property, plant and equipment, net</t>
        </is>
      </c>
      <c r="B10" s="6" t="n">
        <v>160218</v>
      </c>
      <c r="C10" s="6" t="n">
        <v>153133</v>
      </c>
    </row>
    <row r="11">
      <c r="A11" s="3" t="inlineStr">
        <is>
          <t>Accrued expenses and other current liabilities</t>
        </is>
      </c>
    </row>
    <row r="12">
      <c r="A12" s="4" t="inlineStr">
        <is>
          <t>Loss contingency related to non-cancelable purchase commitments</t>
        </is>
      </c>
      <c r="B12" s="6" t="n">
        <v>26481</v>
      </c>
      <c r="C12" s="6" t="n">
        <v>18848</v>
      </c>
    </row>
    <row r="13">
      <c r="A13" s="4" t="inlineStr">
        <is>
          <t>Taxes payable</t>
        </is>
      </c>
      <c r="B13" s="6" t="n">
        <v>43308</v>
      </c>
      <c r="C13" s="6" t="n">
        <v>45884</v>
      </c>
    </row>
    <row r="14">
      <c r="A14" s="4" t="inlineStr">
        <is>
          <t>Restructuring accrual</t>
        </is>
      </c>
      <c r="B14" s="6" t="n">
        <v>8610</v>
      </c>
      <c r="C14" s="6" t="n">
        <v>9292</v>
      </c>
    </row>
    <row r="15">
      <c r="A15" s="4" t="inlineStr">
        <is>
          <t>Short-term operating and financing lease liability</t>
        </is>
      </c>
      <c r="B15" s="6" t="n">
        <v>17792</v>
      </c>
      <c r="C15" s="6" t="n">
        <v>16023</v>
      </c>
    </row>
    <row r="16">
      <c r="A16" s="4" t="inlineStr">
        <is>
          <t>Other accrued expenses and other current liabilities</t>
        </is>
      </c>
      <c r="B16" s="6" t="n">
        <v>50838</v>
      </c>
      <c r="C16" s="6" t="n">
        <v>60503</v>
      </c>
    </row>
    <row r="17">
      <c r="A17" s="4" t="inlineStr">
        <is>
          <t>Total accrued expenses and other current liabilities</t>
        </is>
      </c>
      <c r="B17" s="6" t="n">
        <v>147029</v>
      </c>
      <c r="C17" s="6" t="n">
        <v>150550</v>
      </c>
    </row>
    <row r="18">
      <c r="A18" s="4" t="inlineStr">
        <is>
          <t>Computer hardware</t>
        </is>
      </c>
    </row>
    <row r="19">
      <c r="A19" s="3" t="inlineStr">
        <is>
          <t>Property, plant and equipment, net:</t>
        </is>
      </c>
    </row>
    <row r="20">
      <c r="A20" s="4" t="inlineStr">
        <is>
          <t>Property, plant and equipment, gross</t>
        </is>
      </c>
      <c r="B20" s="6" t="n">
        <v>45824</v>
      </c>
      <c r="C20" s="6" t="n">
        <v>34502</v>
      </c>
    </row>
    <row r="21">
      <c r="A21" s="4" t="inlineStr">
        <is>
          <t>Property, plant and equipment, net</t>
        </is>
      </c>
      <c r="B21" s="6" t="n">
        <v>1208</v>
      </c>
      <c r="C21" s="6" t="n">
        <v>0</v>
      </c>
    </row>
    <row r="22">
      <c r="A22" s="4" t="inlineStr">
        <is>
          <t>Computer software</t>
        </is>
      </c>
    </row>
    <row r="23">
      <c r="A23" s="3" t="inlineStr">
        <is>
          <t>Property, plant and equipment, net:</t>
        </is>
      </c>
    </row>
    <row r="24">
      <c r="A24" s="4" t="inlineStr">
        <is>
          <t>Property, plant and equipment, gross</t>
        </is>
      </c>
      <c r="B24" s="6" t="n">
        <v>56820</v>
      </c>
      <c r="C24" s="6" t="n">
        <v>44397</v>
      </c>
    </row>
    <row r="25">
      <c r="A25" s="4" t="inlineStr">
        <is>
          <t>Laboratory and manufacturing equipment</t>
        </is>
      </c>
    </row>
    <row r="26">
      <c r="A26" s="3" t="inlineStr">
        <is>
          <t>Property, plant and equipment, net:</t>
        </is>
      </c>
    </row>
    <row r="27">
      <c r="A27" s="4" t="inlineStr">
        <is>
          <t>Property, plant and equipment, gross</t>
        </is>
      </c>
      <c r="B27" s="6" t="n">
        <v>287875</v>
      </c>
      <c r="C27" s="6" t="n">
        <v>333955</v>
      </c>
    </row>
    <row r="28">
      <c r="A28" s="4" t="inlineStr">
        <is>
          <t>Property, plant and equipment, net</t>
        </is>
      </c>
      <c r="B28" s="6" t="n">
        <v>1973</v>
      </c>
      <c r="C28" s="6" t="n">
        <v>1973</v>
      </c>
    </row>
    <row r="29">
      <c r="A29" s="4" t="inlineStr">
        <is>
          <t>Land and building</t>
        </is>
      </c>
    </row>
    <row r="30">
      <c r="A30" s="3" t="inlineStr">
        <is>
          <t>Property, plant and equipment, net:</t>
        </is>
      </c>
    </row>
    <row r="31">
      <c r="A31" s="4" t="inlineStr">
        <is>
          <t>Property, plant and equipment, gross</t>
        </is>
      </c>
      <c r="B31" s="6" t="n">
        <v>14393</v>
      </c>
      <c r="C31" s="6" t="n">
        <v>12349</v>
      </c>
    </row>
    <row r="32">
      <c r="A32" s="4" t="inlineStr">
        <is>
          <t>Furniture and fixtures</t>
        </is>
      </c>
    </row>
    <row r="33">
      <c r="A33" s="3" t="inlineStr">
        <is>
          <t>Property, plant and equipment, net:</t>
        </is>
      </c>
    </row>
    <row r="34">
      <c r="A34" s="4" t="inlineStr">
        <is>
          <t>Property, plant and equipment, gross</t>
        </is>
      </c>
      <c r="B34" s="6" t="n">
        <v>2164</v>
      </c>
      <c r="C34" s="6" t="n">
        <v>3445</v>
      </c>
    </row>
    <row r="35">
      <c r="A35" s="4" t="inlineStr">
        <is>
          <t>Leasehold and building improvements</t>
        </is>
      </c>
    </row>
    <row r="36">
      <c r="A36" s="3" t="inlineStr">
        <is>
          <t>Property, plant and equipment, net:</t>
        </is>
      </c>
    </row>
    <row r="37">
      <c r="A37" s="4" t="inlineStr">
        <is>
          <t>Property, plant and equipment, gross</t>
        </is>
      </c>
      <c r="B37" s="6" t="n">
        <v>49447</v>
      </c>
      <c r="C37" s="6" t="n">
        <v>66014</v>
      </c>
    </row>
    <row r="38">
      <c r="A38" s="4" t="inlineStr">
        <is>
          <t>Property, plant and equipment, net</t>
        </is>
      </c>
      <c r="B38" s="6" t="n">
        <v>2333</v>
      </c>
      <c r="C38" s="6" t="n">
        <v>2512</v>
      </c>
    </row>
    <row r="39">
      <c r="A39" s="4" t="inlineStr">
        <is>
          <t>Construction in progress</t>
        </is>
      </c>
    </row>
    <row r="40">
      <c r="A40" s="3" t="inlineStr">
        <is>
          <t>Property, plant and equipment, net:</t>
        </is>
      </c>
    </row>
    <row r="41">
      <c r="A41" s="4" t="inlineStr">
        <is>
          <t>Property, plant and equipment, gross</t>
        </is>
      </c>
      <c r="B41" s="5" t="n">
        <v>18807</v>
      </c>
      <c r="C41" s="5" t="n">
        <v>397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lance Sheet Details - Narrative (Details) - USD ($) $ in Thousands</t>
        </is>
      </c>
      <c r="B1" s="2" t="inlineStr">
        <is>
          <t>12 Months Ended</t>
        </is>
      </c>
    </row>
    <row r="2">
      <c r="B2" s="2" t="inlineStr">
        <is>
          <t>Dec. 25, 2021</t>
        </is>
      </c>
      <c r="C2" s="2" t="inlineStr">
        <is>
          <t>Dec. 26, 2020</t>
        </is>
      </c>
      <c r="D2" s="2" t="inlineStr">
        <is>
          <t>Dec. 28, 2019</t>
        </is>
      </c>
    </row>
    <row r="3">
      <c r="A3" s="3" t="inlineStr">
        <is>
          <t>Property, Plant and Equipment [Line Items]</t>
        </is>
      </c>
    </row>
    <row r="4">
      <c r="A4" s="4" t="inlineStr">
        <is>
          <t>Property, plant and equipment, gross</t>
        </is>
      </c>
      <c r="B4" s="5" t="n">
        <v>475330</v>
      </c>
      <c r="C4" s="5" t="n">
        <v>534389</v>
      </c>
    </row>
    <row r="5">
      <c r="A5" s="4" t="inlineStr">
        <is>
          <t>Property, plant and equipment, net</t>
        </is>
      </c>
      <c r="B5" s="6" t="n">
        <v>160218</v>
      </c>
      <c r="C5" s="6" t="n">
        <v>153133</v>
      </c>
    </row>
    <row r="6">
      <c r="A6" s="4" t="inlineStr">
        <is>
          <t>Depreciation expense</t>
        </is>
      </c>
      <c r="B6" s="6" t="n">
        <v>47100</v>
      </c>
      <c r="C6" s="6" t="n">
        <v>52300</v>
      </c>
      <c r="D6" s="5" t="n">
        <v>60000</v>
      </c>
    </row>
    <row r="7">
      <c r="A7" s="4" t="inlineStr">
        <is>
          <t>License Agreement Terms</t>
        </is>
      </c>
    </row>
    <row r="8">
      <c r="A8" s="3" t="inlineStr">
        <is>
          <t>Property, Plant and Equipment [Line Items]</t>
        </is>
      </c>
    </row>
    <row r="9">
      <c r="A9" s="4" t="inlineStr">
        <is>
          <t>Depreciation expense</t>
        </is>
      </c>
      <c r="B9" s="6" t="n">
        <v>6700</v>
      </c>
    </row>
    <row r="10">
      <c r="A10" s="4" t="inlineStr">
        <is>
          <t>Enterprise Resource Planning</t>
        </is>
      </c>
    </row>
    <row r="11">
      <c r="A11" s="3" t="inlineStr">
        <is>
          <t>Property, Plant and Equipment [Line Items]</t>
        </is>
      </c>
    </row>
    <row r="12">
      <c r="A12" s="4" t="inlineStr">
        <is>
          <t>Property, plant and equipment, gross</t>
        </is>
      </c>
      <c r="B12" s="6" t="n">
        <v>25900</v>
      </c>
      <c r="C12" s="6" t="n">
        <v>25400</v>
      </c>
    </row>
    <row r="13">
      <c r="A13" s="4" t="inlineStr">
        <is>
          <t>Property, plant and equipment, net</t>
        </is>
      </c>
      <c r="B13" s="6" t="n">
        <v>8900</v>
      </c>
      <c r="C13" s="6" t="n">
        <v>10800</v>
      </c>
    </row>
    <row r="14">
      <c r="A14" s="4" t="inlineStr">
        <is>
          <t>Amortization of capitalized costs</t>
        </is>
      </c>
      <c r="B14" s="6" t="n">
        <v>2800</v>
      </c>
      <c r="C14" s="6" t="n">
        <v>2600</v>
      </c>
      <c r="D14" s="5" t="n">
        <v>2400</v>
      </c>
    </row>
    <row r="15">
      <c r="A15" s="4" t="inlineStr">
        <is>
          <t>Enterprise Resource Planning | License</t>
        </is>
      </c>
    </row>
    <row r="16">
      <c r="A16" s="3" t="inlineStr">
        <is>
          <t>Property, Plant and Equipment [Line Items]</t>
        </is>
      </c>
    </row>
    <row r="17">
      <c r="A17" s="4" t="inlineStr">
        <is>
          <t>Property, plant and equipment, gross</t>
        </is>
      </c>
      <c r="B17" s="6" t="n">
        <v>20900</v>
      </c>
      <c r="C17" s="6" t="n">
        <v>17000</v>
      </c>
    </row>
    <row r="18">
      <c r="A18" s="4" t="inlineStr">
        <is>
          <t>Property, plant and equipment, net</t>
        </is>
      </c>
      <c r="B18" s="5" t="n">
        <v>9200</v>
      </c>
      <c r="C18" s="5" t="n">
        <v>1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Related Costs - Narrative (Details) - USD ($) $ in Thousands</t>
        </is>
      </c>
      <c r="B1" s="2" t="inlineStr">
        <is>
          <t>3 Months Ended</t>
        </is>
      </c>
      <c r="C1" s="2" t="inlineStr">
        <is>
          <t>12 Months Ended</t>
        </is>
      </c>
    </row>
    <row r="2">
      <c r="B2" s="2" t="inlineStr">
        <is>
          <t>Dec. 25, 2021</t>
        </is>
      </c>
      <c r="C2" s="2" t="inlineStr">
        <is>
          <t>Dec. 25, 2021</t>
        </is>
      </c>
      <c r="D2" s="2" t="inlineStr">
        <is>
          <t>Dec. 26, 2020</t>
        </is>
      </c>
      <c r="E2" s="2" t="inlineStr">
        <is>
          <t>Dec. 28, 2019</t>
        </is>
      </c>
    </row>
    <row r="3">
      <c r="A3" s="3" t="inlineStr">
        <is>
          <t>Restructuring Cost and Reserve [Line Items]</t>
        </is>
      </c>
    </row>
    <row r="4">
      <c r="A4" s="4" t="inlineStr">
        <is>
          <t>Restructuring charges</t>
        </is>
      </c>
      <c r="C4" s="5" t="n">
        <v>14777</v>
      </c>
      <c r="D4" s="5" t="n">
        <v>28732</v>
      </c>
    </row>
    <row r="5">
      <c r="A5" s="4" t="inlineStr">
        <is>
          <t>Restructuring liability</t>
        </is>
      </c>
      <c r="B5" s="5" t="n">
        <v>8882</v>
      </c>
      <c r="C5" s="6" t="n">
        <v>8882</v>
      </c>
      <c r="D5" s="5" t="n">
        <v>10471</v>
      </c>
      <c r="E5" s="5" t="n">
        <v>29403</v>
      </c>
    </row>
    <row r="6">
      <c r="A6" s="4" t="inlineStr">
        <is>
          <t>2021 Restructuring Plan</t>
        </is>
      </c>
    </row>
    <row r="7">
      <c r="A7" s="3" t="inlineStr">
        <is>
          <t>Restructuring Cost and Reserve [Line Items]</t>
        </is>
      </c>
    </row>
    <row r="8">
      <c r="A8" s="4" t="inlineStr">
        <is>
          <t>Restructuring charges</t>
        </is>
      </c>
      <c r="B8" s="6" t="n">
        <v>8500</v>
      </c>
    </row>
    <row r="9">
      <c r="A9" s="4" t="inlineStr">
        <is>
          <t>Restructuring liability</t>
        </is>
      </c>
      <c r="B9" s="6" t="n">
        <v>7700</v>
      </c>
      <c r="C9" s="6" t="n">
        <v>7700</v>
      </c>
    </row>
    <row r="10">
      <c r="A10" s="4" t="inlineStr">
        <is>
          <t>2021 Restructuring Plan | Minimum</t>
        </is>
      </c>
    </row>
    <row r="11">
      <c r="A11" s="3" t="inlineStr">
        <is>
          <t>Restructuring Cost and Reserve [Line Items]</t>
        </is>
      </c>
    </row>
    <row r="12">
      <c r="A12" s="4" t="inlineStr">
        <is>
          <t>Restructuring ranging cost</t>
        </is>
      </c>
      <c r="B12" s="6" t="n">
        <v>10000</v>
      </c>
      <c r="C12" s="6" t="n">
        <v>10000</v>
      </c>
    </row>
    <row r="13">
      <c r="A13" s="4" t="inlineStr">
        <is>
          <t>2021 Restructuring Plan | Maximum</t>
        </is>
      </c>
    </row>
    <row r="14">
      <c r="A14" s="3" t="inlineStr">
        <is>
          <t>Restructuring Cost and Reserve [Line Items]</t>
        </is>
      </c>
    </row>
    <row r="15">
      <c r="A15" s="4" t="inlineStr">
        <is>
          <t>Restructuring ranging cost</t>
        </is>
      </c>
      <c r="B15" s="6" t="n">
        <v>12000</v>
      </c>
      <c r="C15" s="6" t="n">
        <v>12000</v>
      </c>
    </row>
    <row r="16">
      <c r="A16" s="4" t="inlineStr">
        <is>
          <t>Other Restructuring | Coriant</t>
        </is>
      </c>
    </row>
    <row r="17">
      <c r="A17" s="3" t="inlineStr">
        <is>
          <t>Restructuring Cost and Reserve [Line Items]</t>
        </is>
      </c>
    </row>
    <row r="18">
      <c r="A18" s="4" t="inlineStr">
        <is>
          <t>Restructuring liability</t>
        </is>
      </c>
      <c r="B18" s="5" t="n">
        <v>1200</v>
      </c>
      <c r="C18" s="5" t="n">
        <v>12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osts - Restructuring and Other Related Costs (Details) - USD ($) $ in Thousands</t>
        </is>
      </c>
      <c r="B1" s="2" t="inlineStr">
        <is>
          <t>12 Months Ended</t>
        </is>
      </c>
    </row>
    <row r="2">
      <c r="B2" s="2" t="inlineStr">
        <is>
          <t>Dec. 25, 2021</t>
        </is>
      </c>
      <c r="C2" s="2" t="inlineStr">
        <is>
          <t>Dec. 26, 2020</t>
        </is>
      </c>
      <c r="D2" s="2" t="inlineStr">
        <is>
          <t>Dec. 28, 2019</t>
        </is>
      </c>
    </row>
    <row r="3">
      <c r="A3" s="3" t="inlineStr">
        <is>
          <t>Restructuring Cost and Reserve [Line Items]</t>
        </is>
      </c>
    </row>
    <row r="4">
      <c r="A4" s="4" t="inlineStr">
        <is>
          <t>Total</t>
        </is>
      </c>
      <c r="B4" s="5" t="n">
        <v>14777</v>
      </c>
      <c r="C4" s="5" t="n">
        <v>28732</v>
      </c>
    </row>
    <row r="5">
      <c r="A5" s="4" t="inlineStr">
        <is>
          <t>Cost of Revenue</t>
        </is>
      </c>
    </row>
    <row r="6">
      <c r="A6" s="3" t="inlineStr">
        <is>
          <t>Restructuring Cost and Reserve [Line Items]</t>
        </is>
      </c>
    </row>
    <row r="7">
      <c r="A7" s="4" t="inlineStr">
        <is>
          <t>Severance and related expenses</t>
        </is>
      </c>
      <c r="B7" s="6" t="n">
        <v>335</v>
      </c>
      <c r="C7" s="6" t="n">
        <v>4042</v>
      </c>
      <c r="D7" s="5" t="n">
        <v>26576</v>
      </c>
    </row>
    <row r="8">
      <c r="A8" s="4" t="inlineStr">
        <is>
          <t>Lease related impairment charges</t>
        </is>
      </c>
      <c r="B8" s="6" t="n">
        <v>0</v>
      </c>
      <c r="C8" s="6" t="n">
        <v>88</v>
      </c>
      <c r="D8" s="6" t="n">
        <v>1158</v>
      </c>
    </row>
    <row r="9">
      <c r="A9" s="4" t="inlineStr">
        <is>
          <t>Asset impairment</t>
        </is>
      </c>
      <c r="B9" s="6" t="n">
        <v>0</v>
      </c>
      <c r="C9" s="6" t="n">
        <v>14</v>
      </c>
      <c r="D9" s="6" t="n">
        <v>2201</v>
      </c>
    </row>
    <row r="10">
      <c r="A10" s="4" t="inlineStr">
        <is>
          <t>Others</t>
        </is>
      </c>
      <c r="B10" s="6" t="n">
        <v>1196</v>
      </c>
      <c r="C10" s="6" t="n">
        <v>2</v>
      </c>
      <c r="D10" s="6" t="n">
        <v>0</v>
      </c>
    </row>
    <row r="11">
      <c r="A11" s="4" t="inlineStr">
        <is>
          <t>Total</t>
        </is>
      </c>
      <c r="B11" s="6" t="n">
        <v>1531</v>
      </c>
      <c r="C11" s="6" t="n">
        <v>4146</v>
      </c>
      <c r="D11" s="6" t="n">
        <v>29935</v>
      </c>
    </row>
    <row r="12">
      <c r="A12" s="4" t="inlineStr">
        <is>
          <t>Operating Expenses</t>
        </is>
      </c>
    </row>
    <row r="13">
      <c r="A13" s="3" t="inlineStr">
        <is>
          <t>Restructuring Cost and Reserve [Line Items]</t>
        </is>
      </c>
    </row>
    <row r="14">
      <c r="A14" s="4" t="inlineStr">
        <is>
          <t>Severance and related expenses</t>
        </is>
      </c>
      <c r="B14" s="6" t="n">
        <v>4615</v>
      </c>
      <c r="C14" s="6" t="n">
        <v>14054</v>
      </c>
      <c r="D14" s="6" t="n">
        <v>25303</v>
      </c>
    </row>
    <row r="15">
      <c r="A15" s="4" t="inlineStr">
        <is>
          <t>Lease related impairment charges</t>
        </is>
      </c>
      <c r="B15" s="6" t="n">
        <v>6340</v>
      </c>
      <c r="C15" s="6" t="n">
        <v>9851</v>
      </c>
      <c r="D15" s="6" t="n">
        <v>14703</v>
      </c>
    </row>
    <row r="16">
      <c r="A16" s="4" t="inlineStr">
        <is>
          <t>Asset impairment</t>
        </is>
      </c>
      <c r="B16" s="6" t="n">
        <v>1746</v>
      </c>
      <c r="C16" s="6" t="n">
        <v>468</v>
      </c>
      <c r="D16" s="6" t="n">
        <v>7</v>
      </c>
    </row>
    <row r="17">
      <c r="A17" s="4" t="inlineStr">
        <is>
          <t>Others</t>
        </is>
      </c>
      <c r="B17" s="6" t="n">
        <v>545</v>
      </c>
      <c r="C17" s="6" t="n">
        <v>213</v>
      </c>
      <c r="D17" s="6" t="n">
        <v>838</v>
      </c>
    </row>
    <row r="18">
      <c r="A18" s="4" t="inlineStr">
        <is>
          <t>Total</t>
        </is>
      </c>
      <c r="B18" s="5" t="n">
        <v>13246</v>
      </c>
      <c r="C18" s="5" t="n">
        <v>24586</v>
      </c>
      <c r="D18" s="5" t="n">
        <v>408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osts - Schedule of Restructuring Reserve by Type of Cost (Details) - USD ($) $ in Thousands</t>
        </is>
      </c>
      <c r="B1" s="2" t="inlineStr">
        <is>
          <t>12 Months Ended</t>
        </is>
      </c>
    </row>
    <row r="2">
      <c r="B2" s="2" t="inlineStr">
        <is>
          <t>Dec. 25, 2021</t>
        </is>
      </c>
      <c r="C2" s="2" t="inlineStr">
        <is>
          <t>Dec. 26, 2020</t>
        </is>
      </c>
    </row>
    <row r="3">
      <c r="A3" s="3" t="inlineStr">
        <is>
          <t>Restructuring Reserve [Roll Forward]</t>
        </is>
      </c>
    </row>
    <row r="4">
      <c r="A4" s="4" t="inlineStr">
        <is>
          <t>Beginning balance</t>
        </is>
      </c>
      <c r="B4" s="5" t="n">
        <v>10471</v>
      </c>
      <c r="C4" s="5" t="n">
        <v>29403</v>
      </c>
    </row>
    <row r="5">
      <c r="A5" s="4" t="inlineStr">
        <is>
          <t>Charges</t>
        </is>
      </c>
      <c r="B5" s="6" t="n">
        <v>14777</v>
      </c>
      <c r="C5" s="6" t="n">
        <v>28732</v>
      </c>
    </row>
    <row r="6">
      <c r="A6" s="4" t="inlineStr">
        <is>
          <t>Cash payments</t>
        </is>
      </c>
      <c r="B6" s="6" t="n">
        <v>-9561</v>
      </c>
      <c r="C6" s="6" t="n">
        <v>-42195</v>
      </c>
    </row>
    <row r="7">
      <c r="A7" s="4" t="inlineStr">
        <is>
          <t>Non-cash Settlements and Other</t>
        </is>
      </c>
      <c r="B7" s="6" t="n">
        <v>-6805</v>
      </c>
      <c r="C7" s="6" t="n">
        <v>-5469</v>
      </c>
    </row>
    <row r="8">
      <c r="A8" s="4" t="inlineStr">
        <is>
          <t>Ending balance</t>
        </is>
      </c>
      <c r="B8" s="6" t="n">
        <v>8882</v>
      </c>
      <c r="C8" s="6" t="n">
        <v>10471</v>
      </c>
    </row>
    <row r="9">
      <c r="A9" s="4" t="inlineStr">
        <is>
          <t>Severance and related expenses</t>
        </is>
      </c>
    </row>
    <row r="10">
      <c r="A10" s="3" t="inlineStr">
        <is>
          <t>Restructuring Reserve [Roll Forward]</t>
        </is>
      </c>
    </row>
    <row r="11">
      <c r="A11" s="4" t="inlineStr">
        <is>
          <t>Beginning balance</t>
        </is>
      </c>
      <c r="B11" s="6" t="n">
        <v>10241</v>
      </c>
      <c r="C11" s="6" t="n">
        <v>28565</v>
      </c>
    </row>
    <row r="12">
      <c r="A12" s="4" t="inlineStr">
        <is>
          <t>Charges</t>
        </is>
      </c>
      <c r="B12" s="6" t="n">
        <v>4951</v>
      </c>
      <c r="C12" s="6" t="n">
        <v>18096</v>
      </c>
    </row>
    <row r="13">
      <c r="A13" s="4" t="inlineStr">
        <is>
          <t>Cash payments</t>
        </is>
      </c>
      <c r="B13" s="6" t="n">
        <v>-7091</v>
      </c>
      <c r="C13" s="6" t="n">
        <v>-36346</v>
      </c>
    </row>
    <row r="14">
      <c r="A14" s="4" t="inlineStr">
        <is>
          <t>Non-cash Settlements and Other</t>
        </is>
      </c>
      <c r="B14" s="6" t="n">
        <v>-565</v>
      </c>
      <c r="C14" s="6" t="n">
        <v>-74</v>
      </c>
    </row>
    <row r="15">
      <c r="A15" s="4" t="inlineStr">
        <is>
          <t>Ending balance</t>
        </is>
      </c>
      <c r="B15" s="6" t="n">
        <v>7536</v>
      </c>
      <c r="C15" s="6" t="n">
        <v>10241</v>
      </c>
    </row>
    <row r="16">
      <c r="A16" s="4" t="inlineStr">
        <is>
          <t>Lease related impairment charges</t>
        </is>
      </c>
    </row>
    <row r="17">
      <c r="A17" s="3" t="inlineStr">
        <is>
          <t>Restructuring Reserve [Roll Forward]</t>
        </is>
      </c>
    </row>
    <row r="18">
      <c r="A18" s="4" t="inlineStr">
        <is>
          <t>Beginning balance</t>
        </is>
      </c>
      <c r="B18" s="6" t="n">
        <v>0</v>
      </c>
      <c r="C18" s="6" t="n">
        <v>0</v>
      </c>
    </row>
    <row r="19">
      <c r="A19" s="4" t="inlineStr">
        <is>
          <t>Charges</t>
        </is>
      </c>
      <c r="B19" s="6" t="n">
        <v>6340</v>
      </c>
      <c r="C19" s="6" t="n">
        <v>9939</v>
      </c>
    </row>
    <row r="20">
      <c r="A20" s="4" t="inlineStr">
        <is>
          <t>Cash payments</t>
        </is>
      </c>
      <c r="B20" s="6" t="n">
        <v>-2089</v>
      </c>
      <c r="C20" s="6" t="n">
        <v>-5102</v>
      </c>
    </row>
    <row r="21">
      <c r="A21" s="4" t="inlineStr">
        <is>
          <t>Non-cash Settlements and Other</t>
        </is>
      </c>
      <c r="B21" s="6" t="n">
        <v>-4251</v>
      </c>
      <c r="C21" s="6" t="n">
        <v>-4837</v>
      </c>
    </row>
    <row r="22">
      <c r="A22" s="4" t="inlineStr">
        <is>
          <t>Ending balance</t>
        </is>
      </c>
      <c r="B22" s="6" t="n">
        <v>0</v>
      </c>
      <c r="C22" s="6" t="n">
        <v>0</v>
      </c>
    </row>
    <row r="23">
      <c r="A23" s="4" t="inlineStr">
        <is>
          <t>Asset impairment</t>
        </is>
      </c>
    </row>
    <row r="24">
      <c r="A24" s="3" t="inlineStr">
        <is>
          <t>Restructuring Reserve [Roll Forward]</t>
        </is>
      </c>
    </row>
    <row r="25">
      <c r="A25" s="4" t="inlineStr">
        <is>
          <t>Beginning balance</t>
        </is>
      </c>
      <c r="B25" s="6" t="n">
        <v>0</v>
      </c>
      <c r="C25" s="6" t="n">
        <v>0</v>
      </c>
    </row>
    <row r="26">
      <c r="A26" s="4" t="inlineStr">
        <is>
          <t>Charges</t>
        </is>
      </c>
      <c r="B26" s="6" t="n">
        <v>1746</v>
      </c>
      <c r="C26" s="6" t="n">
        <v>482</v>
      </c>
    </row>
    <row r="27">
      <c r="A27" s="4" t="inlineStr">
        <is>
          <t>Cash payments</t>
        </is>
      </c>
      <c r="B27" s="6" t="n">
        <v>0</v>
      </c>
      <c r="C27" s="6" t="n">
        <v>-28</v>
      </c>
    </row>
    <row r="28">
      <c r="A28" s="4" t="inlineStr">
        <is>
          <t>Non-cash Settlements and Other</t>
        </is>
      </c>
      <c r="B28" s="6" t="n">
        <v>-1746</v>
      </c>
      <c r="C28" s="6" t="n">
        <v>-454</v>
      </c>
    </row>
    <row r="29">
      <c r="A29" s="4" t="inlineStr">
        <is>
          <t>Ending balance</t>
        </is>
      </c>
      <c r="B29" s="6" t="n">
        <v>0</v>
      </c>
      <c r="C29" s="6" t="n">
        <v>0</v>
      </c>
    </row>
    <row r="30">
      <c r="A30" s="4" t="inlineStr">
        <is>
          <t>Others</t>
        </is>
      </c>
    </row>
    <row r="31">
      <c r="A31" s="3" t="inlineStr">
        <is>
          <t>Restructuring Reserve [Roll Forward]</t>
        </is>
      </c>
    </row>
    <row r="32">
      <c r="A32" s="4" t="inlineStr">
        <is>
          <t>Beginning balance</t>
        </is>
      </c>
      <c r="B32" s="6" t="n">
        <v>230</v>
      </c>
      <c r="C32" s="6" t="n">
        <v>838</v>
      </c>
    </row>
    <row r="33">
      <c r="A33" s="4" t="inlineStr">
        <is>
          <t>Charges</t>
        </is>
      </c>
      <c r="B33" s="6" t="n">
        <v>1740</v>
      </c>
      <c r="C33" s="6" t="n">
        <v>215</v>
      </c>
    </row>
    <row r="34">
      <c r="A34" s="4" t="inlineStr">
        <is>
          <t>Cash payments</t>
        </is>
      </c>
      <c r="B34" s="6" t="n">
        <v>-381</v>
      </c>
      <c r="C34" s="6" t="n">
        <v>-719</v>
      </c>
    </row>
    <row r="35">
      <c r="A35" s="4" t="inlineStr">
        <is>
          <t>Non-cash Settlements and Other</t>
        </is>
      </c>
      <c r="B35" s="6" t="n">
        <v>-243</v>
      </c>
      <c r="C35" s="6" t="n">
        <v>-104</v>
      </c>
    </row>
    <row r="36">
      <c r="A36" s="4" t="inlineStr">
        <is>
          <t>Ending balance</t>
        </is>
      </c>
      <c r="B36" s="5" t="n">
        <v>1346</v>
      </c>
      <c r="C36" s="5" t="n">
        <v>2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25, 2021</t>
        </is>
      </c>
      <c r="C2" s="2" t="inlineStr">
        <is>
          <t>Dec. 26, 2020</t>
        </is>
      </c>
      <c r="D2" s="2" t="inlineStr">
        <is>
          <t>Dec. 28, 2019</t>
        </is>
      </c>
    </row>
    <row r="3">
      <c r="A3" s="3" t="inlineStr">
        <is>
          <t>AOCI Attributable to Parent, Net of Tax:</t>
        </is>
      </c>
    </row>
    <row r="4">
      <c r="A4" s="4" t="inlineStr">
        <is>
          <t>Beginning balance</t>
        </is>
      </c>
      <c r="B4" s="5" t="n">
        <v>426284</v>
      </c>
      <c r="C4" s="5" t="n">
        <v>386535</v>
      </c>
      <c r="D4" s="5" t="n">
        <v>703821</v>
      </c>
    </row>
    <row r="5">
      <c r="A5" s="4" t="inlineStr">
        <is>
          <t>Other comprehensive income (loss) before reclassifications</t>
        </is>
      </c>
      <c r="B5" s="6" t="n">
        <v>4019</v>
      </c>
      <c r="C5" s="6" t="n">
        <v>20857</v>
      </c>
      <c r="D5" s="6" t="n">
        <v>-10977</v>
      </c>
    </row>
    <row r="6">
      <c r="A6" s="4" t="inlineStr">
        <is>
          <t>Amounts reclassified from accumulated other comprehensive income</t>
        </is>
      </c>
      <c r="B6" s="6" t="n">
        <v>3383</v>
      </c>
      <c r="C6" s="6" t="n">
        <v>1884</v>
      </c>
      <c r="D6" s="6" t="n">
        <v>1638</v>
      </c>
    </row>
    <row r="7">
      <c r="A7" s="4" t="inlineStr">
        <is>
          <t>Net change in accumulated other comprehensive income (loss)</t>
        </is>
      </c>
      <c r="B7" s="6" t="n">
        <v>7402</v>
      </c>
      <c r="C7" s="6" t="n">
        <v>22741</v>
      </c>
      <c r="D7" s="6" t="n">
        <v>-9339</v>
      </c>
    </row>
    <row r="8">
      <c r="A8" s="4" t="inlineStr">
        <is>
          <t>Ending balance</t>
        </is>
      </c>
      <c r="B8" s="6" t="n">
        <v>323771</v>
      </c>
      <c r="C8" s="6" t="n">
        <v>426284</v>
      </c>
      <c r="D8" s="6" t="n">
        <v>386535</v>
      </c>
    </row>
    <row r="9">
      <c r="A9" s="4" t="inlineStr">
        <is>
          <t>Accumulated Other Comprehensive Income (Loss)</t>
        </is>
      </c>
    </row>
    <row r="10">
      <c r="A10" s="3" t="inlineStr">
        <is>
          <t>AOCI Attributable to Parent, Net of Tax:</t>
        </is>
      </c>
    </row>
    <row r="11">
      <c r="A11" s="4" t="inlineStr">
        <is>
          <t>Beginning balance</t>
        </is>
      </c>
      <c r="B11" s="6" t="n">
        <v>-11898</v>
      </c>
      <c r="C11" s="6" t="n">
        <v>-34639</v>
      </c>
      <c r="D11" s="6" t="n">
        <v>-25300</v>
      </c>
    </row>
    <row r="12">
      <c r="A12" s="4" t="inlineStr">
        <is>
          <t>Net change in accumulated other comprehensive income (loss)</t>
        </is>
      </c>
      <c r="B12" s="6" t="n">
        <v>7402</v>
      </c>
      <c r="C12" s="6" t="n">
        <v>22741</v>
      </c>
      <c r="D12" s="6" t="n">
        <v>-9339</v>
      </c>
    </row>
    <row r="13">
      <c r="A13" s="4" t="inlineStr">
        <is>
          <t>Ending balance</t>
        </is>
      </c>
      <c r="B13" s="6" t="n">
        <v>-4496</v>
      </c>
      <c r="C13" s="6" t="n">
        <v>-11898</v>
      </c>
      <c r="D13" s="6" t="n">
        <v>-34639</v>
      </c>
    </row>
    <row r="14">
      <c r="A14" s="4" t="inlineStr">
        <is>
          <t>Unrealized Gain (Loss) on Available-for-Sale Securities</t>
        </is>
      </c>
    </row>
    <row r="15">
      <c r="A15" s="3" t="inlineStr">
        <is>
          <t>AOCI Attributable to Parent, Net of Tax:</t>
        </is>
      </c>
    </row>
    <row r="16">
      <c r="A16" s="4" t="inlineStr">
        <is>
          <t>Beginning balance</t>
        </is>
      </c>
      <c r="B16" s="6" t="n">
        <v>0</v>
      </c>
      <c r="C16" s="6" t="n">
        <v>0</v>
      </c>
      <c r="D16" s="6" t="n">
        <v>-91</v>
      </c>
    </row>
    <row r="17">
      <c r="A17" s="4" t="inlineStr">
        <is>
          <t>Other comprehensive income (loss) before reclassifications</t>
        </is>
      </c>
      <c r="B17" s="6" t="n">
        <v>0</v>
      </c>
      <c r="C17" s="6" t="n">
        <v>0</v>
      </c>
      <c r="D17" s="6" t="n">
        <v>91</v>
      </c>
    </row>
    <row r="18">
      <c r="A18" s="4" t="inlineStr">
        <is>
          <t>Amounts reclassified from accumulated other comprehensive income</t>
        </is>
      </c>
      <c r="B18" s="6" t="n">
        <v>0</v>
      </c>
      <c r="C18" s="6" t="n">
        <v>0</v>
      </c>
      <c r="D18" s="6" t="n">
        <v>0</v>
      </c>
    </row>
    <row r="19">
      <c r="A19" s="4" t="inlineStr">
        <is>
          <t>Net change in accumulated other comprehensive income (loss)</t>
        </is>
      </c>
      <c r="B19" s="6" t="n">
        <v>0</v>
      </c>
      <c r="C19" s="6" t="n">
        <v>0</v>
      </c>
      <c r="D19" s="6" t="n">
        <v>91</v>
      </c>
    </row>
    <row r="20">
      <c r="A20" s="4" t="inlineStr">
        <is>
          <t>Ending balance</t>
        </is>
      </c>
      <c r="B20" s="6" t="n">
        <v>0</v>
      </c>
      <c r="C20" s="6" t="n">
        <v>0</v>
      </c>
      <c r="D20" s="6" t="n">
        <v>0</v>
      </c>
    </row>
    <row r="21">
      <c r="A21" s="4" t="inlineStr">
        <is>
          <t>Foreign Currency Translation</t>
        </is>
      </c>
    </row>
    <row r="22">
      <c r="A22" s="3" t="inlineStr">
        <is>
          <t>AOCI Attributable to Parent, Net of Tax:</t>
        </is>
      </c>
    </row>
    <row r="23">
      <c r="A23" s="4" t="inlineStr">
        <is>
          <t>Beginning balance</t>
        </is>
      </c>
      <c r="B23" s="6" t="n">
        <v>732</v>
      </c>
      <c r="C23" s="6" t="n">
        <v>-28308</v>
      </c>
      <c r="D23" s="6" t="n">
        <v>-18932</v>
      </c>
    </row>
    <row r="24">
      <c r="A24" s="4" t="inlineStr">
        <is>
          <t>Other comprehensive income (loss) before reclassifications</t>
        </is>
      </c>
      <c r="B24" s="6" t="n">
        <v>-8561</v>
      </c>
      <c r="C24" s="6" t="n">
        <v>29040</v>
      </c>
      <c r="D24" s="6" t="n">
        <v>-9376</v>
      </c>
    </row>
    <row r="25">
      <c r="A25" s="4" t="inlineStr">
        <is>
          <t>Amounts reclassified from accumulated other comprehensive income</t>
        </is>
      </c>
      <c r="B25" s="6" t="n">
        <v>0</v>
      </c>
      <c r="C25" s="6" t="n">
        <v>0</v>
      </c>
      <c r="D25" s="6" t="n">
        <v>0</v>
      </c>
    </row>
    <row r="26">
      <c r="A26" s="4" t="inlineStr">
        <is>
          <t>Net change in accumulated other comprehensive income (loss)</t>
        </is>
      </c>
      <c r="B26" s="6" t="n">
        <v>-8561</v>
      </c>
      <c r="C26" s="6" t="n">
        <v>29040</v>
      </c>
      <c r="D26" s="6" t="n">
        <v>-9376</v>
      </c>
    </row>
    <row r="27">
      <c r="A27" s="4" t="inlineStr">
        <is>
          <t>Ending balance</t>
        </is>
      </c>
      <c r="B27" s="6" t="n">
        <v>-7829</v>
      </c>
      <c r="C27" s="6" t="n">
        <v>732</v>
      </c>
      <c r="D27" s="6" t="n">
        <v>-28308</v>
      </c>
    </row>
    <row r="28">
      <c r="A28" s="4" t="inlineStr">
        <is>
          <t>Actuarial Gain (Loss) on Pension</t>
        </is>
      </c>
    </row>
    <row r="29">
      <c r="A29" s="3" t="inlineStr">
        <is>
          <t>AOCI Attributable to Parent, Net of Tax:</t>
        </is>
      </c>
    </row>
    <row r="30">
      <c r="A30" s="4" t="inlineStr">
        <is>
          <t>Beginning balance</t>
        </is>
      </c>
      <c r="B30" s="6" t="n">
        <v>-11666</v>
      </c>
      <c r="C30" s="6" t="n">
        <v>-5367</v>
      </c>
      <c r="D30" s="6" t="n">
        <v>-5313</v>
      </c>
    </row>
    <row r="31">
      <c r="A31" s="4" t="inlineStr">
        <is>
          <t>Other comprehensive income (loss) before reclassifications</t>
        </is>
      </c>
      <c r="B31" s="6" t="n">
        <v>12580</v>
      </c>
      <c r="C31" s="6" t="n">
        <v>-8183</v>
      </c>
      <c r="D31" s="6" t="n">
        <v>-1692</v>
      </c>
    </row>
    <row r="32">
      <c r="A32" s="4" t="inlineStr">
        <is>
          <t>Amounts reclassified from accumulated other comprehensive income</t>
        </is>
      </c>
      <c r="B32" s="6" t="n">
        <v>3383</v>
      </c>
      <c r="C32" s="6" t="n">
        <v>1884</v>
      </c>
      <c r="D32" s="6" t="n">
        <v>1638</v>
      </c>
    </row>
    <row r="33">
      <c r="A33" s="4" t="inlineStr">
        <is>
          <t>Net change in accumulated other comprehensive income (loss)</t>
        </is>
      </c>
      <c r="B33" s="6" t="n">
        <v>15963</v>
      </c>
      <c r="C33" s="6" t="n">
        <v>-6299</v>
      </c>
      <c r="D33" s="6" t="n">
        <v>-54</v>
      </c>
    </row>
    <row r="34">
      <c r="A34" s="4" t="inlineStr">
        <is>
          <t>Ending balance</t>
        </is>
      </c>
      <c r="B34" s="6" t="n">
        <v>4297</v>
      </c>
      <c r="C34" s="6" t="n">
        <v>-11666</v>
      </c>
      <c r="D34" s="6" t="n">
        <v>-5367</v>
      </c>
    </row>
    <row r="35">
      <c r="A35" s="4" t="inlineStr">
        <is>
          <t>Accumulated Tax Effect</t>
        </is>
      </c>
    </row>
    <row r="36">
      <c r="A36" s="3" t="inlineStr">
        <is>
          <t>AOCI Attributable to Parent, Net of Tax:</t>
        </is>
      </c>
    </row>
    <row r="37">
      <c r="A37" s="4" t="inlineStr">
        <is>
          <t>Beginning balance</t>
        </is>
      </c>
      <c r="B37" s="6" t="n">
        <v>-964</v>
      </c>
      <c r="C37" s="6" t="n">
        <v>-964</v>
      </c>
      <c r="D37" s="6" t="n">
        <v>-964</v>
      </c>
    </row>
    <row r="38">
      <c r="A38" s="4" t="inlineStr">
        <is>
          <t>Other comprehensive income (loss) before reclassifications</t>
        </is>
      </c>
      <c r="B38" s="6" t="n">
        <v>0</v>
      </c>
      <c r="C38" s="6" t="n">
        <v>0</v>
      </c>
      <c r="D38" s="6" t="n">
        <v>0</v>
      </c>
    </row>
    <row r="39">
      <c r="A39" s="4" t="inlineStr">
        <is>
          <t>Amounts reclassified from accumulated other comprehensive income</t>
        </is>
      </c>
      <c r="B39" s="6" t="n">
        <v>0</v>
      </c>
      <c r="C39" s="6" t="n">
        <v>0</v>
      </c>
      <c r="D39" s="6" t="n">
        <v>0</v>
      </c>
    </row>
    <row r="40">
      <c r="A40" s="4" t="inlineStr">
        <is>
          <t>Net change in accumulated other comprehensive income (loss)</t>
        </is>
      </c>
      <c r="B40" s="6" t="n">
        <v>0</v>
      </c>
      <c r="C40" s="6" t="n">
        <v>0</v>
      </c>
      <c r="D40" s="6" t="n">
        <v>0</v>
      </c>
    </row>
    <row r="41">
      <c r="A41" s="4" t="inlineStr">
        <is>
          <t>Ending balance</t>
        </is>
      </c>
      <c r="B41" s="5" t="n">
        <v>-964</v>
      </c>
      <c r="C41" s="5" t="n">
        <v>-964</v>
      </c>
      <c r="D41" s="5" t="n">
        <v>-9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sic and Diluted Net Loss Per Common Share - Narrative (Details) - USD ($)</t>
        </is>
      </c>
      <c r="B1" s="2" t="inlineStr">
        <is>
          <t>Dec. 25, 2021</t>
        </is>
      </c>
      <c r="C1" s="2" t="inlineStr">
        <is>
          <t>Sep. 28, 2019</t>
        </is>
      </c>
    </row>
    <row r="2">
      <c r="A2" s="4" t="inlineStr">
        <is>
          <t>2.125% Convertible Senior Notes Due September 1, 2024</t>
        </is>
      </c>
    </row>
    <row r="3">
      <c r="A3" s="3" t="inlineStr">
        <is>
          <t>Debt Instrument [Line Items]</t>
        </is>
      </c>
    </row>
    <row r="4">
      <c r="A4" s="4" t="inlineStr">
        <is>
          <t>Unpaid Principal Balance</t>
        </is>
      </c>
      <c r="B4" s="5" t="n">
        <v>402500000</v>
      </c>
      <c r="C4" s="5" t="n">
        <v>1000</v>
      </c>
    </row>
    <row r="5">
      <c r="A5" s="4" t="inlineStr">
        <is>
          <t>Contractual Interest Rates</t>
        </is>
      </c>
      <c r="B5" s="4" t="inlineStr">
        <is>
          <t>2.125%</t>
        </is>
      </c>
    </row>
    <row r="6">
      <c r="A6" s="4" t="inlineStr">
        <is>
          <t>Convertible Senior Notes, 2.5%, Due March 1, 2027 | Senior Notes</t>
        </is>
      </c>
    </row>
    <row r="7">
      <c r="A7" s="3" t="inlineStr">
        <is>
          <t>Debt Instrument [Line Items]</t>
        </is>
      </c>
    </row>
    <row r="8">
      <c r="A8" s="4" t="inlineStr">
        <is>
          <t>Unpaid Principal Balance</t>
        </is>
      </c>
      <c r="B8" s="5" t="n">
        <v>200000000</v>
      </c>
    </row>
    <row r="9">
      <c r="A9" s="4" t="inlineStr">
        <is>
          <t>Contractual Interest Rates</t>
        </is>
      </c>
      <c r="B9" s="4" t="inlineStr">
        <is>
          <t>2.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Net Loss Per Common Share - Computation of Net Income (Loss) Per Common Share Basic and Diluted (Detail) - USD ($) $ / shares in Units, shares in Thousands, $ in Thousand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Earnings Per Share [Abstract]</t>
        </is>
      </c>
    </row>
    <row r="4">
      <c r="A4" s="4" t="inlineStr">
        <is>
          <t>Net loss</t>
        </is>
      </c>
      <c r="B4" s="5" t="n">
        <v>-33068</v>
      </c>
      <c r="C4" s="5" t="n">
        <v>-53794</v>
      </c>
      <c r="D4" s="5" t="n">
        <v>-35594</v>
      </c>
      <c r="E4" s="5" t="n">
        <v>-48322</v>
      </c>
      <c r="F4" s="5" t="n">
        <v>-9924</v>
      </c>
      <c r="G4" s="5" t="n">
        <v>-35896</v>
      </c>
      <c r="H4" s="5" t="n">
        <v>-61635</v>
      </c>
      <c r="I4" s="5" t="n">
        <v>-99268</v>
      </c>
      <c r="J4" s="5" t="n">
        <v>-170778</v>
      </c>
      <c r="K4" s="5" t="n">
        <v>-206723</v>
      </c>
      <c r="L4" s="5" t="n">
        <v>-386618</v>
      </c>
    </row>
    <row r="5">
      <c r="A5" s="4" t="inlineStr">
        <is>
          <t>Weighted average common shares outstanding - basic and diluted (in shares)</t>
        </is>
      </c>
      <c r="J5" s="6" t="n">
        <v>207377</v>
      </c>
      <c r="K5" s="6" t="n">
        <v>188216</v>
      </c>
      <c r="L5" s="6" t="n">
        <v>178984</v>
      </c>
    </row>
    <row r="6">
      <c r="A6" s="4" t="inlineStr">
        <is>
          <t>Net loss per common share - basic and diluted (in dollars per share)</t>
        </is>
      </c>
      <c r="J6" s="8" t="n">
        <v>-0.82</v>
      </c>
      <c r="K6" s="8" t="n">
        <v>-1.1</v>
      </c>
      <c r="L6" s="8" t="n">
        <v>-2.16</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Antidilutive Shares Excluded from Computation of Diluted Net Income (Loss) Per Share (Detail) - shares shares in Thousands</t>
        </is>
      </c>
      <c r="B1" s="2" t="inlineStr">
        <is>
          <t>12 Months Ended</t>
        </is>
      </c>
    </row>
    <row r="2">
      <c r="B2" s="2" t="inlineStr">
        <is>
          <t>Dec. 25, 2021</t>
        </is>
      </c>
      <c r="C2" s="2" t="inlineStr">
        <is>
          <t>Dec. 26, 2020</t>
        </is>
      </c>
      <c r="D2" s="2" t="inlineStr">
        <is>
          <t>Dec. 28, 2019</t>
        </is>
      </c>
    </row>
    <row r="3">
      <c r="A3" s="3" t="inlineStr">
        <is>
          <t>Antidilutive Securities Excluded from Computation of Earnings Per Share [Line Items]</t>
        </is>
      </c>
    </row>
    <row r="4">
      <c r="A4" s="4" t="inlineStr">
        <is>
          <t>Anti-dilutive securities (in shares)</t>
        </is>
      </c>
      <c r="B4" s="6" t="n">
        <v>16768</v>
      </c>
      <c r="C4" s="6" t="n">
        <v>19779</v>
      </c>
      <c r="D4" s="6" t="n">
        <v>15607</v>
      </c>
    </row>
    <row r="5">
      <c r="A5" s="4" t="inlineStr">
        <is>
          <t>Stock options outstanding</t>
        </is>
      </c>
    </row>
    <row r="6">
      <c r="A6" s="3" t="inlineStr">
        <is>
          <t>Antidilutive Securities Excluded from Computation of Earnings Per Share [Line Items]</t>
        </is>
      </c>
    </row>
    <row r="7">
      <c r="A7" s="4" t="inlineStr">
        <is>
          <t>Anti-dilutive securities (in shares)</t>
        </is>
      </c>
      <c r="B7" s="6" t="n">
        <v>0</v>
      </c>
      <c r="C7" s="6" t="n">
        <v>451</v>
      </c>
      <c r="D7" s="6" t="n">
        <v>873</v>
      </c>
    </row>
    <row r="8">
      <c r="A8" s="4" t="inlineStr">
        <is>
          <t>Restricted stock units</t>
        </is>
      </c>
    </row>
    <row r="9">
      <c r="A9" s="3" t="inlineStr">
        <is>
          <t>Antidilutive Securities Excluded from Computation of Earnings Per Share [Line Items]</t>
        </is>
      </c>
    </row>
    <row r="10">
      <c r="A10" s="4" t="inlineStr">
        <is>
          <t>Anti-dilutive securities (in shares)</t>
        </is>
      </c>
      <c r="B10" s="6" t="n">
        <v>12860</v>
      </c>
      <c r="C10" s="6" t="n">
        <v>13947</v>
      </c>
      <c r="D10" s="6" t="n">
        <v>11776</v>
      </c>
    </row>
    <row r="11">
      <c r="A11" s="4" t="inlineStr">
        <is>
          <t>Performance stock units</t>
        </is>
      </c>
    </row>
    <row r="12">
      <c r="A12" s="3" t="inlineStr">
        <is>
          <t>Antidilutive Securities Excluded from Computation of Earnings Per Share [Line Items]</t>
        </is>
      </c>
    </row>
    <row r="13">
      <c r="A13" s="4" t="inlineStr">
        <is>
          <t>Anti-dilutive securities (in shares)</t>
        </is>
      </c>
      <c r="B13" s="6" t="n">
        <v>2751</v>
      </c>
      <c r="C13" s="6" t="n">
        <v>3668</v>
      </c>
      <c r="D13" s="6" t="n">
        <v>2389</v>
      </c>
    </row>
    <row r="14">
      <c r="A14" s="4" t="inlineStr">
        <is>
          <t>Employee stock purchase plan shares</t>
        </is>
      </c>
    </row>
    <row r="15">
      <c r="A15" s="3" t="inlineStr">
        <is>
          <t>Antidilutive Securities Excluded from Computation of Earnings Per Share [Line Items]</t>
        </is>
      </c>
    </row>
    <row r="16">
      <c r="A16" s="4" t="inlineStr">
        <is>
          <t>Anti-dilutive securities (in shares)</t>
        </is>
      </c>
      <c r="B16" s="6" t="n">
        <v>1157</v>
      </c>
      <c r="C16" s="6" t="n">
        <v>1713</v>
      </c>
      <c r="D16" s="6" t="n">
        <v>5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omponents of Convertible Senior Notes (Details) - USD ($) $ in Thousands</t>
        </is>
      </c>
      <c r="B1" s="2" t="inlineStr">
        <is>
          <t>Dec. 25, 2021</t>
        </is>
      </c>
      <c r="C1" s="2" t="inlineStr">
        <is>
          <t>Sep. 24, 2021</t>
        </is>
      </c>
      <c r="D1" s="2" t="inlineStr">
        <is>
          <t>Dec. 26, 2020</t>
        </is>
      </c>
      <c r="E1" s="2" t="inlineStr">
        <is>
          <t>Sep. 26, 2020</t>
        </is>
      </c>
      <c r="F1" s="2" t="inlineStr">
        <is>
          <t>Mar. 31, 2019</t>
        </is>
      </c>
    </row>
    <row r="2">
      <c r="A2" s="3" t="inlineStr">
        <is>
          <t>Debt Instrument [Line Items]</t>
        </is>
      </c>
    </row>
    <row r="3">
      <c r="A3" s="4" t="inlineStr">
        <is>
          <t>Current</t>
        </is>
      </c>
      <c r="B3" s="5" t="n">
        <v>500</v>
      </c>
      <c r="D3" s="5" t="n">
        <v>102000</v>
      </c>
    </row>
    <row r="4">
      <c r="A4" s="4" t="inlineStr">
        <is>
          <t>Long-term debt, net</t>
        </is>
      </c>
      <c r="B4" s="6" t="n">
        <v>476789</v>
      </c>
      <c r="D4" s="6" t="n">
        <v>445996</v>
      </c>
    </row>
    <row r="5">
      <c r="A5" s="4" t="inlineStr">
        <is>
          <t>Unpaid Principal Balance</t>
        </is>
      </c>
      <c r="B5" s="6" t="n">
        <v>610300</v>
      </c>
      <c r="D5" s="6" t="n">
        <v>712500</v>
      </c>
    </row>
    <row r="6">
      <c r="A6" s="4" t="inlineStr">
        <is>
          <t>Line of Credit | Revolving Credit Facility</t>
        </is>
      </c>
    </row>
    <row r="7">
      <c r="A7" s="3" t="inlineStr">
        <is>
          <t>Debt Instrument [Line Items]</t>
        </is>
      </c>
    </row>
    <row r="8">
      <c r="A8" s="4" t="inlineStr">
        <is>
          <t>Current</t>
        </is>
      </c>
      <c r="B8" s="6" t="n">
        <v>0</v>
      </c>
      <c r="D8" s="6" t="n">
        <v>77000</v>
      </c>
    </row>
    <row r="9">
      <c r="A9" s="4" t="inlineStr">
        <is>
          <t>Long-term debt, net</t>
        </is>
      </c>
      <c r="B9" s="6" t="n">
        <v>0</v>
      </c>
      <c r="D9" s="6" t="n">
        <v>0</v>
      </c>
    </row>
    <row r="10">
      <c r="A10" s="4" t="inlineStr">
        <is>
          <t>Unpaid Principal Balance</t>
        </is>
      </c>
      <c r="B10" s="5" t="n">
        <v>0</v>
      </c>
      <c r="D10" s="5" t="n">
        <v>77000</v>
      </c>
    </row>
    <row r="11">
      <c r="A11" s="4" t="inlineStr">
        <is>
          <t>Line of Credit | Revolving Credit Facility | Minimum</t>
        </is>
      </c>
    </row>
    <row r="12">
      <c r="A12" s="3" t="inlineStr">
        <is>
          <t>Debt Instrument [Line Items]</t>
        </is>
      </c>
    </row>
    <row r="13">
      <c r="A13" s="4" t="inlineStr">
        <is>
          <t>Contractual Interest Rates</t>
        </is>
      </c>
      <c r="B13" s="4" t="inlineStr">
        <is>
          <t>1.375%</t>
        </is>
      </c>
      <c r="D13" s="4" t="inlineStr">
        <is>
          <t>1.375%</t>
        </is>
      </c>
    </row>
    <row r="14">
      <c r="A14" s="4" t="inlineStr">
        <is>
          <t>Line of Credit | Revolving Credit Facility | Maximum</t>
        </is>
      </c>
    </row>
    <row r="15">
      <c r="A15" s="3" t="inlineStr">
        <is>
          <t>Debt Instrument [Line Items]</t>
        </is>
      </c>
    </row>
    <row r="16">
      <c r="A16" s="4" t="inlineStr">
        <is>
          <t>Contractual Interest Rates</t>
        </is>
      </c>
      <c r="B16" s="4" t="inlineStr">
        <is>
          <t>2.50%</t>
        </is>
      </c>
      <c r="D16" s="4" t="inlineStr">
        <is>
          <t>2.50%</t>
        </is>
      </c>
    </row>
    <row r="17">
      <c r="A17" s="4" t="inlineStr">
        <is>
          <t>Line of Credit | Finance Assistance Agreement</t>
        </is>
      </c>
    </row>
    <row r="18">
      <c r="A18" s="3" t="inlineStr">
        <is>
          <t>Debt Instrument [Line Items]</t>
        </is>
      </c>
    </row>
    <row r="19">
      <c r="A19" s="4" t="inlineStr">
        <is>
          <t>Current</t>
        </is>
      </c>
      <c r="D19" s="5" t="n">
        <v>24600</v>
      </c>
    </row>
    <row r="20">
      <c r="A20" s="4" t="inlineStr">
        <is>
          <t>Long-term debt, net</t>
        </is>
      </c>
      <c r="D20" s="4" t="inlineStr">
        <is>
          <t xml:space="preserve"> </t>
        </is>
      </c>
    </row>
    <row r="21">
      <c r="A21" s="4" t="inlineStr">
        <is>
          <t>Unpaid Principal Balance</t>
        </is>
      </c>
      <c r="D21" s="5" t="n">
        <v>24600</v>
      </c>
    </row>
    <row r="22">
      <c r="A22" s="4" t="inlineStr">
        <is>
          <t>Contractual Interest Rates</t>
        </is>
      </c>
      <c r="D22" s="4" t="inlineStr">
        <is>
          <t>3.00%</t>
        </is>
      </c>
    </row>
    <row r="23">
      <c r="A23" s="4" t="inlineStr">
        <is>
          <t>Mortgages</t>
        </is>
      </c>
    </row>
    <row r="24">
      <c r="A24" s="3" t="inlineStr">
        <is>
          <t>Debt Instrument [Line Items]</t>
        </is>
      </c>
    </row>
    <row r="25">
      <c r="A25" s="4" t="inlineStr">
        <is>
          <t>Current</t>
        </is>
      </c>
      <c r="B25" s="5" t="n">
        <v>500</v>
      </c>
      <c r="D25" s="5" t="n">
        <v>400</v>
      </c>
    </row>
    <row r="26">
      <c r="A26" s="4" t="inlineStr">
        <is>
          <t>Long-term debt, net</t>
        </is>
      </c>
      <c r="B26" s="6" t="n">
        <v>7300</v>
      </c>
      <c r="D26" s="6" t="n">
        <v>7800</v>
      </c>
    </row>
    <row r="27">
      <c r="A27" s="4" t="inlineStr">
        <is>
          <t>Unpaid Principal Balance</t>
        </is>
      </c>
      <c r="B27" s="5" t="n">
        <v>7800</v>
      </c>
      <c r="D27" s="5" t="n">
        <v>8400</v>
      </c>
    </row>
    <row r="28">
      <c r="A28" s="4" t="inlineStr">
        <is>
          <t>Contractual Interest Rates</t>
        </is>
      </c>
      <c r="B28" s="4" t="inlineStr">
        <is>
          <t>5.25%</t>
        </is>
      </c>
      <c r="C28" s="4" t="inlineStr">
        <is>
          <t>3.80%</t>
        </is>
      </c>
      <c r="D28" s="4" t="inlineStr">
        <is>
          <t>5.25%</t>
        </is>
      </c>
      <c r="E28" s="4" t="inlineStr">
        <is>
          <t>5.25%</t>
        </is>
      </c>
      <c r="F28" s="4" t="inlineStr">
        <is>
          <t>5.25%</t>
        </is>
      </c>
    </row>
    <row r="29">
      <c r="A29" s="4" t="inlineStr">
        <is>
          <t>2.125% Convertible Senior Notes Due September 1, 2024</t>
        </is>
      </c>
    </row>
    <row r="30">
      <c r="A30" s="3" t="inlineStr">
        <is>
          <t>Debt Instrument [Line Items]</t>
        </is>
      </c>
    </row>
    <row r="31">
      <c r="A31" s="4" t="inlineStr">
        <is>
          <t>Contractual Interest Rates</t>
        </is>
      </c>
      <c r="B31" s="4" t="inlineStr">
        <is>
          <t>2.125%</t>
        </is>
      </c>
    </row>
    <row r="32">
      <c r="A32" s="4" t="inlineStr">
        <is>
          <t>2.125% Convertible Senior Notes Due September 1, 2024 | Convertible Senior Notes</t>
        </is>
      </c>
    </row>
    <row r="33">
      <c r="A33" s="3" t="inlineStr">
        <is>
          <t>Debt Instrument [Line Items]</t>
        </is>
      </c>
    </row>
    <row r="34">
      <c r="A34" s="4" t="inlineStr">
        <is>
          <t>Current</t>
        </is>
      </c>
      <c r="B34" s="5" t="n">
        <v>0</v>
      </c>
      <c r="D34" s="5" t="n">
        <v>0</v>
      </c>
    </row>
    <row r="35">
      <c r="A35" s="4" t="inlineStr">
        <is>
          <t>Long-term debt, net</t>
        </is>
      </c>
      <c r="B35" s="6" t="n">
        <v>329200</v>
      </c>
      <c r="D35" s="6" t="n">
        <v>306400</v>
      </c>
    </row>
    <row r="36">
      <c r="A36" s="4" t="inlineStr">
        <is>
          <t>Unpaid Principal Balance</t>
        </is>
      </c>
      <c r="B36" s="5" t="n">
        <v>402500</v>
      </c>
      <c r="D36" s="5" t="n">
        <v>402500</v>
      </c>
    </row>
    <row r="37">
      <c r="A37" s="4" t="inlineStr">
        <is>
          <t>Contractual Interest Rates</t>
        </is>
      </c>
      <c r="B37" s="4" t="inlineStr">
        <is>
          <t>2.125%</t>
        </is>
      </c>
      <c r="D37" s="4" t="inlineStr">
        <is>
          <t>2.125%</t>
        </is>
      </c>
    </row>
    <row r="38">
      <c r="A38" s="4" t="inlineStr">
        <is>
          <t>Convertible Senior Notes, 2.5%, Due March 1, 2027 | Convertible Senior Notes</t>
        </is>
      </c>
    </row>
    <row r="39">
      <c r="A39" s="3" t="inlineStr">
        <is>
          <t>Debt Instrument [Line Items]</t>
        </is>
      </c>
    </row>
    <row r="40">
      <c r="A40" s="4" t="inlineStr">
        <is>
          <t>Current</t>
        </is>
      </c>
      <c r="B40" s="5" t="n">
        <v>0</v>
      </c>
      <c r="D40" s="5" t="n">
        <v>0</v>
      </c>
    </row>
    <row r="41">
      <c r="A41" s="4" t="inlineStr">
        <is>
          <t>Long-term debt, net</t>
        </is>
      </c>
      <c r="B41" s="6" t="n">
        <v>140300</v>
      </c>
      <c r="D41" s="6" t="n">
        <v>131800</v>
      </c>
    </row>
    <row r="42">
      <c r="A42" s="4" t="inlineStr">
        <is>
          <t>Unpaid Principal Balance</t>
        </is>
      </c>
      <c r="B42" s="5" t="n">
        <v>200000</v>
      </c>
      <c r="D42" s="5" t="n">
        <v>200000</v>
      </c>
    </row>
    <row r="43">
      <c r="A43" s="4" t="inlineStr">
        <is>
          <t>Contractual Interest Rates</t>
        </is>
      </c>
      <c r="B43" s="4" t="inlineStr">
        <is>
          <t>2.50%</t>
        </is>
      </c>
      <c r="D43" s="4" t="inlineStr">
        <is>
          <t>2.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25, 2021</t>
        </is>
      </c>
      <c r="E2" s="2" t="inlineStr">
        <is>
          <t>Dec. 26, 2020</t>
        </is>
      </c>
      <c r="G2" s="2" t="inlineStr">
        <is>
          <t>Dec. 28, 2019</t>
        </is>
      </c>
    </row>
    <row r="3">
      <c r="A3" s="3" t="inlineStr">
        <is>
          <t>Cash Flows from Operating Activities:</t>
        </is>
      </c>
    </row>
    <row r="4">
      <c r="A4" s="4" t="inlineStr">
        <is>
          <t>Net loss</t>
        </is>
      </c>
      <c r="C4" s="5" t="n">
        <v>-170778</v>
      </c>
      <c r="E4" s="5" t="n">
        <v>-206723</v>
      </c>
      <c r="G4" s="5" t="n">
        <v>-386618</v>
      </c>
    </row>
    <row r="5">
      <c r="A5" s="3" t="inlineStr">
        <is>
          <t>Adjustments to reconcile net loss to net cash used in operating activities:</t>
        </is>
      </c>
    </row>
    <row r="6">
      <c r="A6" s="4" t="inlineStr">
        <is>
          <t>Depreciation and amortization</t>
        </is>
      </c>
      <c r="C6" s="6" t="n">
        <v>83583</v>
      </c>
      <c r="E6" s="6" t="n">
        <v>100140</v>
      </c>
      <c r="G6" s="6" t="n">
        <v>119824</v>
      </c>
    </row>
    <row r="7">
      <c r="A7" s="4" t="inlineStr">
        <is>
          <t>Non-cash restructuring charges and other related costs</t>
        </is>
      </c>
      <c r="C7" s="6" t="n">
        <v>6805</v>
      </c>
      <c r="E7" s="6" t="n">
        <v>5471</v>
      </c>
      <c r="G7" s="6" t="n">
        <v>13937</v>
      </c>
    </row>
    <row r="8">
      <c r="A8" s="4" t="inlineStr">
        <is>
          <t>Amortization of debt discount and issuance costs</t>
        </is>
      </c>
      <c r="C8" s="6" t="n">
        <v>32455</v>
      </c>
      <c r="E8" s="6" t="n">
        <v>28115</v>
      </c>
      <c r="G8" s="6" t="n">
        <v>19162</v>
      </c>
    </row>
    <row r="9">
      <c r="A9" s="4" t="inlineStr">
        <is>
          <t>Operating lease expense</t>
        </is>
      </c>
      <c r="C9" s="6" t="n">
        <v>14993</v>
      </c>
      <c r="E9" s="6" t="n">
        <v>18556</v>
      </c>
      <c r="G9" s="6" t="n">
        <v>31141</v>
      </c>
    </row>
    <row r="10">
      <c r="A10" s="4" t="inlineStr">
        <is>
          <t>Stock-based compensation expense</t>
        </is>
      </c>
      <c r="C10" s="6" t="n">
        <v>51812</v>
      </c>
      <c r="E10" s="6" t="n">
        <v>49461</v>
      </c>
      <c r="G10" s="6" t="n">
        <v>43294</v>
      </c>
    </row>
    <row r="11">
      <c r="A11" s="4" t="inlineStr">
        <is>
          <t>Other, net</t>
        </is>
      </c>
      <c r="C11" s="6" t="n">
        <v>4147</v>
      </c>
      <c r="E11" s="6" t="n">
        <v>4438</v>
      </c>
      <c r="G11" s="6" t="n">
        <v>178</v>
      </c>
    </row>
    <row r="12">
      <c r="A12" s="3" t="inlineStr">
        <is>
          <t>Changes in assets and liabilities:</t>
        </is>
      </c>
    </row>
    <row r="13">
      <c r="A13" s="4" t="inlineStr">
        <is>
          <t>Accounts receivable</t>
        </is>
      </c>
      <c r="C13" s="6" t="n">
        <v>-45783</v>
      </c>
      <c r="E13" s="6" t="n">
        <v>32150</v>
      </c>
      <c r="G13" s="6" t="n">
        <v>-35395</v>
      </c>
    </row>
    <row r="14">
      <c r="A14" s="4" t="inlineStr">
        <is>
          <t>Inventory</t>
        </is>
      </c>
      <c r="C14" s="6" t="n">
        <v>-28022</v>
      </c>
      <c r="E14" s="6" t="n">
        <v>71424</v>
      </c>
      <c r="G14" s="6" t="n">
        <v>-42840</v>
      </c>
    </row>
    <row r="15">
      <c r="A15" s="4" t="inlineStr">
        <is>
          <t>Prepaid expenses and other current assets</t>
        </is>
      </c>
      <c r="C15" s="6" t="n">
        <v>-424</v>
      </c>
      <c r="E15" s="6" t="n">
        <v>-36127</v>
      </c>
      <c r="G15" s="6" t="n">
        <v>-93621</v>
      </c>
    </row>
    <row r="16">
      <c r="A16" s="4" t="inlineStr">
        <is>
          <t>Accounts payable</t>
        </is>
      </c>
      <c r="C16" s="6" t="n">
        <v>32304</v>
      </c>
      <c r="E16" s="6" t="n">
        <v>-93411</v>
      </c>
      <c r="G16" s="6" t="n">
        <v>83272</v>
      </c>
    </row>
    <row r="17">
      <c r="A17" s="4" t="inlineStr">
        <is>
          <t>Accrued expenses and other current liabilities</t>
        </is>
      </c>
      <c r="C17" s="6" t="n">
        <v>39283</v>
      </c>
      <c r="E17" s="6" t="n">
        <v>-107704</v>
      </c>
      <c r="G17" s="6" t="n">
        <v>54658</v>
      </c>
    </row>
    <row r="18">
      <c r="A18" s="4" t="inlineStr">
        <is>
          <t>Deferred revenue</t>
        </is>
      </c>
      <c r="C18" s="6" t="n">
        <v>7753</v>
      </c>
      <c r="E18" s="6" t="n">
        <v>21910</v>
      </c>
      <c r="G18" s="6" t="n">
        <v>25658</v>
      </c>
    </row>
    <row r="19">
      <c r="A19" s="4" t="inlineStr">
        <is>
          <t>Net cash provided by (used in) operating activities</t>
        </is>
      </c>
      <c r="C19" s="6" t="n">
        <v>28128</v>
      </c>
      <c r="E19" s="6" t="n">
        <v>-112300</v>
      </c>
      <c r="G19" s="6" t="n">
        <v>-167350</v>
      </c>
    </row>
    <row r="20">
      <c r="A20" s="3" t="inlineStr">
        <is>
          <t>Cash Flows from Investing Activities:</t>
        </is>
      </c>
    </row>
    <row r="21">
      <c r="A21" s="4" t="inlineStr">
        <is>
          <t>Proceeds from sales of available-for-sale investments</t>
        </is>
      </c>
      <c r="C21" s="6" t="n">
        <v>0</v>
      </c>
      <c r="E21" s="6" t="n">
        <v>0</v>
      </c>
      <c r="G21" s="6" t="n">
        <v>1499</v>
      </c>
    </row>
    <row r="22">
      <c r="A22" s="4" t="inlineStr">
        <is>
          <t>Proceeds from maturities of investments</t>
        </is>
      </c>
      <c r="C22" s="6" t="n">
        <v>0</v>
      </c>
      <c r="E22" s="6" t="n">
        <v>0</v>
      </c>
      <c r="G22" s="6" t="n">
        <v>25085</v>
      </c>
    </row>
    <row r="23">
      <c r="A23" s="4" t="inlineStr">
        <is>
          <t>Acquisition of business, net of cash acquired</t>
        </is>
      </c>
      <c r="C23" s="6" t="n">
        <v>0</v>
      </c>
      <c r="E23" s="6" t="n">
        <v>0</v>
      </c>
      <c r="G23" s="6" t="n">
        <v>-10000</v>
      </c>
    </row>
    <row r="24">
      <c r="A24" s="4" t="inlineStr">
        <is>
          <t>Proceeds from sale of non-marketable equity investments</t>
        </is>
      </c>
      <c r="C24" s="6" t="n">
        <v>0</v>
      </c>
      <c r="E24" s="6" t="n">
        <v>0</v>
      </c>
      <c r="G24" s="6" t="n">
        <v>1009</v>
      </c>
    </row>
    <row r="25">
      <c r="A25" s="4" t="inlineStr">
        <is>
          <t>Purchase of property and equipment, net</t>
        </is>
      </c>
      <c r="C25" s="6" t="n">
        <v>-41379</v>
      </c>
      <c r="E25" s="6" t="n">
        <v>-39009</v>
      </c>
      <c r="G25" s="6" t="n">
        <v>-30202</v>
      </c>
    </row>
    <row r="26">
      <c r="A26" s="4" t="inlineStr">
        <is>
          <t>Net cash used in investing activities</t>
        </is>
      </c>
      <c r="C26" s="6" t="n">
        <v>-41379</v>
      </c>
      <c r="E26" s="6" t="n">
        <v>-39009</v>
      </c>
      <c r="G26" s="6" t="n">
        <v>-12609</v>
      </c>
    </row>
    <row r="27">
      <c r="A27" s="3" t="inlineStr">
        <is>
          <t>Cash Flows from Financing Activities:</t>
        </is>
      </c>
    </row>
    <row r="28">
      <c r="A28" s="4" t="inlineStr">
        <is>
          <t>Proceeds from issuance of common stock from at-the-market equity offering, net of issuance costs of $3,380</t>
        </is>
      </c>
      <c r="C28" s="6" t="n">
        <v>0</v>
      </c>
      <c r="E28" s="6" t="n">
        <v>92916</v>
      </c>
      <c r="G28" s="6" t="n">
        <v>0</v>
      </c>
    </row>
    <row r="29">
      <c r="A29" s="4" t="inlineStr">
        <is>
          <t>Proceeds from issuance of 2027 Notes</t>
        </is>
      </c>
      <c r="C29" s="6" t="n">
        <v>0</v>
      </c>
      <c r="E29" s="6" t="n">
        <v>194500</v>
      </c>
      <c r="G29" s="6" t="n">
        <v>0</v>
      </c>
    </row>
    <row r="30">
      <c r="A30" s="4" t="inlineStr">
        <is>
          <t>Proceeds from mortgage payable</t>
        </is>
      </c>
      <c r="C30" s="6" t="n">
        <v>0</v>
      </c>
      <c r="E30" s="6" t="n">
        <v>0</v>
      </c>
      <c r="G30" s="6" t="n">
        <v>8584</v>
      </c>
    </row>
    <row r="31">
      <c r="A31" s="4" t="inlineStr">
        <is>
          <t>Proceeds from short-term borrowings</t>
        </is>
      </c>
      <c r="C31" s="6" t="n">
        <v>0</v>
      </c>
      <c r="E31" s="6" t="n">
        <v>0</v>
      </c>
      <c r="G31" s="6" t="n">
        <v>24310</v>
      </c>
    </row>
    <row r="32">
      <c r="A32" s="4" t="inlineStr">
        <is>
          <t>Proceeds from revolving line of credit</t>
        </is>
      </c>
      <c r="C32" s="6" t="n">
        <v>0</v>
      </c>
      <c r="E32" s="6" t="n">
        <v>55000</v>
      </c>
      <c r="G32" s="6" t="n">
        <v>48125</v>
      </c>
    </row>
    <row r="33">
      <c r="A33" s="4" t="inlineStr">
        <is>
          <t>Repayment of third-party manufacturing funding</t>
        </is>
      </c>
      <c r="C33" s="6" t="n">
        <v>-24610</v>
      </c>
      <c r="E33" s="6" t="n">
        <v>-5346</v>
      </c>
      <c r="G33" s="6" t="n">
        <v>0</v>
      </c>
    </row>
    <row r="34">
      <c r="A34" s="4" t="inlineStr">
        <is>
          <t>Repayment of revolving line of credit</t>
        </is>
      </c>
      <c r="C34" s="6" t="n">
        <v>-77000</v>
      </c>
      <c r="E34" s="6" t="n">
        <v>-8000</v>
      </c>
      <c r="G34" s="6" t="n">
        <v>-20000</v>
      </c>
    </row>
    <row r="35">
      <c r="A35" s="4" t="inlineStr">
        <is>
          <t>Repayment of mortgage payable</t>
        </is>
      </c>
      <c r="C35" s="6" t="n">
        <v>-350</v>
      </c>
      <c r="E35" s="6" t="n">
        <v>-233</v>
      </c>
      <c r="G35" s="6" t="n">
        <v>-300</v>
      </c>
    </row>
    <row r="36">
      <c r="A36" s="4" t="inlineStr">
        <is>
          <t>Payment of debt issuance cost</t>
        </is>
      </c>
      <c r="C36" s="6" t="n">
        <v>0</v>
      </c>
      <c r="E36" s="6" t="n">
        <v>-2455</v>
      </c>
      <c r="G36" s="6" t="n">
        <v>-273</v>
      </c>
    </row>
    <row r="37">
      <c r="A37" s="4" t="inlineStr">
        <is>
          <t>Principal payments on financing lease obligations</t>
        </is>
      </c>
      <c r="C37" s="6" t="n">
        <v>-1631</v>
      </c>
      <c r="E37" s="6" t="n">
        <v>-1587</v>
      </c>
      <c r="G37" s="6" t="n">
        <v>-163</v>
      </c>
    </row>
    <row r="38">
      <c r="A38" s="4" t="inlineStr">
        <is>
          <t>Payment of term license obligation</t>
        </is>
      </c>
      <c r="C38" s="6" t="n">
        <v>-7272</v>
      </c>
      <c r="E38" s="6" t="n">
        <v>-5692</v>
      </c>
      <c r="G38" s="6" t="n">
        <v>0</v>
      </c>
    </row>
    <row r="39">
      <c r="A39" s="4" t="inlineStr">
        <is>
          <t>Proceeds from issuance of common stock</t>
        </is>
      </c>
      <c r="C39" s="6" t="n">
        <v>16497</v>
      </c>
      <c r="E39" s="6" t="n">
        <v>17072</v>
      </c>
      <c r="G39" s="6" t="n">
        <v>12053</v>
      </c>
    </row>
    <row r="40">
      <c r="A40" s="4" t="inlineStr">
        <is>
          <t>Tax withholding paid on behalf of employees for net share settlement</t>
        </is>
      </c>
      <c r="C40" s="6" t="n">
        <v>-7178</v>
      </c>
      <c r="E40" s="6" t="n">
        <v>-2013</v>
      </c>
      <c r="G40" s="6" t="n">
        <v>-426</v>
      </c>
    </row>
    <row r="41">
      <c r="A41" s="4" t="inlineStr">
        <is>
          <t>Net cash (used in) provided by financing activities</t>
        </is>
      </c>
      <c r="C41" s="6" t="n">
        <v>-101544</v>
      </c>
      <c r="E41" s="6" t="n">
        <v>334162</v>
      </c>
      <c r="G41" s="6" t="n">
        <v>71910</v>
      </c>
    </row>
    <row r="42">
      <c r="A42" s="4" t="inlineStr">
        <is>
          <t>Effect of exchange rate changes on cash</t>
        </is>
      </c>
      <c r="C42" s="6" t="n">
        <v>1933</v>
      </c>
      <c r="E42" s="6" t="n">
        <v>-267</v>
      </c>
      <c r="G42" s="6" t="n">
        <v>-1491</v>
      </c>
    </row>
    <row r="43">
      <c r="A43" s="4" t="inlineStr">
        <is>
          <t>Net change in cash</t>
        </is>
      </c>
      <c r="C43" s="6" t="n">
        <v>-112862</v>
      </c>
      <c r="E43" s="6" t="n">
        <v>182586</v>
      </c>
      <c r="G43" s="6" t="n">
        <v>-109540</v>
      </c>
    </row>
    <row r="44">
      <c r="A44" s="4" t="inlineStr">
        <is>
          <t>Cash and restricted cash at beginning of period</t>
        </is>
      </c>
      <c r="C44" s="6" t="n">
        <v>315383</v>
      </c>
      <c r="D44" s="4" t="inlineStr">
        <is>
          <t>[1]</t>
        </is>
      </c>
      <c r="E44" s="6" t="n">
        <v>132797</v>
      </c>
      <c r="F44" s="4" t="inlineStr">
        <is>
          <t>[1]</t>
        </is>
      </c>
      <c r="G44" s="6" t="n">
        <v>242337</v>
      </c>
    </row>
    <row r="45">
      <c r="A45" s="4" t="inlineStr">
        <is>
          <t>Cash, cash equivalents and restricted cash at end of period</t>
        </is>
      </c>
      <c r="B45" s="4" t="inlineStr">
        <is>
          <t>[1]</t>
        </is>
      </c>
      <c r="C45" s="6" t="n">
        <v>202521</v>
      </c>
      <c r="E45" s="6" t="n">
        <v>315383</v>
      </c>
      <c r="G45" s="6" t="n">
        <v>132797</v>
      </c>
    </row>
    <row r="46">
      <c r="A46" s="3" t="inlineStr">
        <is>
          <t>Supplemental disclosures of cash flow information:</t>
        </is>
      </c>
    </row>
    <row r="47">
      <c r="A47" s="4" t="inlineStr">
        <is>
          <t>Cash paid for income taxes, net</t>
        </is>
      </c>
      <c r="C47" s="6" t="n">
        <v>18703</v>
      </c>
      <c r="E47" s="6" t="n">
        <v>5039</v>
      </c>
      <c r="G47" s="6" t="n">
        <v>16944</v>
      </c>
    </row>
    <row r="48">
      <c r="A48" s="4" t="inlineStr">
        <is>
          <t>Cash paid for interest</t>
        </is>
      </c>
      <c r="C48" s="6" t="n">
        <v>18261</v>
      </c>
      <c r="E48" s="6" t="n">
        <v>15638</v>
      </c>
      <c r="G48" s="6" t="n">
        <v>9564</v>
      </c>
    </row>
    <row r="49">
      <c r="A49" s="3" t="inlineStr">
        <is>
          <t>Supplemental schedule of non-cash investing and financing activities:</t>
        </is>
      </c>
    </row>
    <row r="50">
      <c r="A50" s="4" t="inlineStr">
        <is>
          <t>Transfer of inventory to fixed assets</t>
        </is>
      </c>
      <c r="C50" s="6" t="n">
        <v>2279</v>
      </c>
      <c r="E50" s="6" t="n">
        <v>1083</v>
      </c>
      <c r="G50" s="6" t="n">
        <v>2961</v>
      </c>
    </row>
    <row r="51">
      <c r="A51" s="4" t="inlineStr">
        <is>
          <t>Third-party manufacturer funding for transfer expenses incurred</t>
        </is>
      </c>
      <c r="C51" s="6" t="n">
        <v>0</v>
      </c>
      <c r="E51" s="6" t="n">
        <v>0</v>
      </c>
      <c r="G51" s="6" t="n">
        <v>6960</v>
      </c>
    </row>
    <row r="52">
      <c r="A52" s="4" t="inlineStr">
        <is>
          <t>Unpaid debt issuance cost</t>
        </is>
      </c>
      <c r="C52" s="6" t="n">
        <v>0</v>
      </c>
      <c r="E52" s="6" t="n">
        <v>0</v>
      </c>
      <c r="G52" s="6" t="n">
        <v>2493</v>
      </c>
    </row>
    <row r="53">
      <c r="A53" s="4" t="inlineStr">
        <is>
          <t>Property and equipment included in accounts payable and accrued liabilities</t>
        </is>
      </c>
      <c r="C53" s="6" t="n">
        <v>9011</v>
      </c>
      <c r="E53" s="6" t="n">
        <v>0</v>
      </c>
      <c r="G53" s="6" t="n">
        <v>3838</v>
      </c>
    </row>
    <row r="54">
      <c r="A54" s="4" t="inlineStr">
        <is>
          <t>Unpaid term licenses (included in accounts payable, accrued liabilities and other long term liabilities)</t>
        </is>
      </c>
      <c r="C54" s="5" t="n">
        <v>9339</v>
      </c>
      <c r="E54" s="5" t="n">
        <v>12478</v>
      </c>
      <c r="G54" s="5" t="n">
        <v>0</v>
      </c>
    </row>
    <row r="55"/>
    <row r="56">
      <c r="A56" s="4" t="inlineStr">
        <is>
          <t>[1]</t>
        </is>
      </c>
      <c r="B56" s="4" t="inlineStr">
        <is>
          <t xml:space="preserve">Reconciliation of cash and restricted cash to the consolidated balance sheets: December 25, 2021 December 26, 2020 December 28, 2019 (In thousands) Cash $ 190,611 $ 298,014 $ 109,201 Short-term restricted cash 2,840 3,293 4,339 Long-term restricted cash 9,070 14,076 19,257 Total cash and restricted cash $ 202,521 $ 315,383 $ 132,797 </t>
        </is>
      </c>
    </row>
  </sheetData>
  <mergeCells count="6">
    <mergeCell ref="A1:B2"/>
    <mergeCell ref="C1:G1"/>
    <mergeCell ref="C2:D2"/>
    <mergeCell ref="E2:F2"/>
    <mergeCell ref="A55:F55"/>
    <mergeCell ref="B56:F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Interest Expense Recognized Related to Notes Prior to Capitalization of Interest (Details) - USD ($) $ in Thousands</t>
        </is>
      </c>
      <c r="B1" s="2" t="inlineStr">
        <is>
          <t>3 Months Ended</t>
        </is>
      </c>
      <c r="C1" s="2" t="inlineStr">
        <is>
          <t>12 Months Ended</t>
        </is>
      </c>
    </row>
    <row r="2">
      <c r="B2" s="2" t="inlineStr">
        <is>
          <t>Dec. 25, 2021</t>
        </is>
      </c>
      <c r="C2" s="2" t="inlineStr">
        <is>
          <t>Dec. 26, 2020</t>
        </is>
      </c>
      <c r="D2" s="2" t="inlineStr">
        <is>
          <t>Dec. 28, 2019</t>
        </is>
      </c>
    </row>
    <row r="3">
      <c r="A3" s="3" t="inlineStr">
        <is>
          <t>Debt Instrument [Line Items]</t>
        </is>
      </c>
    </row>
    <row r="4">
      <c r="A4" s="4" t="inlineStr">
        <is>
          <t>Total interest expense</t>
        </is>
      </c>
      <c r="B4" s="5" t="n">
        <v>44856</v>
      </c>
      <c r="C4" s="5" t="n">
        <v>39560</v>
      </c>
      <c r="D4" s="5" t="n">
        <v>27314</v>
      </c>
    </row>
    <row r="5">
      <c r="A5" s="4" t="inlineStr">
        <is>
          <t>2.125% Convertible Senior Notes Due September 1, 2024</t>
        </is>
      </c>
    </row>
    <row r="6">
      <c r="A6" s="3" t="inlineStr">
        <is>
          <t>Debt Instrument [Line Items]</t>
        </is>
      </c>
    </row>
    <row r="7">
      <c r="A7" s="4" t="inlineStr">
        <is>
          <t>Contractual interest expense</t>
        </is>
      </c>
      <c r="B7" s="6" t="n">
        <v>13553</v>
      </c>
      <c r="C7" s="6" t="n">
        <v>12577</v>
      </c>
      <c r="D7" s="6" t="n">
        <v>8553</v>
      </c>
    </row>
    <row r="8">
      <c r="A8" s="4" t="inlineStr">
        <is>
          <t>Amortization of debt issuance costs</t>
        </is>
      </c>
      <c r="B8" s="6" t="n">
        <v>1892</v>
      </c>
      <c r="C8" s="6" t="n">
        <v>1634</v>
      </c>
      <c r="D8" s="6" t="n">
        <v>1149</v>
      </c>
    </row>
    <row r="9">
      <c r="A9" s="4" t="inlineStr">
        <is>
          <t>Amortization of debt discount</t>
        </is>
      </c>
      <c r="B9" s="5" t="n">
        <v>29411</v>
      </c>
      <c r="C9" s="5" t="n">
        <v>25349</v>
      </c>
      <c r="D9" s="5" t="n">
        <v>17612</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0" customWidth="1" min="5" max="5"/>
    <col width="14" customWidth="1" min="6" max="6"/>
    <col width="22" customWidth="1" min="7" max="7"/>
    <col width="21" customWidth="1" min="8" max="8"/>
    <col width="21" customWidth="1" min="9" max="9"/>
    <col width="22" customWidth="1" min="10" max="10"/>
    <col width="21" customWidth="1" min="11" max="11"/>
    <col width="22" customWidth="1" min="12" max="12"/>
    <col width="21" customWidth="1" min="13" max="13"/>
    <col width="31" customWidth="1" min="14" max="14"/>
    <col width="21" customWidth="1" min="15" max="15"/>
    <col width="24" customWidth="1" min="16" max="16"/>
    <col width="25" customWidth="1" min="17" max="17"/>
    <col width="21" customWidth="1" min="18" max="18"/>
    <col width="37" customWidth="1" min="19" max="19"/>
    <col width="14" customWidth="1" min="20" max="20"/>
  </cols>
  <sheetData>
    <row r="1">
      <c r="A1" s="1" t="inlineStr">
        <is>
          <t>Debt - Narrative (Details) $ / shares in Units, shares in Millions</t>
        </is>
      </c>
      <c r="B1" s="2" t="inlineStr">
        <is>
          <t>Dec. 24, 2021USD ($)</t>
        </is>
      </c>
      <c r="C1" s="2" t="inlineStr">
        <is>
          <t>Sep. 24, 2021USD ($)installment</t>
        </is>
      </c>
      <c r="D1" s="2" t="inlineStr">
        <is>
          <t>Aug. 01, 2019USD ($)</t>
        </is>
      </c>
      <c r="E1" s="2" t="inlineStr">
        <is>
          <t>May 30, 2019USD ($)</t>
        </is>
      </c>
      <c r="F1" s="2" t="inlineStr">
        <is>
          <t>Oct. 31, 2020</t>
        </is>
      </c>
      <c r="G1" s="2" t="inlineStr">
        <is>
          <t>Mar. 31, 2020USD ($)d</t>
        </is>
      </c>
      <c r="H1" s="2" t="inlineStr">
        <is>
          <t>Mar. 28, 2020USD ($)</t>
        </is>
      </c>
      <c r="I1" s="2" t="inlineStr">
        <is>
          <t>Mar. 30, 2019USD ($)</t>
        </is>
      </c>
      <c r="J1" s="2" t="inlineStr">
        <is>
          <t>Sep. 29, 2018USD ($)d</t>
        </is>
      </c>
      <c r="K1" s="2" t="inlineStr">
        <is>
          <t>Dec. 25, 2021USD ($)</t>
        </is>
      </c>
      <c r="L1" s="2" t="inlineStr">
        <is>
          <t>Dec. 28, 2019USD ($)d</t>
        </is>
      </c>
      <c r="M1" s="2" t="inlineStr">
        <is>
          <t>Dec. 25, 2021USD ($)</t>
        </is>
      </c>
      <c r="N1" s="2" t="inlineStr">
        <is>
          <t>Dec. 26, 2020USD ($)$ / shares</t>
        </is>
      </c>
      <c r="O1" s="2" t="inlineStr">
        <is>
          <t>Dec. 28, 2019USD ($)</t>
        </is>
      </c>
      <c r="P1" s="2" t="inlineStr">
        <is>
          <t>Dec. 23, 2021$ / shares</t>
        </is>
      </c>
      <c r="Q1" s="2" t="inlineStr">
        <is>
          <t>Sep. 26, 2020installment</t>
        </is>
      </c>
      <c r="R1" s="2" t="inlineStr">
        <is>
          <t>Dec. 23, 2019USD ($)</t>
        </is>
      </c>
      <c r="S1" s="2" t="inlineStr">
        <is>
          <t>Sep. 28, 2019USD ($)$ / sharesshares</t>
        </is>
      </c>
      <c r="T1" s="2" t="inlineStr">
        <is>
          <t>Mar. 31, 2019</t>
        </is>
      </c>
    </row>
    <row r="2">
      <c r="A2" s="3" t="inlineStr">
        <is>
          <t>Accounts, Notes, Loans and Financing Receivable [Line Items]</t>
        </is>
      </c>
    </row>
    <row r="3">
      <c r="A3" s="4" t="inlineStr">
        <is>
          <t>Long-term deferred tax liability</t>
        </is>
      </c>
      <c r="K3" s="5" t="n">
        <v>2364000</v>
      </c>
      <c r="M3" s="5" t="n">
        <v>2364000</v>
      </c>
      <c r="N3" s="5" t="n">
        <v>4164000</v>
      </c>
    </row>
    <row r="4">
      <c r="A4" s="4" t="inlineStr">
        <is>
          <t>Closing price of common stock (in usd per share) | $ / shares</t>
        </is>
      </c>
      <c r="P4" s="8" t="n">
        <v>9.550000000000001</v>
      </c>
    </row>
    <row r="5">
      <c r="A5" s="4" t="inlineStr">
        <is>
          <t>If converted, value in excess of principal</t>
        </is>
      </c>
      <c r="B5" s="5" t="n">
        <v>49400000</v>
      </c>
    </row>
    <row r="6">
      <c r="A6" s="4" t="inlineStr">
        <is>
          <t>Loans Payable | Fabrinet</t>
        </is>
      </c>
    </row>
    <row r="7">
      <c r="A7" s="3" t="inlineStr">
        <is>
          <t>Accounts, Notes, Loans and Financing Receivable [Line Items]</t>
        </is>
      </c>
    </row>
    <row r="8">
      <c r="A8" s="4" t="inlineStr">
        <is>
          <t>Principal amount</t>
        </is>
      </c>
      <c r="E8" s="5" t="n">
        <v>40000000</v>
      </c>
    </row>
    <row r="9">
      <c r="A9" s="4" t="inlineStr">
        <is>
          <t>Contractual Interest Rates</t>
        </is>
      </c>
      <c r="E9" s="4" t="inlineStr">
        <is>
          <t>6.00%</t>
        </is>
      </c>
      <c r="F9" s="4" t="inlineStr">
        <is>
          <t>3.00%</t>
        </is>
      </c>
    </row>
    <row r="10">
      <c r="A10" s="4" t="inlineStr">
        <is>
          <t>Debt term</t>
        </is>
      </c>
      <c r="E10" s="4" t="inlineStr">
        <is>
          <t>12 months</t>
        </is>
      </c>
      <c r="F10" s="4" t="inlineStr">
        <is>
          <t>6 months</t>
        </is>
      </c>
    </row>
    <row r="11">
      <c r="A11" s="4" t="inlineStr">
        <is>
          <t>Convertible Senior Notes, 2.5%, Due March 1, 2027</t>
        </is>
      </c>
    </row>
    <row r="12">
      <c r="A12" s="3" t="inlineStr">
        <is>
          <t>Accounts, Notes, Loans and Financing Receivable [Line Items]</t>
        </is>
      </c>
    </row>
    <row r="13">
      <c r="A13" s="4" t="inlineStr">
        <is>
          <t>Conversion ratio</t>
        </is>
      </c>
      <c r="M13" s="11" t="n">
        <v>0.1305995</v>
      </c>
    </row>
    <row r="14">
      <c r="A14" s="4" t="inlineStr">
        <is>
          <t>Credit Facility</t>
        </is>
      </c>
    </row>
    <row r="15">
      <c r="A15" s="3" t="inlineStr">
        <is>
          <t>Accounts, Notes, Loans and Financing Receivable [Line Items]</t>
        </is>
      </c>
    </row>
    <row r="16">
      <c r="A16" s="4" t="inlineStr">
        <is>
          <t>Debt issuance costs, net</t>
        </is>
      </c>
      <c r="L16" s="5" t="n">
        <v>4900000</v>
      </c>
      <c r="O16" s="5" t="n">
        <v>4900000</v>
      </c>
    </row>
    <row r="17">
      <c r="A17" s="4" t="inlineStr">
        <is>
          <t>Amortization of debt issuance costs</t>
        </is>
      </c>
      <c r="M17" s="5" t="n">
        <v>1100000</v>
      </c>
    </row>
    <row r="18">
      <c r="A18" s="4" t="inlineStr">
        <is>
          <t>Contractual interest expense</t>
        </is>
      </c>
      <c r="M18" s="6" t="n">
        <v>1100000</v>
      </c>
    </row>
    <row r="19">
      <c r="A19" s="4" t="inlineStr">
        <is>
          <t>Debt available borrowing capacity</t>
        </is>
      </c>
      <c r="K19" s="6" t="n">
        <v>138500000</v>
      </c>
      <c r="M19" s="6" t="n">
        <v>138500000</v>
      </c>
    </row>
    <row r="20">
      <c r="A20" s="4" t="inlineStr">
        <is>
          <t>Line of credit remaining borrowing capacity</t>
        </is>
      </c>
      <c r="N20" s="6" t="n">
        <v>61300000</v>
      </c>
    </row>
    <row r="21">
      <c r="A21" s="4" t="inlineStr">
        <is>
          <t>Letters of credit outstanding</t>
        </is>
      </c>
      <c r="K21" s="6" t="n">
        <v>11500000</v>
      </c>
      <c r="M21" s="6" t="n">
        <v>11500000</v>
      </c>
      <c r="N21" s="6" t="n">
        <v>11500000</v>
      </c>
    </row>
    <row r="22">
      <c r="A22" s="4" t="inlineStr">
        <is>
          <t>Credit Facility | LIBOR | Minimum</t>
        </is>
      </c>
    </row>
    <row r="23">
      <c r="A23" s="3" t="inlineStr">
        <is>
          <t>Accounts, Notes, Loans and Financing Receivable [Line Items]</t>
        </is>
      </c>
    </row>
    <row r="24">
      <c r="A24" s="4" t="inlineStr">
        <is>
          <t>Variable rate</t>
        </is>
      </c>
      <c r="D24" s="4" t="inlineStr">
        <is>
          <t>2.00%</t>
        </is>
      </c>
    </row>
    <row r="25">
      <c r="A25" s="4" t="inlineStr">
        <is>
          <t>Credit Facility | LIBOR | Maximum</t>
        </is>
      </c>
    </row>
    <row r="26">
      <c r="A26" s="3" t="inlineStr">
        <is>
          <t>Accounts, Notes, Loans and Financing Receivable [Line Items]</t>
        </is>
      </c>
    </row>
    <row r="27">
      <c r="A27" s="4" t="inlineStr">
        <is>
          <t>Variable rate</t>
        </is>
      </c>
      <c r="D27" s="4" t="inlineStr">
        <is>
          <t>2.50%</t>
        </is>
      </c>
    </row>
    <row r="28">
      <c r="A28" s="4" t="inlineStr">
        <is>
          <t>Credit Facility | Base Rate | Minimum</t>
        </is>
      </c>
    </row>
    <row r="29">
      <c r="A29" s="3" t="inlineStr">
        <is>
          <t>Accounts, Notes, Loans and Financing Receivable [Line Items]</t>
        </is>
      </c>
    </row>
    <row r="30">
      <c r="A30" s="4" t="inlineStr">
        <is>
          <t>Variable rate</t>
        </is>
      </c>
      <c r="D30" s="4" t="inlineStr">
        <is>
          <t>1.00%</t>
        </is>
      </c>
    </row>
    <row r="31">
      <c r="A31" s="4" t="inlineStr">
        <is>
          <t>Credit Facility | Base Rate | Maximum</t>
        </is>
      </c>
    </row>
    <row r="32">
      <c r="A32" s="3" t="inlineStr">
        <is>
          <t>Accounts, Notes, Loans and Financing Receivable [Line Items]</t>
        </is>
      </c>
    </row>
    <row r="33">
      <c r="A33" s="4" t="inlineStr">
        <is>
          <t>Variable rate</t>
        </is>
      </c>
      <c r="D33" s="4" t="inlineStr">
        <is>
          <t>1.50%</t>
        </is>
      </c>
    </row>
    <row r="34">
      <c r="A34" s="4" t="inlineStr">
        <is>
          <t>Credit Facility | Revolving Credit Facility | Minimum</t>
        </is>
      </c>
    </row>
    <row r="35">
      <c r="A35" s="3" t="inlineStr">
        <is>
          <t>Accounts, Notes, Loans and Financing Receivable [Line Items]</t>
        </is>
      </c>
    </row>
    <row r="36">
      <c r="A36" s="4" t="inlineStr">
        <is>
          <t>Commitment fee percentage</t>
        </is>
      </c>
      <c r="D36" s="4" t="inlineStr">
        <is>
          <t>0.375%</t>
        </is>
      </c>
    </row>
    <row r="37">
      <c r="A37" s="4" t="inlineStr">
        <is>
          <t>Credit Facility | Revolving Credit Facility | Maximum</t>
        </is>
      </c>
    </row>
    <row r="38">
      <c r="A38" s="3" t="inlineStr">
        <is>
          <t>Accounts, Notes, Loans and Financing Receivable [Line Items]</t>
        </is>
      </c>
    </row>
    <row r="39">
      <c r="A39" s="4" t="inlineStr">
        <is>
          <t>Commitment fee percentage</t>
        </is>
      </c>
      <c r="D39" s="4" t="inlineStr">
        <is>
          <t>0.625%</t>
        </is>
      </c>
    </row>
    <row r="40">
      <c r="A40" s="4" t="inlineStr">
        <is>
          <t>2.125% Convertible Senior Notes Due September 1, 2024</t>
        </is>
      </c>
    </row>
    <row r="41">
      <c r="A41" s="3" t="inlineStr">
        <is>
          <t>Accounts, Notes, Loans and Financing Receivable [Line Items]</t>
        </is>
      </c>
    </row>
    <row r="42">
      <c r="A42" s="4" t="inlineStr">
        <is>
          <t>Proceeds from issuance of 2024 Notes</t>
        </is>
      </c>
      <c r="J42" s="5" t="n">
        <v>391400000</v>
      </c>
    </row>
    <row r="43">
      <c r="A43" s="4" t="inlineStr">
        <is>
          <t>Principal amount</t>
        </is>
      </c>
      <c r="K43" s="6" t="n">
        <v>402500000</v>
      </c>
      <c r="M43" s="6" t="n">
        <v>402500000</v>
      </c>
      <c r="S43" s="5" t="n">
        <v>1000</v>
      </c>
    </row>
    <row r="44">
      <c r="A44" s="4" t="inlineStr">
        <is>
          <t>Conversion price (in dollars per share) | $ / shares</t>
        </is>
      </c>
      <c r="S44" s="8" t="n">
        <v>9.869999999999999</v>
      </c>
    </row>
    <row r="45">
      <c r="A45" s="4" t="inlineStr">
        <is>
          <t>Purchase price as a percentage on principal amount of the notes upon the occurrence of a fundamental change</t>
        </is>
      </c>
      <c r="J45" s="4" t="inlineStr">
        <is>
          <t>100.00%</t>
        </is>
      </c>
    </row>
    <row r="46">
      <c r="A46" s="4" t="inlineStr">
        <is>
          <t>Long-term deferred tax liability</t>
        </is>
      </c>
      <c r="K46" s="6" t="n">
        <v>30900000</v>
      </c>
      <c r="M46" s="5" t="n">
        <v>30900000</v>
      </c>
    </row>
    <row r="47">
      <c r="A47" s="4" t="inlineStr">
        <is>
          <t>Amortization of debt issuance costs</t>
        </is>
      </c>
      <c r="K47" s="6" t="n">
        <v>1892000</v>
      </c>
      <c r="N47" s="6" t="n">
        <v>1634000</v>
      </c>
      <c r="O47" s="6" t="n">
        <v>1149000</v>
      </c>
    </row>
    <row r="48">
      <c r="A48" s="4" t="inlineStr">
        <is>
          <t>Contractual interest expense</t>
        </is>
      </c>
      <c r="K48" s="5" t="n">
        <v>13553000</v>
      </c>
      <c r="N48" s="5" t="n">
        <v>12577000</v>
      </c>
      <c r="O48" s="5" t="n">
        <v>8553000</v>
      </c>
    </row>
    <row r="49">
      <c r="A49" s="4" t="inlineStr">
        <is>
          <t>Contractual Interest Rates</t>
        </is>
      </c>
      <c r="K49" s="4" t="inlineStr">
        <is>
          <t>2.125%</t>
        </is>
      </c>
      <c r="M49" s="4" t="inlineStr">
        <is>
          <t>2.125%</t>
        </is>
      </c>
    </row>
    <row r="50">
      <c r="A50" s="4" t="inlineStr">
        <is>
          <t>Payment of capped call</t>
        </is>
      </c>
      <c r="J50" s="5" t="n">
        <v>48900000</v>
      </c>
    </row>
    <row r="51">
      <c r="A51" s="4" t="inlineStr">
        <is>
          <t>Strike price (in dollars per share) | $ / shares</t>
        </is>
      </c>
      <c r="S51" s="12" t="n">
        <v>9.869999999999999</v>
      </c>
    </row>
    <row r="52">
      <c r="A52" s="4" t="inlineStr">
        <is>
          <t>Cap price (in dollars per share) | $ / shares</t>
        </is>
      </c>
      <c r="S52" s="8" t="n">
        <v>15.19</v>
      </c>
    </row>
    <row r="53">
      <c r="A53" s="4" t="inlineStr">
        <is>
          <t>Number of shares covered by capped transactions (in shares) | shares</t>
        </is>
      </c>
      <c r="S53" s="10" t="n">
        <v>40.8</v>
      </c>
    </row>
    <row r="54">
      <c r="A54" s="4" t="inlineStr">
        <is>
          <t>Net equity component carrying amount</t>
        </is>
      </c>
      <c r="K54" s="5" t="n">
        <v>128700000</v>
      </c>
      <c r="M54" s="5" t="n">
        <v>128700000</v>
      </c>
    </row>
    <row r="55">
      <c r="A55" s="4" t="inlineStr">
        <is>
          <t>Conversion ratio</t>
        </is>
      </c>
      <c r="J55" s="11" t="n">
        <v>0.1012812</v>
      </c>
    </row>
    <row r="56">
      <c r="A56" s="4" t="inlineStr">
        <is>
          <t>2.125% Convertible Senior Notes, Circumstance 1</t>
        </is>
      </c>
    </row>
    <row r="57">
      <c r="A57" s="3" t="inlineStr">
        <is>
          <t>Accounts, Notes, Loans and Financing Receivable [Line Items]</t>
        </is>
      </c>
    </row>
    <row r="58">
      <c r="A58" s="4" t="inlineStr">
        <is>
          <t>Threshold trading days | d</t>
        </is>
      </c>
      <c r="L58" s="6" t="n">
        <v>20</v>
      </c>
    </row>
    <row r="59">
      <c r="A59" s="4" t="inlineStr">
        <is>
          <t>Threshold consecutive trading days | d</t>
        </is>
      </c>
      <c r="L59" s="6" t="n">
        <v>30</v>
      </c>
    </row>
    <row r="60">
      <c r="A60" s="4" t="inlineStr">
        <is>
          <t>Convertible threshold minimum percentage</t>
        </is>
      </c>
      <c r="L60" s="4" t="inlineStr">
        <is>
          <t>130.00%</t>
        </is>
      </c>
    </row>
    <row r="61">
      <c r="A61" s="4" t="inlineStr">
        <is>
          <t>2.125% Convertible Senior Notes, Circumstance 2</t>
        </is>
      </c>
    </row>
    <row r="62">
      <c r="A62" s="3" t="inlineStr">
        <is>
          <t>Accounts, Notes, Loans and Financing Receivable [Line Items]</t>
        </is>
      </c>
    </row>
    <row r="63">
      <c r="A63" s="4" t="inlineStr">
        <is>
          <t>Principal amount</t>
        </is>
      </c>
      <c r="S63" s="5" t="n">
        <v>1000</v>
      </c>
    </row>
    <row r="64">
      <c r="A64" s="4" t="inlineStr">
        <is>
          <t>Threshold trading days | d</t>
        </is>
      </c>
      <c r="J64" s="6" t="n">
        <v>5</v>
      </c>
    </row>
    <row r="65">
      <c r="A65" s="4" t="inlineStr">
        <is>
          <t>Threshold consecutive trading days | d</t>
        </is>
      </c>
      <c r="J65" s="6" t="n">
        <v>5</v>
      </c>
    </row>
    <row r="66">
      <c r="A66" s="4" t="inlineStr">
        <is>
          <t>Convertible, threshold maximum percentage</t>
        </is>
      </c>
      <c r="J66" s="4" t="inlineStr">
        <is>
          <t>98.00%</t>
        </is>
      </c>
    </row>
    <row r="67">
      <c r="A67" s="4" t="inlineStr">
        <is>
          <t>Senior Notes | Convertible Senior Notes, 2.5%, Due March 1, 2027</t>
        </is>
      </c>
    </row>
    <row r="68">
      <c r="A68" s="3" t="inlineStr">
        <is>
          <t>Accounts, Notes, Loans and Financing Receivable [Line Items]</t>
        </is>
      </c>
    </row>
    <row r="69">
      <c r="A69" s="4" t="inlineStr">
        <is>
          <t>Proceeds from issuance of 2024 Notes</t>
        </is>
      </c>
      <c r="G69" s="5" t="n">
        <v>193300000</v>
      </c>
    </row>
    <row r="70">
      <c r="A70" s="4" t="inlineStr">
        <is>
          <t>Principal amount</t>
        </is>
      </c>
      <c r="K70" s="6" t="n">
        <v>200000000</v>
      </c>
      <c r="M70" s="6" t="n">
        <v>200000000</v>
      </c>
    </row>
    <row r="71">
      <c r="A71" s="4" t="inlineStr">
        <is>
          <t>Conversion price (in dollars per share) | $ / shares</t>
        </is>
      </c>
      <c r="N71" s="8" t="n">
        <v>7.66</v>
      </c>
    </row>
    <row r="72">
      <c r="A72" s="4" t="inlineStr">
        <is>
          <t>Purchase price as a percentage on principal amount of the notes upon the occurrence of a fundamental change</t>
        </is>
      </c>
      <c r="G72" s="4" t="inlineStr">
        <is>
          <t>100.00%</t>
        </is>
      </c>
    </row>
    <row r="73">
      <c r="A73" s="4" t="inlineStr">
        <is>
          <t>Carrying amount of equity component</t>
        </is>
      </c>
      <c r="K73" s="6" t="n">
        <v>67800000</v>
      </c>
      <c r="M73" s="6" t="n">
        <v>67800000</v>
      </c>
    </row>
    <row r="74">
      <c r="A74" s="4" t="inlineStr">
        <is>
          <t>Long-term deferred tax liability</t>
        </is>
      </c>
      <c r="K74" s="5" t="n">
        <v>16200000</v>
      </c>
      <c r="M74" s="5" t="n">
        <v>16200000</v>
      </c>
    </row>
    <row r="75">
      <c r="A75" s="4" t="inlineStr">
        <is>
          <t>Additional effective rate of interest to be used on amortized carrying value</t>
        </is>
      </c>
      <c r="K75" s="4" t="inlineStr">
        <is>
          <t>9.92%</t>
        </is>
      </c>
      <c r="M75" s="4" t="inlineStr">
        <is>
          <t>9.92%</t>
        </is>
      </c>
      <c r="N75" s="4" t="inlineStr">
        <is>
          <t>9.92%</t>
        </is>
      </c>
    </row>
    <row r="76">
      <c r="A76" s="4" t="inlineStr">
        <is>
          <t>Convertible debt, remaining discount amortization period</t>
        </is>
      </c>
      <c r="H76" s="4" t="inlineStr">
        <is>
          <t>62 months</t>
        </is>
      </c>
    </row>
    <row r="77">
      <c r="A77" s="4" t="inlineStr">
        <is>
          <t>Contractual Interest Rates</t>
        </is>
      </c>
      <c r="K77" s="4" t="inlineStr">
        <is>
          <t>2.50%</t>
        </is>
      </c>
      <c r="M77" s="4" t="inlineStr">
        <is>
          <t>2.50%</t>
        </is>
      </c>
    </row>
    <row r="78">
      <c r="A78" s="4" t="inlineStr">
        <is>
          <t>Senior Notes | Convertible Senior Notes, 2.5%, Due March 1, 2027, Circumstance 2</t>
        </is>
      </c>
    </row>
    <row r="79">
      <c r="A79" s="3" t="inlineStr">
        <is>
          <t>Accounts, Notes, Loans and Financing Receivable [Line Items]</t>
        </is>
      </c>
    </row>
    <row r="80">
      <c r="A80" s="4" t="inlineStr">
        <is>
          <t>Principal amount</t>
        </is>
      </c>
      <c r="G80" s="5" t="n">
        <v>1000</v>
      </c>
      <c r="H80" s="5" t="n">
        <v>1000</v>
      </c>
    </row>
    <row r="81">
      <c r="A81" s="4" t="inlineStr">
        <is>
          <t>Threshold trading days | d</t>
        </is>
      </c>
      <c r="G81" s="6" t="n">
        <v>5</v>
      </c>
    </row>
    <row r="82">
      <c r="A82" s="4" t="inlineStr">
        <is>
          <t>Threshold consecutive trading days | d</t>
        </is>
      </c>
      <c r="G82" s="6" t="n">
        <v>5</v>
      </c>
    </row>
    <row r="83">
      <c r="A83" s="4" t="inlineStr">
        <is>
          <t>Convertible, threshold maximum percentage</t>
        </is>
      </c>
      <c r="G83" s="4" t="inlineStr">
        <is>
          <t>98.00%</t>
        </is>
      </c>
    </row>
    <row r="84">
      <c r="A84" s="4" t="inlineStr">
        <is>
          <t>Senior Notes | Convertible Senior Notes, 2.5%, Due March 1, 2027, Circumstance 1</t>
        </is>
      </c>
    </row>
    <row r="85">
      <c r="A85" s="3" t="inlineStr">
        <is>
          <t>Accounts, Notes, Loans and Financing Receivable [Line Items]</t>
        </is>
      </c>
    </row>
    <row r="86">
      <c r="A86" s="4" t="inlineStr">
        <is>
          <t>Threshold trading days | d</t>
        </is>
      </c>
      <c r="G86" s="6" t="n">
        <v>20</v>
      </c>
    </row>
    <row r="87">
      <c r="A87" s="4" t="inlineStr">
        <is>
          <t>Threshold consecutive trading days | d</t>
        </is>
      </c>
      <c r="G87" s="6" t="n">
        <v>30</v>
      </c>
    </row>
    <row r="88">
      <c r="A88" s="4" t="inlineStr">
        <is>
          <t>Convertible threshold minimum percentage</t>
        </is>
      </c>
      <c r="G88" s="4" t="inlineStr">
        <is>
          <t>130.00%</t>
        </is>
      </c>
    </row>
    <row r="89">
      <c r="A89" s="4" t="inlineStr">
        <is>
          <t>Senior Notes | 2.125% Convertible Senior Notes Due September 1, 2024</t>
        </is>
      </c>
    </row>
    <row r="90">
      <c r="A90" s="3" t="inlineStr">
        <is>
          <t>Accounts, Notes, Loans and Financing Receivable [Line Items]</t>
        </is>
      </c>
    </row>
    <row r="91">
      <c r="A91" s="4" t="inlineStr">
        <is>
          <t>Additional effective rate of interest to be used on amortized carrying value</t>
        </is>
      </c>
      <c r="K91" s="4" t="inlineStr">
        <is>
          <t>9.92%</t>
        </is>
      </c>
      <c r="M91" s="4" t="inlineStr">
        <is>
          <t>9.92%</t>
        </is>
      </c>
      <c r="N91" s="4" t="inlineStr">
        <is>
          <t>9.92%</t>
        </is>
      </c>
    </row>
    <row r="92">
      <c r="A92" s="4" t="inlineStr">
        <is>
          <t>Convertible debt, remaining discount amortization period</t>
        </is>
      </c>
      <c r="M92" s="4" t="inlineStr">
        <is>
          <t>32 months</t>
        </is>
      </c>
    </row>
    <row r="93">
      <c r="A93" s="4" t="inlineStr">
        <is>
          <t>Line of Credit | Revolving Credit Facility | Minimum</t>
        </is>
      </c>
    </row>
    <row r="94">
      <c r="A94" s="3" t="inlineStr">
        <is>
          <t>Accounts, Notes, Loans and Financing Receivable [Line Items]</t>
        </is>
      </c>
    </row>
    <row r="95">
      <c r="A95" s="4" t="inlineStr">
        <is>
          <t>Contractual Interest Rates</t>
        </is>
      </c>
      <c r="K95" s="4" t="inlineStr">
        <is>
          <t>1.375%</t>
        </is>
      </c>
      <c r="M95" s="4" t="inlineStr">
        <is>
          <t>1.375%</t>
        </is>
      </c>
      <c r="N95" s="4" t="inlineStr">
        <is>
          <t>1.375%</t>
        </is>
      </c>
    </row>
    <row r="96">
      <c r="A96" s="4" t="inlineStr">
        <is>
          <t>Line of Credit | Revolving Credit Facility | Maximum</t>
        </is>
      </c>
    </row>
    <row r="97">
      <c r="A97" s="3" t="inlineStr">
        <is>
          <t>Accounts, Notes, Loans and Financing Receivable [Line Items]</t>
        </is>
      </c>
    </row>
    <row r="98">
      <c r="A98" s="4" t="inlineStr">
        <is>
          <t>Contractual Interest Rates</t>
        </is>
      </c>
      <c r="K98" s="4" t="inlineStr">
        <is>
          <t>2.50%</t>
        </is>
      </c>
      <c r="M98" s="4" t="inlineStr">
        <is>
          <t>2.50%</t>
        </is>
      </c>
      <c r="N98" s="4" t="inlineStr">
        <is>
          <t>2.50%</t>
        </is>
      </c>
    </row>
    <row r="99">
      <c r="A99" s="4" t="inlineStr">
        <is>
          <t>Line of Credit | Credit Facility | Revolving Credit Facility</t>
        </is>
      </c>
    </row>
    <row r="100">
      <c r="A100" s="3" t="inlineStr">
        <is>
          <t>Accounts, Notes, Loans and Financing Receivable [Line Items]</t>
        </is>
      </c>
    </row>
    <row r="101">
      <c r="A101" s="4" t="inlineStr">
        <is>
          <t>Maximum borrowing capacity</t>
        </is>
      </c>
      <c r="D101" s="5" t="n">
        <v>100000000</v>
      </c>
      <c r="R101" s="5" t="n">
        <v>150000000</v>
      </c>
    </row>
    <row r="102">
      <c r="A102" s="4" t="inlineStr">
        <is>
          <t>Additional borrowing capacity</t>
        </is>
      </c>
      <c r="D102" s="6" t="n">
        <v>50000000</v>
      </c>
    </row>
    <row r="103">
      <c r="A103" s="4" t="inlineStr">
        <is>
          <t>Line of Credit | Credit Facility | Letter of Credit</t>
        </is>
      </c>
    </row>
    <row r="104">
      <c r="A104" s="3" t="inlineStr">
        <is>
          <t>Accounts, Notes, Loans and Financing Receivable [Line Items]</t>
        </is>
      </c>
    </row>
    <row r="105">
      <c r="A105" s="4" t="inlineStr">
        <is>
          <t>Maximum borrowing capacity</t>
        </is>
      </c>
      <c r="D105" s="6" t="n">
        <v>50000000</v>
      </c>
    </row>
    <row r="106">
      <c r="A106" s="4" t="inlineStr">
        <is>
          <t>Line of Credit | Credit Facility | Swing Loan Sub-Facility</t>
        </is>
      </c>
    </row>
    <row r="107">
      <c r="A107" s="3" t="inlineStr">
        <is>
          <t>Accounts, Notes, Loans and Financing Receivable [Line Items]</t>
        </is>
      </c>
    </row>
    <row r="108">
      <c r="A108" s="4" t="inlineStr">
        <is>
          <t>Maximum borrowing capacity</t>
        </is>
      </c>
      <c r="D108" s="5" t="n">
        <v>10000000</v>
      </c>
    </row>
    <row r="109">
      <c r="A109" s="4" t="inlineStr">
        <is>
          <t>Mortgages</t>
        </is>
      </c>
    </row>
    <row r="110">
      <c r="A110" s="3" t="inlineStr">
        <is>
          <t>Accounts, Notes, Loans and Financing Receivable [Line Items]</t>
        </is>
      </c>
    </row>
    <row r="111">
      <c r="A111" s="4" t="inlineStr">
        <is>
          <t>Contractual Interest Rates</t>
        </is>
      </c>
      <c r="C111" s="4" t="inlineStr">
        <is>
          <t>3.80%</t>
        </is>
      </c>
      <c r="K111" s="4" t="inlineStr">
        <is>
          <t>5.25%</t>
        </is>
      </c>
      <c r="M111" s="4" t="inlineStr">
        <is>
          <t>5.25%</t>
        </is>
      </c>
      <c r="N111" s="4" t="inlineStr">
        <is>
          <t>5.25%</t>
        </is>
      </c>
      <c r="Q111" s="4" t="inlineStr">
        <is>
          <t>5.25%</t>
        </is>
      </c>
      <c r="T111" s="4" t="inlineStr">
        <is>
          <t>5.25%</t>
        </is>
      </c>
    </row>
    <row r="112">
      <c r="A112" s="4" t="inlineStr">
        <is>
          <t>Debt term</t>
        </is>
      </c>
      <c r="I112" s="4" t="inlineStr">
        <is>
          <t>5 years</t>
        </is>
      </c>
    </row>
    <row r="113">
      <c r="A113" s="4" t="inlineStr">
        <is>
          <t>Proceeds from debt</t>
        </is>
      </c>
      <c r="I113" s="5" t="n">
        <v>8700000</v>
      </c>
    </row>
    <row r="114">
      <c r="A114" s="4" t="inlineStr">
        <is>
          <t>Debt payment installments | installment</t>
        </is>
      </c>
      <c r="C114" s="6" t="n">
        <v>31</v>
      </c>
      <c r="Q114" s="6" t="n">
        <v>59</v>
      </c>
    </row>
    <row r="115">
      <c r="A115" s="4" t="inlineStr">
        <is>
          <t>Debt payment</t>
        </is>
      </c>
      <c r="C115" s="5" t="n">
        <v>100000</v>
      </c>
    </row>
    <row r="116">
      <c r="A116" s="4" t="inlineStr">
        <is>
          <t>Debt instrument, fee amount</t>
        </is>
      </c>
      <c r="C116" s="5" t="n">
        <v>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9" customWidth="1" min="2" max="2"/>
    <col width="19" customWidth="1" min="3" max="3"/>
    <col width="21" customWidth="1" min="4" max="4"/>
    <col width="21" customWidth="1" min="5" max="5"/>
    <col width="21" customWidth="1" min="6" max="6"/>
  </cols>
  <sheetData>
    <row r="1">
      <c r="A1" s="1" t="inlineStr">
        <is>
          <t>Commitments and Contingencies - Narrative (Details) $ in Thousands</t>
        </is>
      </c>
      <c r="B1" s="2" t="inlineStr">
        <is>
          <t>Jun. 22, 2021Claim</t>
        </is>
      </c>
      <c r="C1" s="2" t="inlineStr">
        <is>
          <t>Jun. 26, 2020Claim</t>
        </is>
      </c>
      <c r="D1" s="2" t="inlineStr">
        <is>
          <t>Dec. 25, 2021USD ($)</t>
        </is>
      </c>
      <c r="E1" s="2" t="inlineStr">
        <is>
          <t>Dec. 26, 2020USD ($)</t>
        </is>
      </c>
      <c r="F1" s="2" t="inlineStr">
        <is>
          <t>Dec. 28, 2019USD ($)</t>
        </is>
      </c>
    </row>
    <row r="2">
      <c r="A2" s="3" t="inlineStr">
        <is>
          <t>Share-based Compensation Arrangement by Share-based Payment Award [Line Items]</t>
        </is>
      </c>
    </row>
    <row r="3">
      <c r="A3" s="4" t="inlineStr">
        <is>
          <t>ARO, non current | $</t>
        </is>
      </c>
      <c r="D3" s="5" t="n">
        <v>5100</v>
      </c>
      <c r="E3" s="5" t="n">
        <v>5000</v>
      </c>
    </row>
    <row r="4">
      <c r="A4" s="4" t="inlineStr">
        <is>
          <t>Purchase obligation | $</t>
        </is>
      </c>
      <c r="D4" s="6" t="n">
        <v>591540</v>
      </c>
    </row>
    <row r="5">
      <c r="A5" s="4" t="inlineStr">
        <is>
          <t>Certain Parts, Production Suppliers</t>
        </is>
      </c>
    </row>
    <row r="6">
      <c r="A6" s="3" t="inlineStr">
        <is>
          <t>Share-based Compensation Arrangement by Share-based Payment Award [Line Items]</t>
        </is>
      </c>
    </row>
    <row r="7">
      <c r="A7" s="4" t="inlineStr">
        <is>
          <t>Purchase obligation | $</t>
        </is>
      </c>
      <c r="D7" s="5" t="n">
        <v>591500</v>
      </c>
      <c r="E7" s="5" t="n">
        <v>291400</v>
      </c>
      <c r="F7" s="5" t="n">
        <v>258200</v>
      </c>
    </row>
    <row r="8">
      <c r="A8" s="4" t="inlineStr">
        <is>
          <t>Minimum</t>
        </is>
      </c>
    </row>
    <row r="9">
      <c r="A9" s="3" t="inlineStr">
        <is>
          <t>Share-based Compensation Arrangement by Share-based Payment Award [Line Items]</t>
        </is>
      </c>
    </row>
    <row r="10">
      <c r="A10" s="4" t="inlineStr">
        <is>
          <t>Operating lease period</t>
        </is>
      </c>
      <c r="D10" s="4" t="inlineStr">
        <is>
          <t>1 year</t>
        </is>
      </c>
    </row>
    <row r="11">
      <c r="A11" s="4" t="inlineStr">
        <is>
          <t>Maximum</t>
        </is>
      </c>
    </row>
    <row r="12">
      <c r="A12" s="3" t="inlineStr">
        <is>
          <t>Share-based Compensation Arrangement by Share-based Payment Award [Line Items]</t>
        </is>
      </c>
    </row>
    <row r="13">
      <c r="A13" s="4" t="inlineStr">
        <is>
          <t>Operating lease period</t>
        </is>
      </c>
      <c r="D13" s="4" t="inlineStr">
        <is>
          <t>11 years</t>
        </is>
      </c>
    </row>
    <row r="14">
      <c r="A14" s="4" t="inlineStr">
        <is>
          <t>Oyster Optics LLC I</t>
        </is>
      </c>
    </row>
    <row r="15">
      <c r="A15" s="3" t="inlineStr">
        <is>
          <t>Share-based Compensation Arrangement by Share-based Payment Award [Line Items]</t>
        </is>
      </c>
    </row>
    <row r="16">
      <c r="A16" s="4" t="inlineStr">
        <is>
          <t>New claims filed | Claim</t>
        </is>
      </c>
      <c r="C16" s="6" t="n">
        <v>1</v>
      </c>
    </row>
    <row r="17">
      <c r="A17" s="4" t="inlineStr">
        <is>
          <t>Oyster Optics LLC I | Minimum</t>
        </is>
      </c>
    </row>
    <row r="18">
      <c r="A18" s="3" t="inlineStr">
        <is>
          <t>Share-based Compensation Arrangement by Share-based Payment Award [Line Items]</t>
        </is>
      </c>
    </row>
    <row r="19">
      <c r="A19" s="4" t="inlineStr">
        <is>
          <t>New claims filed | Claim</t>
        </is>
      </c>
      <c r="B19" s="6" t="n">
        <v>10</v>
      </c>
    </row>
    <row r="20">
      <c r="A20" s="4" t="inlineStr">
        <is>
          <t>Oyster Optics LLC I | Maximum</t>
        </is>
      </c>
    </row>
    <row r="21">
      <c r="A21" s="3" t="inlineStr">
        <is>
          <t>Share-based Compensation Arrangement by Share-based Payment Award [Line Items]</t>
        </is>
      </c>
    </row>
    <row r="22">
      <c r="A22" s="4" t="inlineStr">
        <is>
          <t>New claims filed | Claim</t>
        </is>
      </c>
      <c r="B22" s="6"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Annual Minimum Operating Lease Payments (Details) $ in Thousands</t>
        </is>
      </c>
      <c r="B1" s="2" t="inlineStr">
        <is>
          <t>Dec. 25, 2021USD ($)</t>
        </is>
      </c>
    </row>
    <row r="2">
      <c r="A2" s="3" t="inlineStr">
        <is>
          <t>Commitments and Contingencies Disclosure [Abstract]</t>
        </is>
      </c>
    </row>
    <row r="3">
      <c r="A3" s="4" t="inlineStr">
        <is>
          <t>Total</t>
        </is>
      </c>
      <c r="B3" s="5" t="n">
        <v>90887</v>
      </c>
    </row>
    <row r="4">
      <c r="A4" s="4" t="inlineStr">
        <is>
          <t>2022</t>
        </is>
      </c>
      <c r="B4" s="6" t="n">
        <v>22201</v>
      </c>
    </row>
    <row r="5">
      <c r="A5" s="4" t="inlineStr">
        <is>
          <t>2023</t>
        </is>
      </c>
      <c r="B5" s="6" t="n">
        <v>15496</v>
      </c>
    </row>
    <row r="6">
      <c r="A6" s="4" t="inlineStr">
        <is>
          <t>2024</t>
        </is>
      </c>
      <c r="B6" s="6" t="n">
        <v>13371</v>
      </c>
    </row>
    <row r="7">
      <c r="A7" s="4" t="inlineStr">
        <is>
          <t>2025</t>
        </is>
      </c>
      <c r="B7" s="6" t="n">
        <v>12383</v>
      </c>
    </row>
    <row r="8">
      <c r="A8" s="4" t="inlineStr">
        <is>
          <t>2026</t>
        </is>
      </c>
      <c r="B8" s="6" t="n">
        <v>9717</v>
      </c>
    </row>
    <row r="9">
      <c r="A9" s="4" t="inlineStr">
        <is>
          <t>Thereafter</t>
        </is>
      </c>
      <c r="B9" s="5" t="n">
        <v>177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inancing Lease Obligations (Details) $ in Thousands</t>
        </is>
      </c>
      <c r="B1" s="2" t="inlineStr">
        <is>
          <t>Dec. 25, 2021USD ($)</t>
        </is>
      </c>
    </row>
    <row r="2">
      <c r="A2" s="3" t="inlineStr">
        <is>
          <t>Commitments and Contingencies Disclosure [Abstract]</t>
        </is>
      </c>
    </row>
    <row r="3">
      <c r="A3" s="4" t="inlineStr">
        <is>
          <t>Total lease payments</t>
        </is>
      </c>
      <c r="B3" s="5" t="n">
        <v>2337</v>
      </c>
    </row>
    <row r="4">
      <c r="A4" s="4" t="inlineStr">
        <is>
          <t>2022</t>
        </is>
      </c>
      <c r="B4" s="6" t="n">
        <v>1346</v>
      </c>
    </row>
    <row r="5">
      <c r="A5" s="4" t="inlineStr">
        <is>
          <t>2023</t>
        </is>
      </c>
      <c r="B5" s="6" t="n">
        <v>814</v>
      </c>
    </row>
    <row r="6">
      <c r="A6" s="4" t="inlineStr">
        <is>
          <t>2024</t>
        </is>
      </c>
      <c r="B6" s="6" t="n">
        <v>177</v>
      </c>
    </row>
    <row r="7">
      <c r="A7" s="4" t="inlineStr">
        <is>
          <t>2025</t>
        </is>
      </c>
      <c r="B7" s="6" t="n">
        <v>0</v>
      </c>
    </row>
    <row r="8">
      <c r="A8" s="4" t="inlineStr">
        <is>
          <t>2026</t>
        </is>
      </c>
      <c r="B8" s="6" t="n">
        <v>0</v>
      </c>
    </row>
    <row r="9">
      <c r="A9" s="4" t="inlineStr">
        <is>
          <t>Thereafter</t>
        </is>
      </c>
      <c r="B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Dec. 25, 2021USD ($)</t>
        </is>
      </c>
    </row>
    <row r="2">
      <c r="A2" s="3" t="inlineStr">
        <is>
          <t>Commitments and Contingencies Disclosure [Abstract]</t>
        </is>
      </c>
    </row>
    <row r="3">
      <c r="A3" s="4" t="inlineStr">
        <is>
          <t>Total</t>
        </is>
      </c>
      <c r="B3" s="5" t="n">
        <v>591540</v>
      </c>
    </row>
    <row r="4">
      <c r="A4" s="4" t="inlineStr">
        <is>
          <t>2022</t>
        </is>
      </c>
      <c r="B4" s="6" t="n">
        <v>562965</v>
      </c>
    </row>
    <row r="5">
      <c r="A5" s="4" t="inlineStr">
        <is>
          <t>2023</t>
        </is>
      </c>
      <c r="B5" s="6" t="n">
        <v>27844</v>
      </c>
    </row>
    <row r="6">
      <c r="A6" s="4" t="inlineStr">
        <is>
          <t>2024</t>
        </is>
      </c>
      <c r="B6" s="6" t="n">
        <v>702</v>
      </c>
    </row>
    <row r="7">
      <c r="A7" s="4" t="inlineStr">
        <is>
          <t>2025</t>
        </is>
      </c>
      <c r="B7" s="6" t="n">
        <v>29</v>
      </c>
    </row>
    <row r="8">
      <c r="A8" s="4" t="inlineStr">
        <is>
          <t>2026</t>
        </is>
      </c>
      <c r="B8" s="6" t="n">
        <v>0</v>
      </c>
    </row>
    <row r="9">
      <c r="A9" s="4" t="inlineStr">
        <is>
          <t>Thereafter</t>
        </is>
      </c>
      <c r="B9"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Interest and Principal Payments (Details) $ in Thousands</t>
        </is>
      </c>
      <c r="B1" s="2" t="inlineStr">
        <is>
          <t>Dec. 25, 2021USD ($)</t>
        </is>
      </c>
    </row>
    <row r="2">
      <c r="A2" s="4" t="inlineStr">
        <is>
          <t>Mortgages</t>
        </is>
      </c>
    </row>
    <row r="3">
      <c r="A3" s="3" t="inlineStr">
        <is>
          <t>Debt Instrument [Line Items]</t>
        </is>
      </c>
    </row>
    <row r="4">
      <c r="A4" s="4" t="inlineStr">
        <is>
          <t>Total</t>
        </is>
      </c>
      <c r="B4" s="5" t="n">
        <v>8392</v>
      </c>
    </row>
    <row r="5">
      <c r="A5" s="4" t="inlineStr">
        <is>
          <t>2022</t>
        </is>
      </c>
      <c r="B5" s="6" t="n">
        <v>781</v>
      </c>
    </row>
    <row r="6">
      <c r="A6" s="4" t="inlineStr">
        <is>
          <t>2023</t>
        </is>
      </c>
      <c r="B6" s="6" t="n">
        <v>781</v>
      </c>
    </row>
    <row r="7">
      <c r="A7" s="4" t="inlineStr">
        <is>
          <t>2024</t>
        </is>
      </c>
      <c r="B7" s="6" t="n">
        <v>6830</v>
      </c>
    </row>
    <row r="8">
      <c r="A8" s="4" t="inlineStr">
        <is>
          <t>2025</t>
        </is>
      </c>
      <c r="B8" s="6" t="n">
        <v>0</v>
      </c>
    </row>
    <row r="9">
      <c r="A9" s="4" t="inlineStr">
        <is>
          <t>2026</t>
        </is>
      </c>
      <c r="B9" s="6" t="n">
        <v>0</v>
      </c>
    </row>
    <row r="10">
      <c r="A10" s="4" t="inlineStr">
        <is>
          <t>Thereafter</t>
        </is>
      </c>
      <c r="B10" s="6" t="n">
        <v>0</v>
      </c>
    </row>
    <row r="11">
      <c r="A11" s="4" t="inlineStr">
        <is>
          <t>Convertible Senior Notes 2027 | Senior Notes</t>
        </is>
      </c>
    </row>
    <row r="12">
      <c r="A12" s="3" t="inlineStr">
        <is>
          <t>Debt Instrument [Line Items]</t>
        </is>
      </c>
    </row>
    <row r="13">
      <c r="A13" s="4" t="inlineStr">
        <is>
          <t>Total</t>
        </is>
      </c>
      <c r="B13" s="6" t="n">
        <v>227500</v>
      </c>
    </row>
    <row r="14">
      <c r="A14" s="4" t="inlineStr">
        <is>
          <t>2022</t>
        </is>
      </c>
      <c r="B14" s="6" t="n">
        <v>5000</v>
      </c>
    </row>
    <row r="15">
      <c r="A15" s="4" t="inlineStr">
        <is>
          <t>2023</t>
        </is>
      </c>
      <c r="B15" s="6" t="n">
        <v>5000</v>
      </c>
    </row>
    <row r="16">
      <c r="A16" s="4" t="inlineStr">
        <is>
          <t>2024</t>
        </is>
      </c>
      <c r="B16" s="6" t="n">
        <v>5000</v>
      </c>
    </row>
    <row r="17">
      <c r="A17" s="4" t="inlineStr">
        <is>
          <t>2025</t>
        </is>
      </c>
      <c r="B17" s="6" t="n">
        <v>5000</v>
      </c>
    </row>
    <row r="18">
      <c r="A18" s="4" t="inlineStr">
        <is>
          <t>2026</t>
        </is>
      </c>
      <c r="B18" s="6" t="n">
        <v>5000</v>
      </c>
    </row>
    <row r="19">
      <c r="A19" s="4" t="inlineStr">
        <is>
          <t>Thereafter</t>
        </is>
      </c>
      <c r="B19" s="6" t="n">
        <v>202500</v>
      </c>
    </row>
    <row r="20">
      <c r="A20" s="4" t="inlineStr">
        <is>
          <t>Convertible Senior Notes 2024 | Senior Notes</t>
        </is>
      </c>
    </row>
    <row r="21">
      <c r="A21" s="3" t="inlineStr">
        <is>
          <t>Debt Instrument [Line Items]</t>
        </is>
      </c>
    </row>
    <row r="22">
      <c r="A22" s="4" t="inlineStr">
        <is>
          <t>Total</t>
        </is>
      </c>
      <c r="B22" s="6" t="n">
        <v>428159</v>
      </c>
    </row>
    <row r="23">
      <c r="A23" s="4" t="inlineStr">
        <is>
          <t>2022</t>
        </is>
      </c>
      <c r="B23" s="6" t="n">
        <v>8553</v>
      </c>
    </row>
    <row r="24">
      <c r="A24" s="4" t="inlineStr">
        <is>
          <t>2023</t>
        </is>
      </c>
      <c r="B24" s="6" t="n">
        <v>8553</v>
      </c>
    </row>
    <row r="25">
      <c r="A25" s="4" t="inlineStr">
        <is>
          <t>2024</t>
        </is>
      </c>
      <c r="B25" s="6" t="n">
        <v>411053</v>
      </c>
    </row>
    <row r="26">
      <c r="A26" s="4" t="inlineStr">
        <is>
          <t>2025</t>
        </is>
      </c>
      <c r="B26" s="6" t="n">
        <v>0</v>
      </c>
    </row>
    <row r="27">
      <c r="A27" s="4" t="inlineStr">
        <is>
          <t>2026</t>
        </is>
      </c>
      <c r="B27" s="6" t="n">
        <v>0</v>
      </c>
    </row>
    <row r="28">
      <c r="A28" s="4" t="inlineStr">
        <is>
          <t>Thereafter</t>
        </is>
      </c>
      <c r="B28"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Total Contractual Obligations (Details) $ in Thousands</t>
        </is>
      </c>
      <c r="B1" s="2" t="inlineStr">
        <is>
          <t>Dec. 25, 2021USD ($)</t>
        </is>
      </c>
    </row>
    <row r="2">
      <c r="A2" s="3" t="inlineStr">
        <is>
          <t>Commitments and Contingencies Disclosure [Abstract]</t>
        </is>
      </c>
    </row>
    <row r="3">
      <c r="A3" s="4" t="inlineStr">
        <is>
          <t>Total</t>
        </is>
      </c>
      <c r="B3" s="5" t="n">
        <v>1348815</v>
      </c>
    </row>
    <row r="4">
      <c r="A4" s="4" t="inlineStr">
        <is>
          <t>2022</t>
        </is>
      </c>
      <c r="B4" s="6" t="n">
        <v>600846</v>
      </c>
    </row>
    <row r="5">
      <c r="A5" s="4" t="inlineStr">
        <is>
          <t>2023</t>
        </is>
      </c>
      <c r="B5" s="6" t="n">
        <v>58488</v>
      </c>
    </row>
    <row r="6">
      <c r="A6" s="4" t="inlineStr">
        <is>
          <t>2024</t>
        </is>
      </c>
      <c r="B6" s="6" t="n">
        <v>437133</v>
      </c>
    </row>
    <row r="7">
      <c r="A7" s="4" t="inlineStr">
        <is>
          <t>2025</t>
        </is>
      </c>
      <c r="B7" s="6" t="n">
        <v>17412</v>
      </c>
    </row>
    <row r="8">
      <c r="A8" s="4" t="inlineStr">
        <is>
          <t>2026</t>
        </is>
      </c>
      <c r="B8" s="6" t="n">
        <v>14717</v>
      </c>
    </row>
    <row r="9">
      <c r="A9" s="4" t="inlineStr">
        <is>
          <t>Thereafter</t>
        </is>
      </c>
      <c r="B9" s="5" t="n">
        <v>2202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Activity Related to Product Warranty (Details) - USD ($) $ in Thousands</t>
        </is>
      </c>
      <c r="B1" s="2" t="inlineStr">
        <is>
          <t>12 Months Ended</t>
        </is>
      </c>
    </row>
    <row r="2">
      <c r="B2" s="2" t="inlineStr">
        <is>
          <t>Dec. 25, 2021</t>
        </is>
      </c>
      <c r="C2" s="2" t="inlineStr">
        <is>
          <t>Dec. 26, 2020</t>
        </is>
      </c>
    </row>
    <row r="3">
      <c r="A3" s="3" t="inlineStr">
        <is>
          <t>Movement in Standard and Extended Product Warranty, Increase (Decrease) [Roll Forward]</t>
        </is>
      </c>
    </row>
    <row r="4">
      <c r="A4" s="4" t="inlineStr">
        <is>
          <t>Beginning balance</t>
        </is>
      </c>
      <c r="B4" s="5" t="n">
        <v>40708</v>
      </c>
      <c r="C4" s="5" t="n">
        <v>43348</v>
      </c>
    </row>
    <row r="5">
      <c r="A5" s="4" t="inlineStr">
        <is>
          <t>Charges to operations</t>
        </is>
      </c>
      <c r="B5" s="6" t="n">
        <v>23061</v>
      </c>
      <c r="C5" s="6" t="n">
        <v>23973</v>
      </c>
    </row>
    <row r="6">
      <c r="A6" s="4" t="inlineStr">
        <is>
          <t>Utilization</t>
        </is>
      </c>
      <c r="B6" s="6" t="n">
        <v>-25745</v>
      </c>
      <c r="C6" s="6" t="n">
        <v>-31462</v>
      </c>
    </row>
    <row r="7">
      <c r="A7" s="4" t="inlineStr">
        <is>
          <t>Change in estimate</t>
        </is>
      </c>
      <c r="B7" s="6" t="n">
        <v>6286</v>
      </c>
      <c r="C7" s="6" t="n">
        <v>4849</v>
      </c>
    </row>
    <row r="8">
      <c r="A8" s="4" t="inlineStr">
        <is>
          <t>Balance at the end of the period</t>
        </is>
      </c>
      <c r="B8" s="5" t="n">
        <v>44310</v>
      </c>
      <c r="C8" s="5" t="n">
        <v>4070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uarantees - Narrative (Details) - USD ($)</t>
        </is>
      </c>
      <c r="B1" s="2" t="inlineStr">
        <is>
          <t>Dec. 25, 2021</t>
        </is>
      </c>
      <c r="C1" s="2" t="inlineStr">
        <is>
          <t>Dec. 26, 2020</t>
        </is>
      </c>
    </row>
    <row r="2">
      <c r="A2" s="3" t="inlineStr">
        <is>
          <t>Guarantor Obligations [Line Items]</t>
        </is>
      </c>
    </row>
    <row r="3">
      <c r="A3" s="4" t="inlineStr">
        <is>
          <t>Total</t>
        </is>
      </c>
      <c r="B3" s="5" t="n">
        <v>22500000</v>
      </c>
      <c r="C3" s="5" t="n">
        <v>28890000</v>
      </c>
    </row>
    <row r="4">
      <c r="A4" s="4" t="inlineStr">
        <is>
          <t>Bond secure amount</t>
        </is>
      </c>
      <c r="B4" s="6" t="n">
        <v>4000000</v>
      </c>
      <c r="C4" s="6" t="n">
        <v>2800000</v>
      </c>
    </row>
    <row r="5">
      <c r="A5" s="4" t="inlineStr">
        <is>
          <t>Surety Bond</t>
        </is>
      </c>
    </row>
    <row r="6">
      <c r="A6" s="3" t="inlineStr">
        <is>
          <t>Guarantor Obligations [Line Items]</t>
        </is>
      </c>
    </row>
    <row r="7">
      <c r="A7" s="4" t="inlineStr">
        <is>
          <t>Bond secure amount</t>
        </is>
      </c>
      <c r="B7" s="6" t="n">
        <v>5500000</v>
      </c>
      <c r="C7" s="6" t="n">
        <v>5500000</v>
      </c>
    </row>
    <row r="8">
      <c r="A8" s="4" t="inlineStr">
        <is>
          <t>Banker's Guarantees Or Performance Bonds</t>
        </is>
      </c>
    </row>
    <row r="9">
      <c r="A9" s="3" t="inlineStr">
        <is>
          <t>Guarantor Obligations [Line Items]</t>
        </is>
      </c>
    </row>
    <row r="10">
      <c r="A10" s="4" t="inlineStr">
        <is>
          <t>Line of credit</t>
        </is>
      </c>
      <c r="B10" s="6" t="n">
        <v>50000000</v>
      </c>
      <c r="C10" s="6" t="n">
        <v>50000000</v>
      </c>
    </row>
    <row r="11">
      <c r="A11" s="4" t="inlineStr">
        <is>
          <t>Proceeds from line of credit</t>
        </is>
      </c>
      <c r="B11" s="6" t="n">
        <v>11500000</v>
      </c>
    </row>
    <row r="12">
      <c r="A12" s="4" t="inlineStr">
        <is>
          <t>Floating charges</t>
        </is>
      </c>
      <c r="B12" s="6" t="n">
        <v>200000000</v>
      </c>
      <c r="C12" s="6" t="n">
        <v>169500000</v>
      </c>
    </row>
    <row r="13">
      <c r="A13" s="4" t="inlineStr">
        <is>
          <t>Letter of Credit</t>
        </is>
      </c>
    </row>
    <row r="14">
      <c r="A14" s="3" t="inlineStr">
        <is>
          <t>Guarantor Obligations [Line Items]</t>
        </is>
      </c>
    </row>
    <row r="15">
      <c r="A15" s="4" t="inlineStr">
        <is>
          <t>Customer performance guarantee</t>
        </is>
      </c>
      <c r="B15" s="6" t="n">
        <v>16307000</v>
      </c>
      <c r="C15" s="6" t="n">
        <v>19821000</v>
      </c>
    </row>
    <row r="16">
      <c r="A16" s="4" t="inlineStr">
        <is>
          <t>Credit cards</t>
        </is>
      </c>
      <c r="B16" s="6" t="n">
        <v>150000</v>
      </c>
      <c r="C16" s="6" t="n">
        <v>296000</v>
      </c>
    </row>
    <row r="17">
      <c r="A17" s="4" t="inlineStr">
        <is>
          <t>Other liabilities</t>
        </is>
      </c>
      <c r="B17" s="6" t="n">
        <v>68000</v>
      </c>
      <c r="C17" s="5" t="n">
        <v>65000</v>
      </c>
    </row>
    <row r="18">
      <c r="A18" s="4" t="inlineStr">
        <is>
          <t>Cash collateral</t>
        </is>
      </c>
      <c r="B18" s="5" t="n">
        <v>11500000</v>
      </c>
    </row>
    <row r="19">
      <c r="A19" s="4" t="inlineStr">
        <is>
          <t>Annual interest on cash collateral</t>
        </is>
      </c>
      <c r="B19" s="4" t="inlineStr">
        <is>
          <t>2.25%</t>
        </is>
      </c>
    </row>
    <row r="20">
      <c r="A20" s="4" t="inlineStr">
        <is>
          <t>Daily fronting fee percentage</t>
        </is>
      </c>
      <c r="B20" s="4" t="inlineStr">
        <is>
          <t>0.1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STATEMENTS OF CASH FLOWS - Supplemental Information - USD ($) $ in Thousands</t>
        </is>
      </c>
      <c r="C1" s="2" t="inlineStr">
        <is>
          <t>Dec. 25, 2021</t>
        </is>
      </c>
      <c r="D1" s="2" t="inlineStr">
        <is>
          <t>Dec. 26, 2020</t>
        </is>
      </c>
      <c r="E1" s="2" t="inlineStr">
        <is>
          <t>Dec. 28, 2019</t>
        </is>
      </c>
    </row>
    <row r="2">
      <c r="A2" s="3" t="inlineStr">
        <is>
          <t>Statement of Cash Flows [Abstract]</t>
        </is>
      </c>
    </row>
    <row r="3">
      <c r="A3" s="4" t="inlineStr">
        <is>
          <t>Cash</t>
        </is>
      </c>
      <c r="C3" s="5" t="n">
        <v>190611</v>
      </c>
      <c r="D3" s="5" t="n">
        <v>298014</v>
      </c>
      <c r="E3" s="5" t="n">
        <v>109201</v>
      </c>
    </row>
    <row r="4">
      <c r="A4" s="4" t="inlineStr">
        <is>
          <t>Short-term restricted cash</t>
        </is>
      </c>
      <c r="C4" s="6" t="n">
        <v>2840</v>
      </c>
      <c r="D4" s="6" t="n">
        <v>3293</v>
      </c>
      <c r="E4" s="6" t="n">
        <v>4339</v>
      </c>
    </row>
    <row r="5">
      <c r="A5" s="4" t="inlineStr">
        <is>
          <t>Long-term restricted cash</t>
        </is>
      </c>
      <c r="C5" s="6" t="n">
        <v>9070</v>
      </c>
      <c r="D5" s="6" t="n">
        <v>14076</v>
      </c>
      <c r="E5" s="6" t="n">
        <v>19257</v>
      </c>
    </row>
    <row r="6">
      <c r="A6" s="4" t="inlineStr">
        <is>
          <t>Total cash and restricted cash</t>
        </is>
      </c>
      <c r="B6" s="4" t="inlineStr">
        <is>
          <t>[1]</t>
        </is>
      </c>
      <c r="C6" s="5" t="n">
        <v>202521</v>
      </c>
      <c r="D6" s="5" t="n">
        <v>315383</v>
      </c>
      <c r="E6" s="5" t="n">
        <v>132797</v>
      </c>
    </row>
    <row r="7"/>
    <row r="8">
      <c r="A8" s="4" t="inlineStr">
        <is>
          <t>[1]</t>
        </is>
      </c>
      <c r="B8" s="4" t="inlineStr">
        <is>
          <t xml:space="preserve">Reconciliation of cash and restricted cash to the consolidated balance sheets: December 25, 2021 December 26, 2020 December 28, 2019 (In thousands) Cash $ 190,611 $ 298,014 $ 109,201 Short-term restricted cash 2,840 3,293 4,339 Long-term restricted cash 9,070 14,076 19,257 Total cash and restricted cash $ 202,521 $ 315,383 $ 132,797 </t>
        </is>
      </c>
    </row>
  </sheetData>
  <mergeCells count="3">
    <mergeCell ref="A1:B1"/>
    <mergeCell ref="A7:D7"/>
    <mergeCell ref="B8:D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Letters of Credit and Bank Guarantees (Details) - USD ($) $ in Thousands</t>
        </is>
      </c>
      <c r="B1" s="2" t="inlineStr">
        <is>
          <t>Dec. 25, 2021</t>
        </is>
      </c>
      <c r="C1" s="2" t="inlineStr">
        <is>
          <t>Dec. 26, 2020</t>
        </is>
      </c>
    </row>
    <row r="2">
      <c r="A2" s="3" t="inlineStr">
        <is>
          <t>Guarantor Obligations [Line Items]</t>
        </is>
      </c>
    </row>
    <row r="3">
      <c r="A3" s="4" t="inlineStr">
        <is>
          <t>Total</t>
        </is>
      </c>
      <c r="B3" s="5" t="n">
        <v>22500</v>
      </c>
      <c r="C3" s="5" t="n">
        <v>28890</v>
      </c>
    </row>
    <row r="4">
      <c r="A4" s="4" t="inlineStr">
        <is>
          <t>Letter of Credit</t>
        </is>
      </c>
    </row>
    <row r="5">
      <c r="A5" s="3" t="inlineStr">
        <is>
          <t>Guarantor Obligations [Line Items]</t>
        </is>
      </c>
    </row>
    <row r="6">
      <c r="A6" s="4" t="inlineStr">
        <is>
          <t>Customer performance guarantee</t>
        </is>
      </c>
      <c r="B6" s="6" t="n">
        <v>16307</v>
      </c>
      <c r="C6" s="6" t="n">
        <v>19821</v>
      </c>
    </row>
    <row r="7">
      <c r="A7" s="4" t="inlineStr">
        <is>
          <t>Value added tax license</t>
        </is>
      </c>
      <c r="B7" s="6" t="n">
        <v>287</v>
      </c>
      <c r="C7" s="6" t="n">
        <v>296</v>
      </c>
    </row>
    <row r="8">
      <c r="A8" s="4" t="inlineStr">
        <is>
          <t>Property leases</t>
        </is>
      </c>
      <c r="B8" s="6" t="n">
        <v>4684</v>
      </c>
      <c r="C8" s="6" t="n">
        <v>4016</v>
      </c>
    </row>
    <row r="9">
      <c r="A9" s="4" t="inlineStr">
        <is>
          <t>Pension plans</t>
        </is>
      </c>
      <c r="B9" s="6" t="n">
        <v>1004</v>
      </c>
      <c r="C9" s="6" t="n">
        <v>4396</v>
      </c>
    </row>
    <row r="10">
      <c r="A10" s="4" t="inlineStr">
        <is>
          <t>Credit cards</t>
        </is>
      </c>
      <c r="B10" s="6" t="n">
        <v>150</v>
      </c>
      <c r="C10" s="6" t="n">
        <v>296</v>
      </c>
    </row>
    <row r="11">
      <c r="A11" s="4" t="inlineStr">
        <is>
          <t>Other liabilities</t>
        </is>
      </c>
      <c r="B11" s="5" t="n">
        <v>68</v>
      </c>
      <c r="C11" s="5" t="n">
        <v>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9" customWidth="1" min="1" max="1"/>
    <col width="31" customWidth="1" min="2" max="2"/>
    <col width="19" customWidth="1" min="3" max="3"/>
    <col width="19" customWidth="1" min="4" max="4"/>
    <col width="19" customWidth="1" min="5" max="5"/>
    <col width="19" customWidth="1" min="6" max="6"/>
    <col width="14" customWidth="1" min="7" max="7"/>
    <col width="31" customWidth="1" min="8" max="8"/>
    <col width="37" customWidth="1" min="9" max="9"/>
    <col width="21" customWidth="1" min="10" max="10"/>
    <col width="24" customWidth="1" min="11" max="11"/>
    <col width="20" customWidth="1" min="12" max="12"/>
  </cols>
  <sheetData>
    <row r="1">
      <c r="A1" s="1" t="inlineStr">
        <is>
          <t>Stockholders' Equity - Narrative (Details) $ / shares in Units, $ in Millions</t>
        </is>
      </c>
      <c r="B1" s="2" t="inlineStr">
        <is>
          <t>Aug. 12, 2020USD ($)$ / shares</t>
        </is>
      </c>
      <c r="C1" s="2" t="inlineStr">
        <is>
          <t>May 31, 2021shares</t>
        </is>
      </c>
      <c r="D1" s="2" t="inlineStr">
        <is>
          <t>May 31, 2020shares</t>
        </is>
      </c>
      <c r="E1" s="2" t="inlineStr">
        <is>
          <t>May 31, 2019shares</t>
        </is>
      </c>
      <c r="F1" s="2" t="inlineStr">
        <is>
          <t>May 31, 2018shares</t>
        </is>
      </c>
      <c r="G1" s="2" t="inlineStr">
        <is>
          <t>Feb. 29, 2016</t>
        </is>
      </c>
      <c r="H1" s="2" t="inlineStr">
        <is>
          <t>Dec. 25, 2021USD ($)$ / shares</t>
        </is>
      </c>
      <c r="I1" s="2" t="inlineStr">
        <is>
          <t>Dec. 26, 2020USD ($)$ / sharesshares</t>
        </is>
      </c>
      <c r="J1" s="2" t="inlineStr">
        <is>
          <t>Dec. 28, 2019USD ($)</t>
        </is>
      </c>
      <c r="K1" s="2" t="inlineStr">
        <is>
          <t>Dec. 23, 2021$ / shares</t>
        </is>
      </c>
      <c r="L1" s="2" t="inlineStr">
        <is>
          <t>Jul. 31, 2019shares</t>
        </is>
      </c>
    </row>
    <row r="2">
      <c r="A2" s="3" t="inlineStr">
        <is>
          <t>Share-based Compensation Arrangement by Share-based Payment Award [Line Items]</t>
        </is>
      </c>
    </row>
    <row r="3">
      <c r="A3" s="4" t="inlineStr">
        <is>
          <t>Common stock, par value (in usd per share) | $ / shares</t>
        </is>
      </c>
      <c r="H3" s="7" t="n">
        <v>0.001</v>
      </c>
      <c r="I3" s="7" t="n">
        <v>0.001</v>
      </c>
    </row>
    <row r="4">
      <c r="A4" s="4" t="inlineStr">
        <is>
          <t>Closing price of common stock (in usd per share) | $ / shares</t>
        </is>
      </c>
      <c r="K4" s="8" t="n">
        <v>9.550000000000001</v>
      </c>
    </row>
    <row r="5">
      <c r="A5" s="4" t="inlineStr">
        <is>
          <t>Amortization of stock based compensation | $</t>
        </is>
      </c>
      <c r="H5" s="9" t="n">
        <v>42.3</v>
      </c>
    </row>
    <row r="6">
      <c r="A6" s="4" t="inlineStr">
        <is>
          <t>Restricted Stock Units</t>
        </is>
      </c>
    </row>
    <row r="7">
      <c r="A7" s="3" t="inlineStr">
        <is>
          <t>Share-based Compensation Arrangement by Share-based Payment Award [Line Items]</t>
        </is>
      </c>
    </row>
    <row r="8">
      <c r="A8" s="4" t="inlineStr">
        <is>
          <t>Amortization of stock based compensation | $</t>
        </is>
      </c>
      <c r="I8" s="9" t="n">
        <v>36.1</v>
      </c>
      <c r="J8" s="9" t="n">
        <v>32.3</v>
      </c>
    </row>
    <row r="9">
      <c r="A9" s="4" t="inlineStr">
        <is>
          <t>Performance stock units</t>
        </is>
      </c>
    </row>
    <row r="10">
      <c r="A10" s="3" t="inlineStr">
        <is>
          <t>Share-based Compensation Arrangement by Share-based Payment Award [Line Items]</t>
        </is>
      </c>
    </row>
    <row r="11">
      <c r="A11" s="4" t="inlineStr">
        <is>
          <t>Term of award</t>
        </is>
      </c>
      <c r="H11" s="4" t="inlineStr">
        <is>
          <t>3 years</t>
        </is>
      </c>
    </row>
    <row r="12">
      <c r="A12" s="4" t="inlineStr">
        <is>
          <t>Amortization of stock based compensation | $</t>
        </is>
      </c>
      <c r="H12" s="9" t="n">
        <v>3.3</v>
      </c>
      <c r="I12" s="5" t="n">
        <v>6</v>
      </c>
      <c r="J12" s="9" t="n">
        <v>6.1</v>
      </c>
    </row>
    <row r="13">
      <c r="A13" s="4" t="inlineStr">
        <is>
          <t>Performance stock units | Minimum</t>
        </is>
      </c>
    </row>
    <row r="14">
      <c r="A14" s="3" t="inlineStr">
        <is>
          <t>Share-based Compensation Arrangement by Share-based Payment Award [Line Items]</t>
        </is>
      </c>
    </row>
    <row r="15">
      <c r="A15" s="4" t="inlineStr">
        <is>
          <t>Ranges of number of shares issued on vesting of PSUs</t>
        </is>
      </c>
      <c r="H15" s="6" t="n">
        <v>0</v>
      </c>
    </row>
    <row r="16">
      <c r="A16" s="4" t="inlineStr">
        <is>
          <t>Performance stock units | Maximum</t>
        </is>
      </c>
    </row>
    <row r="17">
      <c r="A17" s="3" t="inlineStr">
        <is>
          <t>Share-based Compensation Arrangement by Share-based Payment Award [Line Items]</t>
        </is>
      </c>
    </row>
    <row r="18">
      <c r="A18" s="4" t="inlineStr">
        <is>
          <t>Ranges of number of shares issued on vesting of PSUs</t>
        </is>
      </c>
      <c r="H18" s="6" t="n">
        <v>2</v>
      </c>
    </row>
    <row r="19">
      <c r="A19" s="4" t="inlineStr">
        <is>
          <t>2007 Plan | Employee stock</t>
        </is>
      </c>
    </row>
    <row r="20">
      <c r="A20" s="3" t="inlineStr">
        <is>
          <t>Share-based Compensation Arrangement by Share-based Payment Award [Line Items]</t>
        </is>
      </c>
    </row>
    <row r="21">
      <c r="A21" s="4" t="inlineStr">
        <is>
          <t>Term of award</t>
        </is>
      </c>
      <c r="E21" s="4" t="inlineStr">
        <is>
          <t>20 years</t>
        </is>
      </c>
    </row>
    <row r="22">
      <c r="A22" s="4" t="inlineStr">
        <is>
          <t>Number of shares authorized (in shares) | shares</t>
        </is>
      </c>
      <c r="E22" s="6" t="n">
        <v>31600000</v>
      </c>
    </row>
    <row r="23">
      <c r="A23" s="4" t="inlineStr">
        <is>
          <t>Common stock payroll deduction price percentage of lover of fair market value</t>
        </is>
      </c>
      <c r="E23" s="4" t="inlineStr">
        <is>
          <t>85.00%</t>
        </is>
      </c>
    </row>
    <row r="24">
      <c r="A24" s="4" t="inlineStr">
        <is>
          <t>Employee payroll deduction limit</t>
        </is>
      </c>
      <c r="E24" s="4" t="inlineStr">
        <is>
          <t>15.00%</t>
        </is>
      </c>
    </row>
    <row r="25">
      <c r="A25" s="4" t="inlineStr">
        <is>
          <t>Maximum employee stock purchase (in shares) | shares</t>
        </is>
      </c>
      <c r="E25" s="6" t="n">
        <v>3000</v>
      </c>
    </row>
    <row r="26">
      <c r="A26" s="4" t="inlineStr">
        <is>
          <t>2016 Equity Incentive Plan</t>
        </is>
      </c>
    </row>
    <row r="27">
      <c r="A27" s="3" t="inlineStr">
        <is>
          <t>Share-based Compensation Arrangement by Share-based Payment Award [Line Items]</t>
        </is>
      </c>
    </row>
    <row r="28">
      <c r="A28" s="4" t="inlineStr">
        <is>
          <t>Reserved common stock for issuance of options (in shares) | shares</t>
        </is>
      </c>
      <c r="I28" s="6" t="n">
        <v>35200000</v>
      </c>
    </row>
    <row r="29">
      <c r="A29" s="4" t="inlineStr">
        <is>
          <t>Number of additional shares authorized (in shares) | shares</t>
        </is>
      </c>
      <c r="C29" s="6" t="n">
        <v>4400000</v>
      </c>
      <c r="D29" s="6" t="n">
        <v>8100000</v>
      </c>
      <c r="E29" s="6" t="n">
        <v>7300000</v>
      </c>
      <c r="F29" s="6" t="n">
        <v>1500000</v>
      </c>
    </row>
    <row r="30">
      <c r="A30" s="4" t="inlineStr">
        <is>
          <t>Term of award</t>
        </is>
      </c>
      <c r="G30" s="4" t="inlineStr">
        <is>
          <t>10 years</t>
        </is>
      </c>
    </row>
    <row r="31">
      <c r="A31" s="4" t="inlineStr">
        <is>
          <t>2016 Equity Incentive Plan | Performance stock units | Minimum</t>
        </is>
      </c>
    </row>
    <row r="32">
      <c r="A32" s="3" t="inlineStr">
        <is>
          <t>Share-based Compensation Arrangement by Share-based Payment Award [Line Items]</t>
        </is>
      </c>
    </row>
    <row r="33">
      <c r="A33" s="4" t="inlineStr">
        <is>
          <t>Ranges of number of shares issued on vesting of PSUs</t>
        </is>
      </c>
      <c r="H33" s="6" t="n">
        <v>0</v>
      </c>
    </row>
    <row r="34">
      <c r="A34" s="4" t="inlineStr">
        <is>
          <t>2016 Equity Incentive Plan | Performance stock units | Maximum</t>
        </is>
      </c>
    </row>
    <row r="35">
      <c r="A35" s="3" t="inlineStr">
        <is>
          <t>Share-based Compensation Arrangement by Share-based Payment Award [Line Items]</t>
        </is>
      </c>
    </row>
    <row r="36">
      <c r="A36" s="4" t="inlineStr">
        <is>
          <t>Ranges of number of shares issued on vesting of PSUs</t>
        </is>
      </c>
      <c r="H36" s="6" t="n">
        <v>2</v>
      </c>
    </row>
    <row r="37">
      <c r="A37" s="4" t="inlineStr">
        <is>
          <t>2019 Plan</t>
        </is>
      </c>
    </row>
    <row r="38">
      <c r="A38" s="3" t="inlineStr">
        <is>
          <t>Share-based Compensation Arrangement by Share-based Payment Award [Line Items]</t>
        </is>
      </c>
    </row>
    <row r="39">
      <c r="A39" s="4" t="inlineStr">
        <is>
          <t>Number of shares authorized (in shares) | shares</t>
        </is>
      </c>
      <c r="L39" s="6" t="n">
        <v>750000</v>
      </c>
    </row>
    <row r="40">
      <c r="A40" s="4" t="inlineStr">
        <is>
          <t>Common Stock</t>
        </is>
      </c>
    </row>
    <row r="41">
      <c r="A41" s="3" t="inlineStr">
        <is>
          <t>Share-based Compensation Arrangement by Share-based Payment Award [Line Items]</t>
        </is>
      </c>
    </row>
    <row r="42">
      <c r="A42" s="4" t="inlineStr">
        <is>
          <t>Common stock, par value (in usd per share) | $ / shares</t>
        </is>
      </c>
      <c r="B42" s="7" t="n">
        <v>0.001</v>
      </c>
    </row>
    <row r="43">
      <c r="A43" s="4" t="inlineStr">
        <is>
          <t>Sale of stock, consideration received on transaction | $</t>
        </is>
      </c>
      <c r="B43" s="9" t="n">
        <v>96.3</v>
      </c>
    </row>
    <row r="44">
      <c r="A44" s="4" t="inlineStr">
        <is>
          <t>Common Stock | The Market Offering | Jefferies L L C</t>
        </is>
      </c>
    </row>
    <row r="45">
      <c r="A45" s="3" t="inlineStr">
        <is>
          <t>Share-based Compensation Arrangement by Share-based Payment Award [Line Items]</t>
        </is>
      </c>
    </row>
    <row r="46">
      <c r="A46" s="4" t="inlineStr">
        <is>
          <t>Sale of stock, number of shares issued in transaction (in shares) | shares</t>
        </is>
      </c>
      <c r="I46" s="6" t="n">
        <v>12000000</v>
      </c>
    </row>
    <row r="47">
      <c r="A47" s="4" t="inlineStr">
        <is>
          <t>Proceeds from issuance or sale of equity | $</t>
        </is>
      </c>
      <c r="I47" s="9" t="n">
        <v>93.40000000000001</v>
      </c>
    </row>
    <row r="48">
      <c r="A48" s="4" t="inlineStr">
        <is>
          <t>Payment for sales commissions | $</t>
        </is>
      </c>
      <c r="I48" s="9" t="n">
        <v>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Reserved for Future Issuance (Details) shares in Thousands</t>
        </is>
      </c>
      <c r="B1" s="2" t="inlineStr">
        <is>
          <t>Dec. 25, 2021shares</t>
        </is>
      </c>
    </row>
    <row r="2">
      <c r="A2" s="3" t="inlineStr">
        <is>
          <t>Share-based Payment Arrangement [Abstract]</t>
        </is>
      </c>
    </row>
    <row r="3">
      <c r="A3" s="4" t="inlineStr">
        <is>
          <t>Outstanding stock options and awards (in shares)</t>
        </is>
      </c>
      <c r="B3" s="6" t="n">
        <v>13721</v>
      </c>
    </row>
    <row r="4">
      <c r="A4" s="4" t="inlineStr">
        <is>
          <t>Reserved for future option and award grants (in shares)</t>
        </is>
      </c>
      <c r="B4" s="6" t="n">
        <v>8480</v>
      </c>
    </row>
    <row r="5">
      <c r="A5" s="4" t="inlineStr">
        <is>
          <t>Reserved for future ESPP (in shares)</t>
        </is>
      </c>
      <c r="B5" s="6" t="n">
        <v>7165</v>
      </c>
    </row>
    <row r="6">
      <c r="A6" s="4" t="inlineStr">
        <is>
          <t>Total common stock reserved for stock options and awards (in shares)</t>
        </is>
      </c>
      <c r="B6" s="6" t="n">
        <v>293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any's Equity Award Activity - RSUs (Details) - USD ($) $ / shares in Units, shares in Thousands, $ in Thousands</t>
        </is>
      </c>
      <c r="B1" s="2" t="inlineStr">
        <is>
          <t>12 Months Ended</t>
        </is>
      </c>
    </row>
    <row r="2">
      <c r="B2" s="2" t="inlineStr">
        <is>
          <t>Dec. 25, 2021</t>
        </is>
      </c>
      <c r="C2" s="2" t="inlineStr">
        <is>
          <t>Dec. 26, 2020</t>
        </is>
      </c>
      <c r="D2" s="2" t="inlineStr">
        <is>
          <t>Dec. 28, 2019</t>
        </is>
      </c>
    </row>
    <row r="3">
      <c r="A3" s="4" t="inlineStr">
        <is>
          <t>Restricted Stock Units</t>
        </is>
      </c>
    </row>
    <row r="4">
      <c r="A4" s="3" t="inlineStr">
        <is>
          <t>Number of Restricted Stock Units</t>
        </is>
      </c>
    </row>
    <row r="5">
      <c r="A5" s="4" t="inlineStr">
        <is>
          <t>Number of performance stock units, beginning balance (in shares)</t>
        </is>
      </c>
      <c r="B5" s="6" t="n">
        <v>12468</v>
      </c>
      <c r="C5" s="6" t="n">
        <v>11600</v>
      </c>
      <c r="D5" s="6" t="n">
        <v>6746</v>
      </c>
    </row>
    <row r="6">
      <c r="A6" s="4" t="inlineStr">
        <is>
          <t>Number of shares available for grant cost (in shares)</t>
        </is>
      </c>
      <c r="B6" s="6" t="n">
        <v>7377</v>
      </c>
      <c r="C6" s="6" t="n">
        <v>7064</v>
      </c>
      <c r="D6" s="6" t="n">
        <v>8950</v>
      </c>
    </row>
    <row r="7">
      <c r="A7" s="4" t="inlineStr">
        <is>
          <t>Number of restricted/performance stock units, released (in shares)</t>
        </is>
      </c>
      <c r="B7" s="6" t="n">
        <v>-7509</v>
      </c>
      <c r="C7" s="6" t="n">
        <v>-5087</v>
      </c>
      <c r="D7" s="6" t="n">
        <v>-2784</v>
      </c>
    </row>
    <row r="8">
      <c r="A8" s="4" t="inlineStr">
        <is>
          <t>Number of restricted/performance stock units, canceled (in shares)</t>
        </is>
      </c>
      <c r="B8" s="6" t="n">
        <v>-729</v>
      </c>
      <c r="C8" s="6" t="n">
        <v>-1109</v>
      </c>
      <c r="D8" s="6" t="n">
        <v>-1312</v>
      </c>
    </row>
    <row r="9">
      <c r="A9" s="4" t="inlineStr">
        <is>
          <t>Number of performance stock units, ending balance (in shares)</t>
        </is>
      </c>
      <c r="B9" s="6" t="n">
        <v>11607</v>
      </c>
      <c r="C9" s="6" t="n">
        <v>12468</v>
      </c>
      <c r="D9" s="6" t="n">
        <v>11600</v>
      </c>
    </row>
    <row r="10">
      <c r="A10" s="3" t="inlineStr">
        <is>
          <t>Weighted-Average Grant Date Fair Value Per Share</t>
        </is>
      </c>
    </row>
    <row r="11">
      <c r="A11" s="4" t="inlineStr">
        <is>
          <t>Weighted-average grant date fair value per share, beginning balance (in usd per share)</t>
        </is>
      </c>
      <c r="B11" s="8" t="n">
        <v>5.99</v>
      </c>
      <c r="C11" s="8" t="n">
        <v>6.2</v>
      </c>
      <c r="D11" s="8" t="n">
        <v>10.83</v>
      </c>
    </row>
    <row r="12">
      <c r="A12" s="4" t="inlineStr">
        <is>
          <t>Weighted-average grant date fair value per share, granted (in usd per share)</t>
        </is>
      </c>
      <c r="B12" s="12" t="n">
        <v>8.68</v>
      </c>
      <c r="C12" s="12" t="n">
        <v>5.95</v>
      </c>
      <c r="D12" s="12" t="n">
        <v>4.36</v>
      </c>
    </row>
    <row r="13">
      <c r="A13" s="4" t="inlineStr">
        <is>
          <t>Weighted-average grant date fair value per share, released (in usd per share)</t>
        </is>
      </c>
      <c r="B13" s="12" t="n">
        <v>5.96</v>
      </c>
      <c r="C13" s="12" t="n">
        <v>6.36</v>
      </c>
      <c r="D13" s="12" t="n">
        <v>10.48</v>
      </c>
    </row>
    <row r="14">
      <c r="A14" s="4" t="inlineStr">
        <is>
          <t>Weighted-average grant date fair value per share, canceled (in usd per share)</t>
        </is>
      </c>
      <c r="B14" s="12" t="n">
        <v>6.92</v>
      </c>
      <c r="C14" s="12" t="n">
        <v>6.29</v>
      </c>
      <c r="D14" s="12" t="n">
        <v>8.369999999999999</v>
      </c>
    </row>
    <row r="15">
      <c r="A15" s="4" t="inlineStr">
        <is>
          <t>Weighted-average grant date fair value per share, ending balance (in usd per share)</t>
        </is>
      </c>
      <c r="B15" s="8" t="n">
        <v>7.66</v>
      </c>
      <c r="C15" s="8" t="n">
        <v>5.99</v>
      </c>
      <c r="D15" s="8" t="n">
        <v>6.2</v>
      </c>
    </row>
    <row r="16">
      <c r="A16" s="3" t="inlineStr">
        <is>
          <t>Aggregate Intrinsic Value</t>
        </is>
      </c>
    </row>
    <row r="17">
      <c r="A17" s="4" t="inlineStr">
        <is>
          <t>Aggregate intrinsic value , beginning balance</t>
        </is>
      </c>
      <c r="B17" s="5" t="n">
        <v>136781</v>
      </c>
      <c r="C17" s="5" t="n">
        <v>90254</v>
      </c>
      <c r="D17" s="5" t="n">
        <v>26446</v>
      </c>
    </row>
    <row r="18">
      <c r="A18" s="4" t="inlineStr">
        <is>
          <t>Aggregate intrinsic value, RSUs released</t>
        </is>
      </c>
      <c r="B18" s="6" t="n">
        <v>66317</v>
      </c>
      <c r="C18" s="6" t="n">
        <v>30421</v>
      </c>
      <c r="D18" s="6" t="n">
        <v>12901</v>
      </c>
    </row>
    <row r="19">
      <c r="A19" s="4" t="inlineStr">
        <is>
          <t>Aggregate intrinsic value , ending balance</t>
        </is>
      </c>
      <c r="B19" s="5" t="n">
        <v>110849</v>
      </c>
      <c r="C19" s="5" t="n">
        <v>136781</v>
      </c>
      <c r="D19" s="5" t="n">
        <v>90254</v>
      </c>
    </row>
    <row r="20">
      <c r="A20" s="4" t="inlineStr">
        <is>
          <t>Performance stock units</t>
        </is>
      </c>
    </row>
    <row r="21">
      <c r="A21" s="3" t="inlineStr">
        <is>
          <t>Number of Restricted Stock Units</t>
        </is>
      </c>
    </row>
    <row r="22">
      <c r="A22" s="4" t="inlineStr">
        <is>
          <t>Number of performance stock units, beginning balance (in shares)</t>
        </is>
      </c>
      <c r="B22" s="6" t="n">
        <v>3466</v>
      </c>
      <c r="C22" s="6" t="n">
        <v>2505</v>
      </c>
      <c r="D22" s="6" t="n">
        <v>1129</v>
      </c>
    </row>
    <row r="23">
      <c r="A23" s="4" t="inlineStr">
        <is>
          <t>Number of shares available for grant cost (in shares)</t>
        </is>
      </c>
      <c r="B23" s="6" t="n">
        <v>659</v>
      </c>
      <c r="C23" s="6" t="n">
        <v>1628</v>
      </c>
      <c r="D23" s="6" t="n">
        <v>2202</v>
      </c>
    </row>
    <row r="24">
      <c r="A24" s="4" t="inlineStr">
        <is>
          <t>Number of restricted/performance stock units, released (in shares)</t>
        </is>
      </c>
      <c r="B24" s="6" t="n">
        <v>-964</v>
      </c>
      <c r="C24" s="6" t="n">
        <v>-285</v>
      </c>
      <c r="D24" s="6" t="n">
        <v>-99</v>
      </c>
    </row>
    <row r="25">
      <c r="A25" s="4" t="inlineStr">
        <is>
          <t>Number of restricted/performance stock units, canceled (in shares)</t>
        </is>
      </c>
      <c r="B25" s="6" t="n">
        <v>-1047</v>
      </c>
      <c r="C25" s="6" t="n">
        <v>-382</v>
      </c>
      <c r="D25" s="6" t="n">
        <v>-727</v>
      </c>
    </row>
    <row r="26">
      <c r="A26" s="4" t="inlineStr">
        <is>
          <t>Number of performance stock units, ending balance (in shares)</t>
        </is>
      </c>
      <c r="B26" s="6" t="n">
        <v>2114</v>
      </c>
      <c r="C26" s="6" t="n">
        <v>3466</v>
      </c>
      <c r="D26" s="6" t="n">
        <v>2505</v>
      </c>
    </row>
    <row r="27">
      <c r="A27" s="3" t="inlineStr">
        <is>
          <t>Weighted-Average Grant Date Fair Value Per Share</t>
        </is>
      </c>
    </row>
    <row r="28">
      <c r="A28" s="4" t="inlineStr">
        <is>
          <t>Weighted-average grant date fair value per share, beginning balance (in usd per share)</t>
        </is>
      </c>
      <c r="B28" s="8" t="n">
        <v>5.36</v>
      </c>
      <c r="C28" s="8" t="n">
        <v>6.48</v>
      </c>
      <c r="D28" s="8" t="n">
        <v>16.1</v>
      </c>
    </row>
    <row r="29">
      <c r="A29" s="4" t="inlineStr">
        <is>
          <t>Weighted-average grant date fair value per share, granted (in usd per share)</t>
        </is>
      </c>
      <c r="B29" s="12" t="n">
        <v>8.609999999999999</v>
      </c>
      <c r="C29" s="12" t="n">
        <v>5.89</v>
      </c>
      <c r="D29" s="12" t="n">
        <v>4.63</v>
      </c>
    </row>
    <row r="30">
      <c r="A30" s="4" t="inlineStr">
        <is>
          <t>Weighted-average grant date fair value per share, released (in usd per share)</t>
        </is>
      </c>
      <c r="B30" s="12" t="n">
        <v>5.21</v>
      </c>
      <c r="C30" s="12" t="n">
        <v>9.02</v>
      </c>
      <c r="D30" s="12" t="n">
        <v>11.11</v>
      </c>
    </row>
    <row r="31">
      <c r="A31" s="4" t="inlineStr">
        <is>
          <t>Weighted-average grant date fair value per share, canceled (in usd per share)</t>
        </is>
      </c>
      <c r="B31" s="12" t="n">
        <v>4.91</v>
      </c>
      <c r="C31" s="12" t="n">
        <v>6.93</v>
      </c>
      <c r="D31" s="12" t="n">
        <v>14.42</v>
      </c>
    </row>
    <row r="32">
      <c r="A32" s="4" t="inlineStr">
        <is>
          <t>Weighted-average grant date fair value per share, ending balance (in usd per share)</t>
        </is>
      </c>
      <c r="B32" s="8" t="n">
        <v>6.66</v>
      </c>
      <c r="C32" s="8" t="n">
        <v>5.36</v>
      </c>
      <c r="D32" s="8" t="n">
        <v>6.48</v>
      </c>
    </row>
    <row r="33">
      <c r="A33" s="3" t="inlineStr">
        <is>
          <t>Aggregate Intrinsic Value</t>
        </is>
      </c>
    </row>
    <row r="34">
      <c r="A34" s="4" t="inlineStr">
        <is>
          <t>Aggregate intrinsic value , beginning balance</t>
        </is>
      </c>
      <c r="B34" s="5" t="n">
        <v>38022</v>
      </c>
      <c r="C34" s="5" t="n">
        <v>19485</v>
      </c>
      <c r="D34" s="5" t="n">
        <v>4425</v>
      </c>
    </row>
    <row r="35">
      <c r="A35" s="4" t="inlineStr">
        <is>
          <t>Aggregate intrinsic value, RSUs released</t>
        </is>
      </c>
      <c r="B35" s="6" t="n">
        <v>8278</v>
      </c>
      <c r="C35" s="6" t="n">
        <v>1702</v>
      </c>
      <c r="D35" s="6" t="n">
        <v>472</v>
      </c>
    </row>
    <row r="36">
      <c r="A36" s="4" t="inlineStr">
        <is>
          <t>Aggregate intrinsic value , ending balance</t>
        </is>
      </c>
      <c r="B36" s="5" t="n">
        <v>20184</v>
      </c>
      <c r="C36" s="5" t="n">
        <v>38022</v>
      </c>
      <c r="D36" s="5" t="n">
        <v>194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any's Equity Award Activity - PSUs (Details) - Performance stock units - USD ($) $ / shares in Units, shares in Thousands, $ in Thousands</t>
        </is>
      </c>
      <c r="B1" s="2" t="inlineStr">
        <is>
          <t>12 Months Ended</t>
        </is>
      </c>
    </row>
    <row r="2">
      <c r="B2" s="2" t="inlineStr">
        <is>
          <t>Dec. 25, 2021</t>
        </is>
      </c>
      <c r="C2" s="2" t="inlineStr">
        <is>
          <t>Dec. 26, 2020</t>
        </is>
      </c>
      <c r="D2" s="2" t="inlineStr">
        <is>
          <t>Dec. 28, 2019</t>
        </is>
      </c>
    </row>
    <row r="3">
      <c r="A3" s="3" t="inlineStr">
        <is>
          <t>Number of Performance Stock Units</t>
        </is>
      </c>
    </row>
    <row r="4">
      <c r="A4" s="4" t="inlineStr">
        <is>
          <t>Number of performance stock units, beginning balance (in shares)</t>
        </is>
      </c>
      <c r="B4" s="6" t="n">
        <v>3466</v>
      </c>
      <c r="C4" s="6" t="n">
        <v>2505</v>
      </c>
      <c r="D4" s="6" t="n">
        <v>1129</v>
      </c>
    </row>
    <row r="5">
      <c r="A5" s="4" t="inlineStr">
        <is>
          <t>Number of shares available for grant cost (in shares)</t>
        </is>
      </c>
      <c r="B5" s="6" t="n">
        <v>659</v>
      </c>
      <c r="C5" s="6" t="n">
        <v>1628</v>
      </c>
      <c r="D5" s="6" t="n">
        <v>2202</v>
      </c>
    </row>
    <row r="6">
      <c r="A6" s="4" t="inlineStr">
        <is>
          <t>Number of restricted/performance stock units, released (in shares)</t>
        </is>
      </c>
      <c r="B6" s="6" t="n">
        <v>-964</v>
      </c>
      <c r="C6" s="6" t="n">
        <v>-285</v>
      </c>
      <c r="D6" s="6" t="n">
        <v>-99</v>
      </c>
    </row>
    <row r="7">
      <c r="A7" s="4" t="inlineStr">
        <is>
          <t>Number of restricted/performance stock units, canceled (in shares)</t>
        </is>
      </c>
      <c r="B7" s="6" t="n">
        <v>-1047</v>
      </c>
      <c r="C7" s="6" t="n">
        <v>-382</v>
      </c>
      <c r="D7" s="6" t="n">
        <v>-727</v>
      </c>
    </row>
    <row r="8">
      <c r="A8" s="4" t="inlineStr">
        <is>
          <t>Number of performance stock units, ending balance (in shares)</t>
        </is>
      </c>
      <c r="B8" s="6" t="n">
        <v>2114</v>
      </c>
      <c r="C8" s="6" t="n">
        <v>3466</v>
      </c>
      <c r="D8" s="6" t="n">
        <v>2505</v>
      </c>
    </row>
    <row r="9">
      <c r="A9" s="3" t="inlineStr">
        <is>
          <t>Weighted-Average Grant Date Fair Value Per Share</t>
        </is>
      </c>
    </row>
    <row r="10">
      <c r="A10" s="4" t="inlineStr">
        <is>
          <t>Weighted-average grant date fair value per share, beginning balance (in usd per share)</t>
        </is>
      </c>
      <c r="B10" s="8" t="n">
        <v>5.36</v>
      </c>
      <c r="C10" s="8" t="n">
        <v>6.48</v>
      </c>
      <c r="D10" s="8" t="n">
        <v>16.1</v>
      </c>
    </row>
    <row r="11">
      <c r="A11" s="4" t="inlineStr">
        <is>
          <t>Weighted-average grant date fair value per share, granted (in usd per share)</t>
        </is>
      </c>
      <c r="B11" s="12" t="n">
        <v>8.609999999999999</v>
      </c>
      <c r="C11" s="12" t="n">
        <v>5.89</v>
      </c>
      <c r="D11" s="12" t="n">
        <v>4.63</v>
      </c>
    </row>
    <row r="12">
      <c r="A12" s="4" t="inlineStr">
        <is>
          <t>Weighted-average grant date fair value per share, released (in usd per share)</t>
        </is>
      </c>
      <c r="B12" s="12" t="n">
        <v>5.21</v>
      </c>
      <c r="C12" s="12" t="n">
        <v>9.02</v>
      </c>
      <c r="D12" s="12" t="n">
        <v>11.11</v>
      </c>
    </row>
    <row r="13">
      <c r="A13" s="4" t="inlineStr">
        <is>
          <t>Weighted-average grant date fair value per share, canceled (in usd per share)</t>
        </is>
      </c>
      <c r="B13" s="12" t="n">
        <v>4.91</v>
      </c>
      <c r="C13" s="12" t="n">
        <v>6.93</v>
      </c>
      <c r="D13" s="12" t="n">
        <v>14.42</v>
      </c>
    </row>
    <row r="14">
      <c r="A14" s="4" t="inlineStr">
        <is>
          <t>Weighted-average grant date fair value per share, ending balance (in usd per share)</t>
        </is>
      </c>
      <c r="B14" s="8" t="n">
        <v>6.66</v>
      </c>
      <c r="C14" s="8" t="n">
        <v>5.36</v>
      </c>
      <c r="D14" s="8" t="n">
        <v>6.48</v>
      </c>
    </row>
    <row r="15">
      <c r="A15" s="3" t="inlineStr">
        <is>
          <t>Aggregate Intrinsic Value</t>
        </is>
      </c>
    </row>
    <row r="16">
      <c r="A16" s="4" t="inlineStr">
        <is>
          <t>Aggregate intrinsic value , beginning balance</t>
        </is>
      </c>
      <c r="B16" s="5" t="n">
        <v>38022</v>
      </c>
      <c r="C16" s="5" t="n">
        <v>19485</v>
      </c>
      <c r="D16" s="5" t="n">
        <v>4425</v>
      </c>
    </row>
    <row r="17">
      <c r="A17" s="4" t="inlineStr">
        <is>
          <t>Aggregate intrinsic value , PSUs released</t>
        </is>
      </c>
      <c r="B17" s="6" t="n">
        <v>8278</v>
      </c>
      <c r="C17" s="6" t="n">
        <v>1702</v>
      </c>
      <c r="D17" s="6" t="n">
        <v>472</v>
      </c>
    </row>
    <row r="18">
      <c r="A18" s="4" t="inlineStr">
        <is>
          <t>Aggregate intrinsic value , ending balance</t>
        </is>
      </c>
      <c r="B18" s="5" t="n">
        <v>20184</v>
      </c>
      <c r="C18" s="5" t="n">
        <v>38022</v>
      </c>
      <c r="D18" s="5" t="n">
        <v>19485</v>
      </c>
    </row>
    <row r="19">
      <c r="A19" s="4" t="inlineStr">
        <is>
          <t>Expected to vest as of December 26, 2020 (in shares)</t>
        </is>
      </c>
      <c r="B19" s="6" t="n">
        <v>1964</v>
      </c>
    </row>
    <row r="20">
      <c r="A20" s="4" t="inlineStr">
        <is>
          <t>Aggregate Intrinsic Value, Expected to vest as of December 26, 2020</t>
        </is>
      </c>
      <c r="B20" s="5" t="n">
        <v>1875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tockholders' Equity - Total Stock Based Compensation Cost for Instruments Granted but Not Yet Amortized (Details) $ in Thousands</t>
        </is>
      </c>
      <c r="B1" s="2" t="inlineStr">
        <is>
          <t>12 Months Ended</t>
        </is>
      </c>
    </row>
    <row r="2">
      <c r="B2" s="2" t="inlineStr">
        <is>
          <t>Dec. 25, 2021USD ($)</t>
        </is>
      </c>
    </row>
    <row r="3">
      <c r="A3" s="4" t="inlineStr">
        <is>
          <t>Restricted Stock Units</t>
        </is>
      </c>
    </row>
    <row r="4">
      <c r="A4" s="3" t="inlineStr">
        <is>
          <t>Share-based Compensation Arrangement by Share-based Payment Award [Line Items]</t>
        </is>
      </c>
    </row>
    <row r="5">
      <c r="A5" s="4" t="inlineStr">
        <is>
          <t>RSU/PSU, unrecognized compensation expense, net</t>
        </is>
      </c>
      <c r="B5" s="5" t="n">
        <v>65970</v>
      </c>
    </row>
    <row r="6">
      <c r="A6" s="4" t="inlineStr">
        <is>
          <t>RSU/PSU, weighted-average period</t>
        </is>
      </c>
      <c r="B6" s="4" t="inlineStr">
        <is>
          <t>2 years 14 days</t>
        </is>
      </c>
    </row>
    <row r="7">
      <c r="A7" s="4" t="inlineStr">
        <is>
          <t>Performance stock units</t>
        </is>
      </c>
    </row>
    <row r="8">
      <c r="A8" s="3" t="inlineStr">
        <is>
          <t>Share-based Compensation Arrangement by Share-based Payment Award [Line Items]</t>
        </is>
      </c>
    </row>
    <row r="9">
      <c r="A9" s="4" t="inlineStr">
        <is>
          <t>RSU/PSU, unrecognized compensation expense, net</t>
        </is>
      </c>
      <c r="B9" s="5" t="n">
        <v>7197</v>
      </c>
    </row>
    <row r="10">
      <c r="A10" s="4" t="inlineStr">
        <is>
          <t>RSU/PSU, weighted-average period</t>
        </is>
      </c>
      <c r="B10" s="4" t="inlineStr">
        <is>
          <t>2 years 1 month 9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stimated Fair Value of ESPP Shares (Details) - $ / share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Expected life</t>
        </is>
      </c>
      <c r="B4" s="4" t="inlineStr">
        <is>
          <t>6 months</t>
        </is>
      </c>
      <c r="C4" s="4" t="inlineStr">
        <is>
          <t>6 months</t>
        </is>
      </c>
      <c r="D4" s="4" t="inlineStr">
        <is>
          <t>6 months</t>
        </is>
      </c>
    </row>
    <row r="5">
      <c r="A5" s="4" t="inlineStr">
        <is>
          <t>Minimum</t>
        </is>
      </c>
    </row>
    <row r="6">
      <c r="A6" s="3" t="inlineStr">
        <is>
          <t>Share-based Compensation Arrangement by Share-based Payment Award [Line Items]</t>
        </is>
      </c>
    </row>
    <row r="7">
      <c r="A7" s="4" t="inlineStr">
        <is>
          <t>Volatility</t>
        </is>
      </c>
      <c r="B7" s="4" t="inlineStr">
        <is>
          <t>38.00%</t>
        </is>
      </c>
      <c r="C7" s="4" t="inlineStr">
        <is>
          <t>42.00%</t>
        </is>
      </c>
      <c r="D7" s="4" t="inlineStr">
        <is>
          <t>70.00%</t>
        </is>
      </c>
    </row>
    <row r="8">
      <c r="A8" s="4" t="inlineStr">
        <is>
          <t>Risk-free interest rate</t>
        </is>
      </c>
      <c r="B8" s="4" t="inlineStr">
        <is>
          <t>0.05%</t>
        </is>
      </c>
      <c r="C8" s="4" t="inlineStr">
        <is>
          <t>0.12%</t>
        </is>
      </c>
      <c r="D8" s="4" t="inlineStr">
        <is>
          <t>1.76%</t>
        </is>
      </c>
    </row>
    <row r="9">
      <c r="A9" s="4" t="inlineStr">
        <is>
          <t>Estimated fair value, (in usd per share)</t>
        </is>
      </c>
      <c r="B9" s="8" t="n">
        <v>2.22</v>
      </c>
      <c r="C9" s="8" t="n">
        <v>2.17</v>
      </c>
      <c r="D9" s="8" t="n">
        <v>1.64</v>
      </c>
    </row>
    <row r="10">
      <c r="A10" s="4" t="inlineStr">
        <is>
          <t>Maximum</t>
        </is>
      </c>
    </row>
    <row r="11">
      <c r="A11" s="3" t="inlineStr">
        <is>
          <t>Share-based Compensation Arrangement by Share-based Payment Award [Line Items]</t>
        </is>
      </c>
    </row>
    <row r="12">
      <c r="A12" s="4" t="inlineStr">
        <is>
          <t>Volatility</t>
        </is>
      </c>
      <c r="B12" s="4" t="inlineStr">
        <is>
          <t>50.00%</t>
        </is>
      </c>
      <c r="C12" s="4" t="inlineStr">
        <is>
          <t>97.00%</t>
        </is>
      </c>
      <c r="D12" s="4" t="inlineStr">
        <is>
          <t>72.00%</t>
        </is>
      </c>
    </row>
    <row r="13">
      <c r="A13" s="4" t="inlineStr">
        <is>
          <t>Risk-free interest rate</t>
        </is>
      </c>
      <c r="B13" s="4" t="inlineStr">
        <is>
          <t>0.06%</t>
        </is>
      </c>
      <c r="C13" s="4" t="inlineStr">
        <is>
          <t>1.56%</t>
        </is>
      </c>
      <c r="D13" s="4" t="inlineStr">
        <is>
          <t>2.48%</t>
        </is>
      </c>
    </row>
    <row r="14">
      <c r="A14" s="4" t="inlineStr">
        <is>
          <t>Estimated fair value, (in usd per share)</t>
        </is>
      </c>
      <c r="B14" s="8" t="n">
        <v>3.11</v>
      </c>
      <c r="C14" s="8" t="n">
        <v>3.42</v>
      </c>
      <c r="D14" s="8" t="n">
        <v>1.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Employee Stock Purchase Plan Activity (Details) - USD ($) shares in Thousands, $ in Thousand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Stock-based compensation expense</t>
        </is>
      </c>
      <c r="B4" s="5" t="n">
        <v>51812</v>
      </c>
      <c r="C4" s="5" t="n">
        <v>49461</v>
      </c>
      <c r="D4" s="5" t="n">
        <v>42779</v>
      </c>
    </row>
    <row r="5">
      <c r="A5" s="4" t="inlineStr">
        <is>
          <t>Employee stock</t>
        </is>
      </c>
    </row>
    <row r="6">
      <c r="A6" s="3" t="inlineStr">
        <is>
          <t>Share-based Compensation Arrangement by Share-based Payment Award [Line Items]</t>
        </is>
      </c>
    </row>
    <row r="7">
      <c r="A7" s="4" t="inlineStr">
        <is>
          <t>Stock-based compensation expense</t>
        </is>
      </c>
      <c r="B7" s="6" t="n">
        <v>5879</v>
      </c>
      <c r="C7" s="6" t="n">
        <v>6607</v>
      </c>
      <c r="D7" s="6" t="n">
        <v>4873</v>
      </c>
    </row>
    <row r="8">
      <c r="A8" s="4" t="inlineStr">
        <is>
          <t>Employee contributions</t>
        </is>
      </c>
      <c r="B8" s="5" t="n">
        <v>16167</v>
      </c>
      <c r="C8" s="5" t="n">
        <v>15346</v>
      </c>
      <c r="D8" s="5" t="n">
        <v>12052</v>
      </c>
    </row>
    <row r="9">
      <c r="A9" s="4" t="inlineStr">
        <is>
          <t>Shares purchased</t>
        </is>
      </c>
      <c r="B9" s="6" t="n">
        <v>2272</v>
      </c>
      <c r="C9" s="6" t="n">
        <v>3001</v>
      </c>
      <c r="D9" s="6" t="n">
        <v>28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holders' Equity - Assumption of PSU Granted (Details) - $ / shares</t>
        </is>
      </c>
      <c r="B1" s="2" t="inlineStr">
        <is>
          <t>12 Months Ended</t>
        </is>
      </c>
    </row>
    <row r="2">
      <c r="B2" s="2" t="inlineStr">
        <is>
          <t>Dec. 25, 2021</t>
        </is>
      </c>
      <c r="C2" s="2" t="inlineStr">
        <is>
          <t>Dec. 26, 2020</t>
        </is>
      </c>
      <c r="D2" s="2" t="inlineStr">
        <is>
          <t>Dec. 28, 2019</t>
        </is>
      </c>
      <c r="E2" s="2" t="inlineStr">
        <is>
          <t>Dec. 29, 2018</t>
        </is>
      </c>
    </row>
    <row r="3">
      <c r="A3" s="4" t="inlineStr">
        <is>
          <t>Minimum</t>
        </is>
      </c>
    </row>
    <row r="4">
      <c r="A4" s="3" t="inlineStr">
        <is>
          <t>Share-based Compensation Arrangement by Share-based Payment Award [Line Items]</t>
        </is>
      </c>
    </row>
    <row r="5">
      <c r="A5" s="4" t="inlineStr">
        <is>
          <t>Volatility</t>
        </is>
      </c>
      <c r="C5" s="4" t="inlineStr">
        <is>
          <t>38.00%</t>
        </is>
      </c>
      <c r="D5" s="4" t="inlineStr">
        <is>
          <t>42.00%</t>
        </is>
      </c>
      <c r="E5" s="4" t="inlineStr">
        <is>
          <t>70.00%</t>
        </is>
      </c>
    </row>
    <row r="6">
      <c r="A6" s="4" t="inlineStr">
        <is>
          <t>Risk-free interest rate</t>
        </is>
      </c>
      <c r="C6" s="4" t="inlineStr">
        <is>
          <t>0.05%</t>
        </is>
      </c>
      <c r="D6" s="4" t="inlineStr">
        <is>
          <t>0.12%</t>
        </is>
      </c>
      <c r="E6" s="4" t="inlineStr">
        <is>
          <t>1.76%</t>
        </is>
      </c>
    </row>
    <row r="7">
      <c r="A7" s="4" t="inlineStr">
        <is>
          <t>Maximum</t>
        </is>
      </c>
    </row>
    <row r="8">
      <c r="A8" s="3" t="inlineStr">
        <is>
          <t>Share-based Compensation Arrangement by Share-based Payment Award [Line Items]</t>
        </is>
      </c>
    </row>
    <row r="9">
      <c r="A9" s="4" t="inlineStr">
        <is>
          <t>Volatility</t>
        </is>
      </c>
      <c r="C9" s="4" t="inlineStr">
        <is>
          <t>50.00%</t>
        </is>
      </c>
      <c r="D9" s="4" t="inlineStr">
        <is>
          <t>97.00%</t>
        </is>
      </c>
      <c r="E9" s="4" t="inlineStr">
        <is>
          <t>72.00%</t>
        </is>
      </c>
    </row>
    <row r="10">
      <c r="A10" s="4" t="inlineStr">
        <is>
          <t>Risk-free interest rate</t>
        </is>
      </c>
      <c r="C10" s="4" t="inlineStr">
        <is>
          <t>0.06%</t>
        </is>
      </c>
      <c r="D10" s="4" t="inlineStr">
        <is>
          <t>1.56%</t>
        </is>
      </c>
      <c r="E10" s="4" t="inlineStr">
        <is>
          <t>2.48%</t>
        </is>
      </c>
    </row>
    <row r="11">
      <c r="A11" s="4" t="inlineStr">
        <is>
          <t>Performance stock units</t>
        </is>
      </c>
    </row>
    <row r="12">
      <c r="A12" s="3" t="inlineStr">
        <is>
          <t>Share-based Compensation Arrangement by Share-based Payment Award [Line Items]</t>
        </is>
      </c>
    </row>
    <row r="13">
      <c r="A13" s="4" t="inlineStr">
        <is>
          <t>Index volatility</t>
        </is>
      </c>
      <c r="E13" s="4" t="inlineStr">
        <is>
          <t>33.00%</t>
        </is>
      </c>
    </row>
    <row r="14">
      <c r="A14" s="4" t="inlineStr">
        <is>
          <t>Estimated fair value (in dollar per share)</t>
        </is>
      </c>
      <c r="B14" s="8" t="n">
        <v>8.609999999999999</v>
      </c>
      <c r="C14" s="8" t="n">
        <v>5.89</v>
      </c>
      <c r="D14" s="8" t="n">
        <v>4.63</v>
      </c>
    </row>
    <row r="15">
      <c r="A15" s="4" t="inlineStr">
        <is>
          <t>Performance stock units | Minimum</t>
        </is>
      </c>
    </row>
    <row r="16">
      <c r="A16" s="3" t="inlineStr">
        <is>
          <t>Share-based Compensation Arrangement by Share-based Payment Award [Line Items]</t>
        </is>
      </c>
    </row>
    <row r="17">
      <c r="A17" s="4" t="inlineStr">
        <is>
          <t>Volatility</t>
        </is>
      </c>
      <c r="E17" s="4" t="inlineStr">
        <is>
          <t>58.00%</t>
        </is>
      </c>
    </row>
    <row r="18">
      <c r="A18" s="4" t="inlineStr">
        <is>
          <t>Risk-free interest rate</t>
        </is>
      </c>
      <c r="E18" s="4" t="inlineStr">
        <is>
          <t>2.37%</t>
        </is>
      </c>
    </row>
    <row r="19">
      <c r="A19" s="4" t="inlineStr">
        <is>
          <t>Correlation with index</t>
        </is>
      </c>
      <c r="E19" s="12" t="n">
        <v>0.04</v>
      </c>
    </row>
    <row r="20">
      <c r="A20" s="4" t="inlineStr">
        <is>
          <t>Estimated fair value (in dollar per share)</t>
        </is>
      </c>
      <c r="E20" s="8" t="n">
        <v>14.99</v>
      </c>
    </row>
    <row r="21">
      <c r="A21" s="4" t="inlineStr">
        <is>
          <t>Performance stock units | Maximum</t>
        </is>
      </c>
    </row>
    <row r="22">
      <c r="A22" s="3" t="inlineStr">
        <is>
          <t>Share-based Compensation Arrangement by Share-based Payment Award [Line Items]</t>
        </is>
      </c>
    </row>
    <row r="23">
      <c r="A23" s="4" t="inlineStr">
        <is>
          <t>Volatility</t>
        </is>
      </c>
      <c r="E23" s="4" t="inlineStr">
        <is>
          <t>59.00%</t>
        </is>
      </c>
    </row>
    <row r="24">
      <c r="A24" s="4" t="inlineStr">
        <is>
          <t>Risk-free interest rate</t>
        </is>
      </c>
      <c r="E24" s="4" t="inlineStr">
        <is>
          <t>2.40%</t>
        </is>
      </c>
    </row>
    <row r="25">
      <c r="A25" s="4" t="inlineStr">
        <is>
          <t>Correlation with index</t>
        </is>
      </c>
      <c r="E25" s="12" t="n">
        <v>0.48</v>
      </c>
    </row>
    <row r="26">
      <c r="A26" s="4" t="inlineStr">
        <is>
          <t>Estimated fair value (in dollar per share)</t>
        </is>
      </c>
      <c r="E26" s="8" t="n">
        <v>19.46</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Nonvested Performance Based Units Activity By Grant Year (Details) - Performance stock units - shares shares in Thousand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Number of performance stock units, beginning balance (in shares)</t>
        </is>
      </c>
      <c r="B4" s="6" t="n">
        <v>3466</v>
      </c>
      <c r="C4" s="6" t="n">
        <v>2505</v>
      </c>
      <c r="D4" s="6" t="n">
        <v>1129</v>
      </c>
    </row>
    <row r="5">
      <c r="A5" s="4" t="inlineStr">
        <is>
          <t>Number of performance stock units, granted (in shares)</t>
        </is>
      </c>
      <c r="B5" s="6" t="n">
        <v>659</v>
      </c>
      <c r="C5" s="6" t="n">
        <v>1628</v>
      </c>
      <c r="D5" s="6" t="n">
        <v>2202</v>
      </c>
    </row>
    <row r="6">
      <c r="A6" s="4" t="inlineStr">
        <is>
          <t>Number of performance stock units, released (in shares)</t>
        </is>
      </c>
      <c r="B6" s="6" t="n">
        <v>-964</v>
      </c>
      <c r="C6" s="6" t="n">
        <v>-285</v>
      </c>
      <c r="D6" s="6" t="n">
        <v>-99</v>
      </c>
    </row>
    <row r="7">
      <c r="A7" s="4" t="inlineStr">
        <is>
          <t>Number of performance stock units, canceled (in shares)</t>
        </is>
      </c>
      <c r="B7" s="6" t="n">
        <v>-1047</v>
      </c>
      <c r="C7" s="6" t="n">
        <v>-382</v>
      </c>
      <c r="D7" s="6" t="n">
        <v>-727</v>
      </c>
    </row>
    <row r="8">
      <c r="A8" s="4" t="inlineStr">
        <is>
          <t>Number of performance stock units, ending balance (in shares)</t>
        </is>
      </c>
      <c r="B8" s="6" t="n">
        <v>2114</v>
      </c>
      <c r="C8" s="6" t="n">
        <v>3466</v>
      </c>
      <c r="D8" s="6" t="n">
        <v>2505</v>
      </c>
    </row>
    <row r="9">
      <c r="A9" s="4" t="inlineStr">
        <is>
          <t>2018</t>
        </is>
      </c>
    </row>
    <row r="10">
      <c r="A10" s="3" t="inlineStr">
        <is>
          <t>Share-based Compensation Arrangement by Share-based Payment Award [Line Items]</t>
        </is>
      </c>
    </row>
    <row r="11">
      <c r="A11" s="4" t="inlineStr">
        <is>
          <t>Number of performance stock units, beginning balance (in shares)</t>
        </is>
      </c>
      <c r="B11" s="6" t="n">
        <v>109</v>
      </c>
    </row>
    <row r="12">
      <c r="A12" s="4" t="inlineStr">
        <is>
          <t>Number of performance stock units, granted (in shares)</t>
        </is>
      </c>
      <c r="B12" s="6" t="n">
        <v>0</v>
      </c>
    </row>
    <row r="13">
      <c r="A13" s="4" t="inlineStr">
        <is>
          <t>Number of performance stock units, released (in shares)</t>
        </is>
      </c>
      <c r="B13" s="6" t="n">
        <v>-104</v>
      </c>
    </row>
    <row r="14">
      <c r="A14" s="4" t="inlineStr">
        <is>
          <t>Number of performance stock units, canceled (in shares)</t>
        </is>
      </c>
      <c r="B14" s="6" t="n">
        <v>-5</v>
      </c>
    </row>
    <row r="15">
      <c r="A15" s="4" t="inlineStr">
        <is>
          <t>Number of performance stock units, ending balance (in shares)</t>
        </is>
      </c>
      <c r="B15" s="6" t="n">
        <v>0</v>
      </c>
      <c r="C15" s="6" t="n">
        <v>109</v>
      </c>
    </row>
    <row r="16">
      <c r="A16" s="4" t="inlineStr">
        <is>
          <t>2019</t>
        </is>
      </c>
    </row>
    <row r="17">
      <c r="A17" s="3" t="inlineStr">
        <is>
          <t>Share-based Compensation Arrangement by Share-based Payment Award [Line Items]</t>
        </is>
      </c>
    </row>
    <row r="18">
      <c r="A18" s="4" t="inlineStr">
        <is>
          <t>Number of performance stock units, beginning balance (in shares)</t>
        </is>
      </c>
      <c r="B18" s="6" t="n">
        <v>1757</v>
      </c>
    </row>
    <row r="19">
      <c r="A19" s="4" t="inlineStr">
        <is>
          <t>Number of performance stock units, granted (in shares)</t>
        </is>
      </c>
      <c r="B19" s="6" t="n">
        <v>0</v>
      </c>
    </row>
    <row r="20">
      <c r="A20" s="4" t="inlineStr">
        <is>
          <t>Number of performance stock units, released (in shares)</t>
        </is>
      </c>
      <c r="B20" s="6" t="n">
        <v>-860</v>
      </c>
    </row>
    <row r="21">
      <c r="A21" s="4" t="inlineStr">
        <is>
          <t>Number of performance stock units, canceled (in shares)</t>
        </is>
      </c>
      <c r="B21" s="6" t="n">
        <v>-712</v>
      </c>
    </row>
    <row r="22">
      <c r="A22" s="4" t="inlineStr">
        <is>
          <t>Number of performance stock units, ending balance (in shares)</t>
        </is>
      </c>
      <c r="B22" s="6" t="n">
        <v>185</v>
      </c>
      <c r="C22" s="6" t="n">
        <v>1757</v>
      </c>
    </row>
    <row r="23">
      <c r="A23" s="4" t="inlineStr">
        <is>
          <t>2020</t>
        </is>
      </c>
    </row>
    <row r="24">
      <c r="A24" s="3" t="inlineStr">
        <is>
          <t>Share-based Compensation Arrangement by Share-based Payment Award [Line Items]</t>
        </is>
      </c>
    </row>
    <row r="25">
      <c r="A25" s="4" t="inlineStr">
        <is>
          <t>Number of performance stock units, beginning balance (in shares)</t>
        </is>
      </c>
      <c r="B25" s="6" t="n">
        <v>1600</v>
      </c>
    </row>
    <row r="26">
      <c r="A26" s="4" t="inlineStr">
        <is>
          <t>Number of performance stock units, granted (in shares)</t>
        </is>
      </c>
      <c r="B26" s="6" t="n">
        <v>0</v>
      </c>
    </row>
    <row r="27">
      <c r="A27" s="4" t="inlineStr">
        <is>
          <t>Number of performance stock units, released (in shares)</t>
        </is>
      </c>
      <c r="B27" s="6" t="n">
        <v>0</v>
      </c>
    </row>
    <row r="28">
      <c r="A28" s="4" t="inlineStr">
        <is>
          <t>Number of performance stock units, canceled (in shares)</t>
        </is>
      </c>
      <c r="B28" s="6" t="n">
        <v>-330</v>
      </c>
    </row>
    <row r="29">
      <c r="A29" s="4" t="inlineStr">
        <is>
          <t>Number of performance stock units, ending balance (in shares)</t>
        </is>
      </c>
      <c r="B29" s="6" t="n">
        <v>1270</v>
      </c>
      <c r="C29" s="6" t="n">
        <v>1600</v>
      </c>
    </row>
    <row r="30">
      <c r="A30" s="4" t="inlineStr">
        <is>
          <t>2021</t>
        </is>
      </c>
    </row>
    <row r="31">
      <c r="A31" s="3" t="inlineStr">
        <is>
          <t>Share-based Compensation Arrangement by Share-based Payment Award [Line Items]</t>
        </is>
      </c>
    </row>
    <row r="32">
      <c r="A32" s="4" t="inlineStr">
        <is>
          <t>Number of performance stock units, beginning balance (in shares)</t>
        </is>
      </c>
      <c r="B32" s="6" t="n">
        <v>0</v>
      </c>
    </row>
    <row r="33">
      <c r="A33" s="4" t="inlineStr">
        <is>
          <t>Number of performance stock units, granted (in shares)</t>
        </is>
      </c>
      <c r="B33" s="6" t="n">
        <v>659</v>
      </c>
    </row>
    <row r="34">
      <c r="A34" s="4" t="inlineStr">
        <is>
          <t>Number of performance stock units, released (in shares)</t>
        </is>
      </c>
      <c r="B34" s="6" t="n">
        <v>0</v>
      </c>
    </row>
    <row r="35">
      <c r="A35" s="4" t="inlineStr">
        <is>
          <t>Number of performance stock units, canceled (in shares)</t>
        </is>
      </c>
      <c r="B35" s="6" t="n">
        <v>0</v>
      </c>
    </row>
    <row r="36">
      <c r="A36" s="4" t="inlineStr">
        <is>
          <t>Number of performance stock units, ending balance (in shares)</t>
        </is>
      </c>
      <c r="B36" s="6" t="n">
        <v>659</v>
      </c>
      <c r="C36"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0:14:51Z</dcterms:created>
  <dcterms:modified xmlns:dcterms="http://purl.org/dc/terms/" xmlns:xsi="http://www.w3.org/2001/XMLSchema-instance" xsi:type="dcterms:W3CDTF">2022-02-23T20:14:51Z</dcterms:modified>
</cp:coreProperties>
</file>